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TOCKH" sheetId="5" r:id="rId5"/>
    <s:sheet name="STATEMENTS OF CHANGES IN STOCK6" sheetId="6" r:id="rId6"/>
    <s:sheet name="CONSOLIDATED STATEMENTS OF CASH" sheetId="7" r:id="rId7"/>
    <s:sheet name="GENERAL" sheetId="8" r:id="rId8"/>
    <s:sheet name="SIGNIFICANT ACCOUNTING POLICIES" sheetId="9" r:id="rId9"/>
    <s:sheet name="UNAUDITED INTERIM FINANCIAL STA" sheetId="10" r:id="rId10"/>
    <s:sheet name="OTHER ACCOUNTS RECEIVABLE AND P" sheetId="11" r:id="rId11"/>
    <s:sheet name="INVENTORIES" sheetId="12" r:id="rId12"/>
    <s:sheet name="PROPERTY AND EQUIPMENT, NET" sheetId="13" r:id="rId13"/>
    <s:sheet name="OTHER ACCOUNTS PAYABLE AND ACCR" sheetId="14" r:id="rId14"/>
    <s:sheet name="COMMITMENTS AND CONTINGENT LIAB" sheetId="15" r:id="rId15"/>
    <s:sheet name="TAXES ON INCOME" sheetId="16" r:id="rId16"/>
    <s:sheet name="STOCKHOLDERS' DEFICIENCY AND CO" sheetId="17" r:id="rId17"/>
    <s:sheet name="FAIR VALUE MEASUREMENTS" sheetId="18" r:id="rId18"/>
    <s:sheet name="FINANCIAL EXPENSES (INCOME), NE" sheetId="19" r:id="rId19"/>
    <s:sheet name="SUBSEQUENT EVENTS" sheetId="20" r:id="rId20"/>
    <s:sheet name="SIGNIFICANT ACCOUNTING POLICI21" sheetId="21" r:id="rId21"/>
    <s:sheet name="SIGNIFICANT ACCOUNTING POLICI22" sheetId="22" r:id="rId22"/>
    <s:sheet name="OTHER ACCOUNTS RECEIVABLE AND23" sheetId="23" r:id="rId23"/>
    <s:sheet name="INVENTORIES (Tables)" sheetId="24" r:id="rId24"/>
    <s:sheet name="PROPERTY AND EQUIPMENT, NET (Ta" sheetId="25" r:id="rId25"/>
    <s:sheet name="OTHER ACCOUNTS PAYABLE AND AC26" sheetId="26" r:id="rId26"/>
    <s:sheet name="COMMITMENTS AND CONTINGENT LI27" sheetId="27" r:id="rId27"/>
    <s:sheet name="TAXES ON INCOME (Tables)" sheetId="28" r:id="rId28"/>
    <s:sheet name="STOCKHOLDERS' DEFICIENCY AND 29" sheetId="29" r:id="rId29"/>
    <s:sheet name="FAIR VALUE MEASUREMENTS (Tables" sheetId="30" r:id="rId30"/>
    <s:sheet name="FINANCIAL EXPENSES (INCOME), 31" sheetId="31" r:id="rId31"/>
    <s:sheet name="GENERAL (Details Textual)" sheetId="32" r:id="rId32"/>
    <s:sheet name="SIGNIFICANT ACCOUNTING POLICI33" sheetId="33" r:id="rId33"/>
    <s:sheet name="SIGNIFICANT ACCOUNTING POLICI34" sheetId="34" r:id="rId34"/>
    <s:sheet name="OTHER ACCOUNTS RECEIVABLE AND35" sheetId="35" r:id="rId35"/>
    <s:sheet name="INVENTORIES (Details)" sheetId="36" r:id="rId36"/>
    <s:sheet name="INVENTORIES (Details Textual)" sheetId="37" r:id="rId37"/>
    <s:sheet name="PROPERTY AND EQUIPMENT, NET (De" sheetId="38" r:id="rId38"/>
    <s:sheet name="PROPERTY AND EQUIPMENT, NET (39" sheetId="39" r:id="rId39"/>
    <s:sheet name="OTHER ACCOUNTS PAYABLE AND AC40" sheetId="40" r:id="rId40"/>
    <s:sheet name="COMMITMENTS AND CONTINGENT LI41" sheetId="41" r:id="rId41"/>
    <s:sheet name="COMMITMENTS AND CONTINGENT LI42" sheetId="42" r:id="rId42"/>
    <s:sheet name="TAXES ON INCOME (Details)" sheetId="43" r:id="rId43"/>
    <s:sheet name="TAXES ON INCOME (Details 1)" sheetId="44" r:id="rId44"/>
    <s:sheet name="TAXES ON INCOME (Details Textua" sheetId="45" r:id="rId45"/>
    <s:sheet name="STOCKHOLDERS' DEFICIENCY AND 46" sheetId="46" r:id="rId46"/>
    <s:sheet name="STOCKHOLDERS' DEFICIENCY AND 47" sheetId="47" r:id="rId47"/>
    <s:sheet name="STOCKHOLDERS' DEFICIENCY AND 48" sheetId="48" r:id="rId48"/>
    <s:sheet name="STOCKHOLDERS' DEFICIENCY AND 49" sheetId="49" r:id="rId49"/>
    <s:sheet name="STOCKHOLDERS' DEFICIENCY AND 50" sheetId="50" r:id="rId50"/>
    <s:sheet name="STOCKHOLDERS' DEFICIENCY AND 51" sheetId="51" r:id="rId51"/>
    <s:sheet name="FAIR VALUE MEASUREMENTS (Detail" sheetId="52" r:id="rId52"/>
    <s:sheet name="FAIR VALUE MEASUREMENTS (Deta53" sheetId="53" r:id="rId53"/>
    <s:sheet name="FAIR VALUE MEASUREMENTS (Deta54" sheetId="54" r:id="rId54"/>
    <s:sheet name="SELECTED STATEMENTS OF OPERATIO" sheetId="55" r:id="rId55"/>
    <s:sheet name="SELECTED STATEMENTS OF OPERAT56" sheetId="56" r:id="rId56"/>
    <s:sheet name="SUBSEQUENT EVENTS (Details Text" sheetId="57" r:id="rId57"/>
  </s:sheets>
  <s:definedNames/>
  <s:calcPr calcId="124519" calcMode="auto" fullCalcOnLoad="1"/>
</s:workbook>
</file>

<file path=xl/sharedStrings.xml><?xml version="1.0" encoding="utf-8"?>
<sst xmlns="http://schemas.openxmlformats.org/spreadsheetml/2006/main" uniqueCount="861">
  <si>
    <t>Document And Entity Information</t>
  </si>
  <si>
    <t>9 Months Ended</t>
  </si>
  <si>
    <t>Sep. 30, 2015</t>
  </si>
  <si>
    <t>Document Information [Line Items]</t>
  </si>
  <si>
    <t>Entity Registrant Name</t>
  </si>
  <si>
    <t>LabStyle Innovations Corp.</t>
  </si>
  <si>
    <t>Entity Central Index Key</t>
  </si>
  <si>
    <t>Entity Filer Category</t>
  </si>
  <si>
    <t>Smaller Reporting Company</t>
  </si>
  <si>
    <t>Document Type</t>
  </si>
  <si>
    <t>S1</t>
  </si>
  <si>
    <t>Amendment Flag</t>
  </si>
  <si>
    <t>false</t>
  </si>
  <si>
    <t>Document Period End Date</t>
  </si>
  <si>
    <t>Sep. 30,
		2015</t>
  </si>
  <si>
    <t>CONSOLIDATED BALANCE SHEETS - USD ($) $ in Thousands</t>
  </si>
  <si>
    <t>Dec. 31, 2014</t>
  </si>
  <si>
    <t>Dec. 31, 2013</t>
  </si>
  <si>
    <t>CURRENT ASSETS:</t>
  </si>
  <si>
    <t>Cash and cash equivalents</t>
  </si>
  <si>
    <t>Restricted cash</t>
  </si>
  <si>
    <t>Short-term bank deposits</t>
  </si>
  <si>
    <t>Inventories</t>
  </si>
  <si>
    <t>Other accounts receivable and prepaid expenses</t>
  </si>
  <si>
    <t>Total current assets</t>
  </si>
  <si>
    <t>LEASE DEPOSITS</t>
  </si>
  <si>
    <t>PROPERTY AND EQUIPMENT, NET</t>
  </si>
  <si>
    <t>Total assets</t>
  </si>
  <si>
    <t>CURRENT LIABILITIES:</t>
  </si>
  <si>
    <t>Trade payables</t>
  </si>
  <si>
    <t>Deferred revenues</t>
  </si>
  <si>
    <t>Other accounts payable and accrued expenses</t>
  </si>
  <si>
    <t>Total current liabilities</t>
  </si>
  <si>
    <t>LIABILITY RELATED TO WARRANTS</t>
  </si>
  <si>
    <t>COMMITMENTS AND CONTINGENT LIABILITIES</t>
  </si>
  <si>
    <t>CONVERTIBLE PREFERRED SHARES:</t>
  </si>
  <si>
    <t>Series A Preferred Stock of $0.0001 par value -Authorized: 60,000 shares at September 30, 2015 (unaudited) and December 31, 2014; Issued and Outstanding: 35,600 and 41,652 shares at September 30, 2015 (unaudited) and December 31, 2014, respectively; Aggregate liquidation preference of $3,560 and $4,165 at September 30, 2015 (unaudited) and December 31, 2014, respectively</t>
  </si>
  <si>
    <t>STOCKHOLDERS' DEFICIENCY</t>
  </si>
  <si>
    <t>Common Stock of $0.0001 par value -Authorized: 160,000,000 and 80,000,000 shares at September 30, 2015 (unaudited) and December 31, 2014, respectively; Issued and Outstanding: 42,768,309 and 16,233,430 shares at September 30, 2015 (unaudited) and December 31, 2014, respectively</t>
  </si>
  <si>
    <t>[1]</t>
  </si>
  <si>
    <t>Preferred Stock of $0.0001 par value -Authorized: 4,940,000 shares at September 30, 2015 (unaudited) and December 31, 2014; Issued and Outstanding: None at September 30, 2015 (unaudited) and December 31, 2014</t>
  </si>
  <si>
    <t>Additional paid-in capital</t>
  </si>
  <si>
    <t>Accumulated deficit</t>
  </si>
  <si>
    <t>Total stockholders' deficiency</t>
  </si>
  <si>
    <t>Total liabilities and stockholders' deficiency</t>
  </si>
  <si>
    <t>Represents an amount lower than $1.</t>
  </si>
  <si>
    <t>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Preferred Stock [Member]</t>
  </si>
  <si>
    <t>Temporary equity, par value (in dollars per share)</t>
  </si>
  <si>
    <t>Temporary Equity, Shares Authorized</t>
  </si>
  <si>
    <t>Temporary Equity, Shares Issued</t>
  </si>
  <si>
    <t>Temporary Equity, Shares Outstanding</t>
  </si>
  <si>
    <t>Temporary Equity, Liquidation Preference</t>
  </si>
  <si>
    <t>CONSOLIDATED STATEMENTS OF COMPREHENSIVE LOSS - USD ($) $ in Thousands</t>
  </si>
  <si>
    <t>3 Months Ended</t>
  </si>
  <si>
    <t>12 Months Ended</t>
  </si>
  <si>
    <t>Sep. 30, 2014</t>
  </si>
  <si>
    <t>Revenues</t>
  </si>
  <si>
    <t>Cost of revenues and ramp up of manufacturing</t>
  </si>
  <si>
    <t>Impairment of production line</t>
  </si>
  <si>
    <t>Gross loss</t>
  </si>
  <si>
    <t>Operating expenses:</t>
  </si>
  <si>
    <t>Research and development</t>
  </si>
  <si>
    <t>Sales, marketing and pre-production costs</t>
  </si>
  <si>
    <t>General and administrative</t>
  </si>
  <si>
    <t>Total operating expenses</t>
  </si>
  <si>
    <t>Operating loss</t>
  </si>
  <si>
    <t>Financial expenses (income), net:</t>
  </si>
  <si>
    <t>Revaluation of warrants</t>
  </si>
  <si>
    <t>Other financial expense (income), net</t>
  </si>
  <si>
    <t>Total financial expenses (income), net</t>
  </si>
  <si>
    <t>Net loss</t>
  </si>
  <si>
    <t>Deemed dividend related to warrants exchange agreement</t>
  </si>
  <si>
    <t>Deemed dividend related to exchange agreement</t>
  </si>
  <si>
    <t>Deemed dividend related to Series A Preferred Stock</t>
  </si>
  <si>
    <t>Net loss attributable to holders of Common Stock</t>
  </si>
  <si>
    <t>Net loss per share</t>
  </si>
  <si>
    <t>Basic loss per share (in dollars per share)</t>
  </si>
  <si>
    <t>Basic and diluted loss per share (in dollar per share)</t>
  </si>
  <si>
    <t>Weighted average number of common stock used in computing basic net loss per share (in shares)</t>
  </si>
  <si>
    <t>Diluted loss per share (in dollars per share)</t>
  </si>
  <si>
    <t>Weighted average number of common stock used in computing diluted net loss per share (in shares)</t>
  </si>
  <si>
    <t>Weighted average number of Common Stock used in computing basic and diluted net loss per share (in shares)</t>
  </si>
  <si>
    <t>STATEMENTS OF CHANGES IN STOCKHOLDERS' DEFICIT - USD ($) $ in Thousands</t>
  </si>
  <si>
    <t>Total</t>
  </si>
  <si>
    <t>Common Stock [Member]</t>
  </si>
  <si>
    <t>Additional Paid-in Capital [Member]</t>
  </si>
  <si>
    <t>Accumulated deficit [Member]</t>
  </si>
  <si>
    <t>Balance at Dec. 31, 2012</t>
  </si>
  <si>
    <t>Balance (in shares) at Dec. 31, 2012</t>
  </si>
  <si>
    <t>Cost related to issuance of common stock to service provider</t>
  </si>
  <si>
    <t>Cost related to issuance of common stock to service provider (in shares)</t>
  </si>
  <si>
    <t>Issuance of common stock and warrants in February and June 2013 at $5.00 per unit, net of issuance cost</t>
  </si>
  <si>
    <t>Issuance of common stock and warrants in February and June 2013 at $5.00 per unit, net of issuance cost (in shares)</t>
  </si>
  <si>
    <t>Issuance of common stock and warrants in April and May 2013 at $12.50 per unit, net of issuance cost</t>
  </si>
  <si>
    <t>Issuance of common stock and warrants in April and May 2013 at $12.50 per unit, net of issuance cost (in shares)</t>
  </si>
  <si>
    <t>Cost related to issuance of warrants to service provider in March and May 2013</t>
  </si>
  <si>
    <t>Cost related to issuance of warrants to service provider in March and May 2013 (in shares)</t>
  </si>
  <si>
    <t>Conversion of Series A Preferred Stock into Common Stock</t>
  </si>
  <si>
    <t>Exercise of warrants into Common Stock</t>
  </si>
  <si>
    <t>Exercise of warrants into Common Stock (in shares)</t>
  </si>
  <si>
    <t>Exercise of options into Common Stock</t>
  </si>
  <si>
    <t>Exercise of options into Common Stock (in shares)</t>
  </si>
  <si>
    <t>Stock-based compensation</t>
  </si>
  <si>
    <t>Balance at Dec. 31, 2013</t>
  </si>
  <si>
    <t>Balance (in shares) at Dec. 31, 2013</t>
  </si>
  <si>
    <t>Issuance of Common Stock in February 2014 at $2.75 per unit, net of issuance cost</t>
  </si>
  <si>
    <t>Issuance of Common Stock in February 2014 at $2.75 per unit, net of issuance cost (in shares)</t>
  </si>
  <si>
    <t>Issuance of Common Stock in July 2014 upon reset price mechanism</t>
  </si>
  <si>
    <t>Issuance of Common Stock in July 2014 upon reset price mechanism (in shares)</t>
  </si>
  <si>
    <t>Issuance of additional shares upon Exchange Agreement in August 2014</t>
  </si>
  <si>
    <t>Issuance of additional shares upon Exchange Agreement in August 2014 (in shares)</t>
  </si>
  <si>
    <t>Conversion of Series A Preferred Stock into Common Stock (in shares)</t>
  </si>
  <si>
    <t>Balance at Dec. 31, 2014</t>
  </si>
  <si>
    <t>Balance (in shares) at Dec. 31, 2014</t>
  </si>
  <si>
    <t>Issuance of Common Stock and warrants in February 2015 at $0.18 per unit, net of issuance cost</t>
  </si>
  <si>
    <t>Issuance of Common Stock and warrants in February 2015 at $0.18 per unit, net of issuance cost (in shares)</t>
  </si>
  <si>
    <t>Issuance of Common Stock in July and August 2015, net of issuance cost</t>
  </si>
  <si>
    <t>Issuance of Common Stock in July and August 2015, net of issuance cost (in shares)</t>
  </si>
  <si>
    <t>Issuance of Common Stock in April and August 2015 to service provider</t>
  </si>
  <si>
    <t>Issuance of Common Stock in April and August 2015 to service provider (in shares)</t>
  </si>
  <si>
    <t>Issuance of Common Stock in September 2015 to employees</t>
  </si>
  <si>
    <t>Issuance of Common Stock in September 2015 to employees (in shares)</t>
  </si>
  <si>
    <t>Issuance of Common Stock in September 2015 to service provider</t>
  </si>
  <si>
    <t>Issuance of Common Stock in September 2015 to service provider (in shares)</t>
  </si>
  <si>
    <t>Payment for executives and directors under Salary Program</t>
  </si>
  <si>
    <t>Payment for executives and directors under Salary Program (in shares)</t>
  </si>
  <si>
    <t>Exercise of warrants into Common Stock in May 2015, net of issuance cost</t>
  </si>
  <si>
    <t>Exercise of warrants into Common Stock in May 2015, net of issuance cost (in shares)</t>
  </si>
  <si>
    <t>Deemed dividend related to inducement of warrant exercise in May 2015</t>
  </si>
  <si>
    <t>Balance at Sep. 30, 2015</t>
  </si>
  <si>
    <t>Balance (in shares) at Sep. 30, 2015</t>
  </si>
  <si>
    <t>STATEMENTS OF CHANGES IN STOCKHOLDERS' DEFICIT (Parenthetical) - $ / shares</t>
  </si>
  <si>
    <t>Issuance Of Common Stock In February 2014</t>
  </si>
  <si>
    <t>Issuance Of Common Stock And Warrants In February 2015</t>
  </si>
  <si>
    <t>Issuance Of Common Stock And Warrants In April And May 2013</t>
  </si>
  <si>
    <t>CONSOLIDATED STATEMENTS OF CASH FLOWS - USD ($) $ in Thousands</t>
  </si>
  <si>
    <t>Cash flows from operating activities:</t>
  </si>
  <si>
    <t>Adjustments required to reconcile net loss to net cash used in operating activities:</t>
  </si>
  <si>
    <t>Stock-based compensation and Common Stock</t>
  </si>
  <si>
    <t>Issuance cost related to warrants to investors and service provider</t>
  </si>
  <si>
    <t>Depreciation</t>
  </si>
  <si>
    <t>Decrease (increase) in other accounts receivable and prepaid expenses</t>
  </si>
  <si>
    <t>Increase in inventories</t>
  </si>
  <si>
    <t>Increase in trade payables</t>
  </si>
  <si>
    <t>Increase in deferred revenues</t>
  </si>
  <si>
    <t>Increase (decrease) in other accounts payable and accrued expenses</t>
  </si>
  <si>
    <t>Change in the fair value of warrants to purchase shares of Common Stock</t>
  </si>
  <si>
    <t>Consideration granted to the February 2014 investors from exchange agreement</t>
  </si>
  <si>
    <t>Capital loss from disposal of fixed assets</t>
  </si>
  <si>
    <t>Write-off of a production line</t>
  </si>
  <si>
    <t>Other</t>
  </si>
  <si>
    <t>Incremental value to February 2014 Investors that resulted from Exchange Agreement</t>
  </si>
  <si>
    <t>Net cash used in operating activities</t>
  </si>
  <si>
    <t>Cash flows from investing activities:</t>
  </si>
  <si>
    <t>Proceeds of maturities of short-term bank deposit</t>
  </si>
  <si>
    <t>Investment in short-term bank deposits</t>
  </si>
  <si>
    <t>Investment in restricted cash</t>
  </si>
  <si>
    <t>Maturity of (investment in) lease deposits</t>
  </si>
  <si>
    <t>Purchase of property and equipment</t>
  </si>
  <si>
    <t>Net cash used in investing activities</t>
  </si>
  <si>
    <t>Cash flows from financing activities:</t>
  </si>
  <si>
    <t>Proceeds from issuance of Common Stock and warrants, net of issuance cost</t>
  </si>
  <si>
    <t>Proceeds from issuance of Series A Preferred Stock and warrants, net of issuance cost</t>
  </si>
  <si>
    <t>Proceeds from exercise of warrants into Common Stock, net of issuance cost</t>
  </si>
  <si>
    <t>Proceeds from exercise of options and warrants into Common Stock</t>
  </si>
  <si>
    <t>Net cash provided by financing activities</t>
  </si>
  <si>
    <t>Increase in cash and cash equivalents</t>
  </si>
  <si>
    <t>Cash and cash equivalents at the beginning of the period</t>
  </si>
  <si>
    <t>Cash and cash equivalents at the end of the period</t>
  </si>
  <si>
    <t>Non-cash investing and financing activities:</t>
  </si>
  <si>
    <t>Conversion of liability related to warrants to Common Stock</t>
  </si>
  <si>
    <t>GENERAL</t>
  </si>
  <si>
    <t>Organization, Consolidation and Presentation of Financial Statements [Abstract]</t>
  </si>
  <si>
    <t>Organization, Consolidation and Presentation of Financial Statements Disclosure [Text Block]</t>
  </si>
  <si>
    <t xml:space="preserve"> NOTE 1:- GENERAL a. LabStyle Innovations Corp. (the “Company”) was incorporated in Delaware and commenced operations on August 11, 2011. The Company is a mobile health (mHealth) company developing and commercializing patented technologies to provide consumers with laboratory-testing capabilities using smart phones and other mobile devices. The Company’s initial product, Dario, is a mobile, cloud-based, diabetes management solution which includes a pocket-sized blood glucose monitoring device (the “Dario Smart Meter”) that, utilizing proprietary software, integrates with smart phones and other mobile devices to offer users the ability to record, save, track, analyze, manage and share diabetes related information. 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in anticipation of U.S. operations for the Company. b. During the nine month period ended September 30, 2015, the Company incurred operating losses and negative cash flows from operating activities amounting to $ 5,836 4,214 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 c. On June 15, 2015, the Company held its 2015 Annual Meeting of Stockholders in which, among other matters, Company stockholders approved an amendment to the Company's Certificate of Incorporation to increase the number of authorized shares of Common Stock from 80,000,000 160,000,000 11,925,000 1,500,000 13,425,000</t>
  </si>
  <si>
    <t xml:space="preserve"> NOTE 1:- GENERAL a. LabStyle Innovations Corp. (the "Company") was incorporated in Delaware and commenced operations on August 11, 2011. The Company is a mobile health (mHealth) company developing and commercializing patented technologies to provide consumers with laboratory-testing capabilities using smart phones and other mobile devices. The Company’s initial product, Dario, is a mobile, cloud-based, diabetes management solution which includes a pocket-sized blood glucose monitoring device (the "Dario Smart Meter") that, utilizing proprietary software, integrates with smart phones and other mobile devices to offer users the ability to record, save, track, analyze, manage and share diabetes related information. 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in anticipation of U.S. operations for the Company. b. During the year ended December 31, 2014, the Company incurred operating losses and negative cash flows from operating activities amounting to $ 11,358 8,581 Subsequent to the balance sheet date, in February and March 2015, the Company raised funds through a private placement issuance of an aggregate of 11,286,444 0.0001 5,643,226 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 c. On January 7, 2014, the Company announced the filing of a Premarket Notification Application (known as a 510(k) application) for the Dario blood glucose monitoring system with the U.S. Food and Drug Administration ("FDA") to notify the FDA of the Company’s intention to market the Dario in the United States. The Company is planning for other regulatory filings in other jurisdictions. d. On March 2014, the Company commenced a soft launch of Dario devices. The Company’s first shipments to distributers commenced in late March 2014 in selected jurisdictions including, the United Kingdom, Netherland and New Zealand. The Company received CE mark certification for the Dario Smart Meter in September 2013. e. On April 28, 2014 the Company received a national approval and regional reimbursement for the Dario in Italy. On June 25, 2014, the Company received reimbursement status for strips and lancets to be utilized together with Dario, effective September 1, 2014 in England, Wales, Scotland and Northern Ireland. In December 2014, the Company was granted reimbursement status for the Dario test strips in Australia. f. On May 1, 2014, the Company announced the receipt of a U.S Notice of Allowance for a key patent relating to how the Dario blood glucose monitor draws power from and transmits data to a smart phone via the audio jack port. Such patent was issued in the U.S. in August 2014. g. On July 2014, the Company received an approval from Israel's Ministry of Health to sell the Dario for diabetes in Israel. h. On June 17, 2014, the Company held its 2014 Annual Meeting of Stockholders in which, among other matters, Company stockholders approved an amendment to the Company's Certificate of Incorporation ("COI") to increase the number of authorized shares of Common Stock from 45,000,000 80,000,000 On September 18, 2014, the Company's Board of Directors approved the Reverse Split at a ratio of one-for-five. Such Reverse Split was implemented on October 6, 2014. The amount of authorized Common Stock as well as the par value for the Common Stock was not affected. Any fractional shares resulting from the reverse stock split were rounded up to the nearest whole share. All Common Stock, warrants, options and per share amounts set forth herein are presented to give retroactive effect to the Reverse Split for all periods presented.</t>
  </si>
  <si>
    <t>SIGNIFICANT ACCOUNTING POLICIES</t>
  </si>
  <si>
    <t>Accounting Policies [Abstract]</t>
  </si>
  <si>
    <t>Significant Accounting Policies [Text Block]</t>
  </si>
  <si>
    <t xml:space="preserve"> NOTE 2:- SIGNIFICANT ACCOUNTING POLICIES The significant accounting policies applied in the audited annual consolidated financial statements of the Company as disclosed in the Company's Annual Report on Form 10-K for the year ended December 31, 2014 are applied consistently in these unaudited interim consolidated financial statements except: a. Revenue recognition: Revenues from product sales are recognized in accordance with Accounting Standard Codification ("ASC") 605-10 “Revenue Recognition”, when delivery has occurred, persuasive evidence of an agreement exists, the vendor’s fee is fixed or determinable, no further obligation exists and collectability is probable. The Company derives revenues from the sale of its Dario Smart Meter and its related device-specific disposables test strip cartridges and lancets through independent distribute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Through September 30, 2015, product sales to distributors are recognized as revenues upon receipt of payment. The Company will apply this policy until it will have sufficient historical experience with each distributor in order to conclude that fee is fixed or determinable and collectability is probable. The Company also generates revenues from arrangements with health care providers which include supply of Dario Smart Meters and software platform that requires certain customization followed by monthly service, support and maintenance. When a sales arrangement contains multiple elements, such as software and non-software componen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The determination of ESP is judgmental. Revenues from software components in sales arrangement contains multiple elements are recognized when all criteria outlined in ASC 985-605, “Software Revenue Recognition” (“ASC 985-605”), are met. Revenue from services is recognized when persuasive evidence of an arrangement exists, delivery of the product has occurred or the services have been rendered, the fee is fixed or determinable and collectability is probable. For multiple element arrangements within ASC 985-605, revenues are allocated to the different elements in the arrangement under the “residual method” when VSOE of fair value exist for all undelivered elements and no VSOE exists for the delivered elements. Under the residual method, at the outset of the arrangement with the customer, the fair value of the undelivered elements is deferred and the remaining portion of the arrangement fee is allocated to the delivered elements and is recognized as revenue when the basic criteria in ASC 985-605 have been met. Any discount in the arrangement is allocated to the delivered element. Since VSOE does not exist for undelivered elements, revenues are recognized as one unit of accounting, on a straight-line basis over the term of the last deliverable based on ASC 605-15, “Products” and ASC 985-605. Deferred revenues include advances and payments received from customers, for which revenue has not yet been recognized. The Company’s shipping and handling costs are included in cost of revenues. b. ASU 2014-09 Revenue from Contracts with Customers: In May 2014, the Financial Accounting Standards Board (“FASB”) issued Accounting Standards Update (“ASU”) 2014-09, Revenue from Contracts with Customers (“ASU 2014-09”).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t>
  </si>
  <si>
    <t xml:space="preserve"> NOTE 2:- SIGNIFICANT ACCOUNTING POLICIES The consolidated financial statements are prepared according to United States generally accepted accounting principles ("U.S. GAAP").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dollar" or "dollars"): The accompanying consolidated financial statements have been prepared in dollars. The Company’s financing activities are incurred in U.S. dollars. Although a portion of Ltd.'s expenses are denominated in New Israeli Shekels ("NIS") (mostly salaries and rent), a substantial portion of its expenses are denominated in dollars. The Company's management believes that the currency of the primary economic environment in which the operations of the Company and its subsidiaries are conducted is the dollar; thus, the dollar is the functional currency of the Company. Transactions and balances denominated in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comprehensive loss as financial income or expenses, as appropriate. c. Principles of consolidation: The consolidated financial statements include the accounts of the Company, Ltd. and LabStyle US. All intercompany balances and transactions have been eliminated upon consolidation. d. Cash and cash equivalents: The Company considers all highly liquid investments, which are readily convertible to cash with a maturity of three months or less at the date of acquisition, to be cash equivalents. e. Restricted cash: Restricted cash is invested in a bank deposit, which is pledged in favor of the bank as a security for the Company's credit card. f. Short-term bank deposits: Short-term bank deposits are deposits with maturities of more than three months and up to one year. The short-term bank deposits are denominated in NIS and bear interest at an average rate of 0.42 1.09 g. Inventories: Inventories are stated at the lower of cost plus allocable indirect manufacturing costs or net realized value. Cost is determined on a "moving average" basis. Inventory write-downs are provided to cover technological obsolescence, excess inventories and discontinued products. Inventory write-down is also measured as the difference between the cost of the inventory and net realized value based upon assumptions about future demand, and is charged to the cost of sales. At the point of the loss recognition, a new, lower-cost basis for that inventory is established, and subsequent changes in facts and circumstances do not result in the restoration or increase in that newly established cost basis. Work-in-process is immaterial, given the typically short manufacturing cycle, and therefore is disclosed in conjunction with raw materials. Total write-off during the year ended December 31, 2014 amounted to $ 1,046 h. Long-term lease deposits: Long-term lease deposit includes long-term deposits for car lease. i. Property and equipment: % Computers, and peripheral equipment 15-33 Office furniture and equipment 6 Production lines 20-100 Leasehold improvements Over the shorter of the lease term or useful economic life j. Impairment of long-lived assets: 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3, no impairment losses have been recorded. During the year ended December 31, 2014, the Company decided to cease the operation of one of its production lines and thus performed a recoverability test for such facility. In conjunction with this analysis, the Company recorded a non-cash charge with respect to impairment of its production line amounted to $ 489 Subsequent to the balance sheet date, the Company entered into a separation agreement with the subcontractor according to which the parties agreed that this production line will no longer be in the Company’s possession and following such, neither party will have any further performance, payment or any liability obligation with respect to each other. This agreement had no material effect over the Company’s consolidated financial statements. k. Revenue recognition: The Company derives revenues from the sale of its Dario Smart Meter and its related device-specific disposables test strip cartridges and lancets through independent distributers. The Dario software application is offered for a free download and the Company does not obtain a recurring hosting commitment towards the end users relating specifically to the application. Revenues from product sales are recognized in accordance with ASC 605-10 "Revenue Recognition", when delivery has occurred, persuasive evidence of an agreement exists, the vendor’s fee is fixed or determinable, no further obligation exists and collectability is probable.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In certain arrangement, the Company has granted to the distributors limited rights of return on unsold products. Through December 31, 2014, product sales to distributors are recognized as revenues upon receipt of payment unless the distributer has a right of return on unsold products. The Company will apply this policy until it will have sufficient historical experience with each distributor in order to conclude that fee is fixed or determinable and collectability is probable. Deferred revenues include advances and payments received from customers, for which revenue has not yet been recognized. Company’s shipping and handling costs are included in cost of revenues. l. Cost of revenues: Cost of revenues is comprised of cost of device production, employees' salaries and related overhead costs, depreciation of production line and related equipment costs used in production, shipping and handling costs and inventory write-downs. m. Concentrations of credit risk: Financial instruments that potentially subject the Company to concentrations of credit risk consist principally of cash and cash equivalents, short-term bank deposits and other accounts receivable and prepaid expenses. The majority of cash and cash equivalents of the Company and its subsidiaries are invested in deposits and current accounts with major U.S. and Israeli banks. Such cash and cash equivalents may be in excess of insured limits and are not insured in other jurisdictions. Generally, cash and cash equivalents may be redeemed and therefore a minimal credit risk exists with respect to these deposits and investments. n. Income taxes: The Company accounts for income taxes in accordance with ASC No.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4 and 2013,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4 and 2013, no liability for unrecognized tax benefits was recorded as a result of the implementation of ASC 740. o. Research and development costs: Research and development costs are charged to the statement of comprehensive loss, as incurred. p. Advertising expenses: Advertising expenses are charged to the statement of comprehensive loss, as incurred. For the year ended December 31, 2014 and 2013, advertising expenses amounted $ 126 175 q. Series A Preferred Stock: The Company classifies the Series A Preferred Stock (as defined in Note 9d) outside of Stockholders' deficit because certain features of the COI would require redemption of some or all of the Series A Preferred Stock upon events not solely within the control of the Company. r. Warrants: The Company accounts for certain warrants held by investors and the Company’s previous placement agent and its permitted designees which include priced-based anti-dilution protection or certain net settlement cash feature and liquidated damages penalties as a liability according to the provisions of ASC 815-40, "Derivatives and Hedging - Contracts in Entity's Own Equity" ("ASC 815"), which provides new two-step model to be applied in determining whether a financial instrument or an embedded feature is indexed to an issuer's own stock and thus able to qualify to be a derivative financial instrument. The Company measures the warrants at fair value by using Binomial option-pricing model in each reporting period until they are exercised or expired, with changes in the fair values being recognized in the Company's statement of comprehensive loss as financial income or expense. s.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until the Company's own volatility data will be reliable.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The Company applies ASC 505-50, "Equity-Based Payments to Non-Employees" with respect to options and warrants issued to non-employees. Until the Company received a ticker symbol for its Common Stock and caused the Common Stock to be eligible for trading on April 9, 2013, The fair value of the shares of Common Stock underlying the options and warrants granted through such date, had been determined by the Company's management with assistance of an independent valuation firm by applying of market approach using recent third-party transactions in the equity of the Company. t.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and prepaid expenses, trade payables and other accounts payable and accrued expenses approximate their fair value due to the short-term maturity of such instruments. Warrants are classified within Level 3 because they are valued using valuation techniques. Some of the inputs to these models are unobservable in the market and are significant. u.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topic 260, "Earnings Per Share". The total weighted average number of shares related to the outstanding warrants and options excluded from the calculations of diluted net loss per share due to their anti-dilutive effect was 8,243,762 2,171,714 v. Severance pay: Since inception date, all of Ltd.'s employees who are entitled to receive severance pay in accordance with the applicable law in Israel are included under section 14 of the Israeli Severance Compensation Law ("Section 14"). Under this section, they are entitled only to monthly deposits, at a rate of 8.33 w. Legal and other contingencie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 is currently not involved in any claims and legal proceedings. x. Impact of recently issued accounting pronouncements: In June 2014 the Financial Accounting Standards Board ("FASB") issued Update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comprehensive loss, cash flows, and stockholder deficienc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prospectively for reporting periods beginning after December 15, 2014 early adoption is permitted. Although the Company has elected to use the extended transition period for complying with new or revised accounting standards under Section 102(b)(1) of the Jumpstart Our Business Act of 2012, since early adoption is permitted the Company chose to early adopt the update commencing June 30, 2014 consolidated financial statement. In May 2014, the FASB issued Accounting Standards Update No. 2014-09 (ASU 2014-09) "Revenue from Contracts with Customers" which supersedes the revenue recognition requirements in "Revenue Recognition"(Topic 605), and requires entities to recognize revenue when it transfers promised goods or services to customers in an amount that reflects the consideration to which the entity expects to be entitled to in exchange for those goods and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 In August 2014, the FASB issued Accounting Standards Update No. 2014-15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ASU 2014-15 is effective for annual reporting periods ending after December 15, 2016 with early adoption permitted. The adoption of this guidance is not expected to have a material impact on the Company’s financial statements.</t>
  </si>
  <si>
    <t>UNAUDITED INTERIM FINANCIAL STATEMENTS</t>
  </si>
  <si>
    <t>Basis of Accounting [Text Block]</t>
  </si>
  <si>
    <t xml:space="preserve"> NOTE 3:- UNAUDITED INTERIM FINANCIAL STATEMENTS The accompanying unaudited interim consolidated financial statements as of September 30, 2015,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September 30, 2015, and the Company's consolidated results of operations and the Company's consolidated cash flows for the nine months ended September 30, 2015. Results for the nine months ended September 30, 2015 are not necessarily indicative of the results that may be expected for the year ending December 31, 2015.</t>
  </si>
  <si>
    <t>OTHER ACCOUNTS RECEIVABLE AND PREPAID EXPENSES</t>
  </si>
  <si>
    <t>Other Accounts Receivable And Prepaid Expenses Disclosure [Abstract]</t>
  </si>
  <si>
    <t>Other Accounts Receivable And Prepaid Expenses Disclosure [Text Block]</t>
  </si>
  <si>
    <t xml:space="preserve"> NOTE 3:- OTHER ACCOUNTS RECEIVABLE AND PREPAID EXPENSES December 31, 2014 2013 Prepaid expenses $ 159 $ 423 Government authorities 33 52 Deferred charges (*) 94 - $ 286 $ 475 (*) Refer to inventory delivered to customers but for which revenue criteria have not been met yet.</t>
  </si>
  <si>
    <t>INVENTORIES</t>
  </si>
  <si>
    <t>Inventory Disclosure [Abstract]</t>
  </si>
  <si>
    <t>Inventory Disclosure [Text Block]</t>
  </si>
  <si>
    <t xml:space="preserve"> NOTE 4:- INVENTORIES September 30, December 31, 2015 2014 Unaudited Raw materials $ 283 $ 68 Finished products 32 166 $ 315 $ 234 During the nine months period ended September 30, 2015 and the year ended December 31, 2014, total inventory write-off expenses amounted to $ 138 1,046</t>
  </si>
  <si>
    <t xml:space="preserve"> NOTE 4:- INVENTORIES December 31, 2014 2013 Raw materials $ 68 $ - Finished products 166 - $ 234 $ - </t>
  </si>
  <si>
    <t>Property, Plant and Equipment [Abstract]</t>
  </si>
  <si>
    <t>Property, Plant and Equipment Disclosure [Text Block]</t>
  </si>
  <si>
    <t xml:space="preserve"> PROPERTY AND EQUIPMENT, NET December 31, 2014 2013 Cost: Computers and peripheral equipment $ 194 $ 138 Office furniture and equipment 62 62 Production lines 813 1,769 Leasehold improvement 6 - 1,075 1,969 Accumulated depreciation: Computers and peripheral equipment 88 37 Office furniture and equipment 7 3 Production lines - 784 Leasehold improvement 2 - 97 824 Property and equipment, net $ 978 $ 1,145 Depreciation expenses for the year ended December 31, 2014 and 2013 amounted to $ 549 839 489</t>
  </si>
  <si>
    <t>OTHER ACCOUNTS PAYABLE AND ACCRUED EXPENSES</t>
  </si>
  <si>
    <t>Accounts Payable and Accrued Liabilities [Abstract]</t>
  </si>
  <si>
    <t>Accounts Payable and Accrued Liabilities Disclosure [Text Block]</t>
  </si>
  <si>
    <t xml:space="preserve"> NOTE 6:- OTHER ACCOUNTS PAYABLE AND ACCRUED EXPENSES December 31, 2014 2013 Employees and payroll accruals $ 205 $ 329 Accrued expenses 679 591 Deferred revenues 24 - $ 908 $ 920 </t>
  </si>
  <si>
    <t>Commitments and Contingencies Disclosure [Abstract]</t>
  </si>
  <si>
    <t>Commitments and Contingencies Disclosure [Text Block]</t>
  </si>
  <si>
    <t xml:space="preserve"> NOTE 5:-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 xml:space="preserve"> NOTE 7:- COMMITMENTS AND CONTINGENT LIABILITIES a. The facilities and motor vehicles of Ltd. are leased under several operating lease agreements. Ltd. is party to a lease agreement in Israel for its offices for a period of 36 months commencing January 1, 2014 and scheduled to expire on December 31, 2016. Commencing November 13, 2011 and through the year ended 2014, Ltd. entered into several motor vehicle lease agreement for a period of 36 months. As of December 31, 2014 the Company maintains 13 leased cars. As of December 31, 2014, the future minimum aggregate lease commitments under non-cancelable operating lease agreements are as follows: As of ended December 31, Facilities Motor Total 2015 $ 135 $ 112 $ 247 2016 135 62 197 2017 - 20 20 $ 270 $ 194 $ 464 Facility and motor vehicle lease expenses for the year ended December 31, 2014 and 2013 were $ 273 468 b. As of December 31, 2014, Ltd. established guarantees to cover rent agreements and credit cards commitments amounted to $ 58 23</t>
  </si>
  <si>
    <t>TAXES ON INCOME</t>
  </si>
  <si>
    <t>Income Tax Disclosure [Abstract]</t>
  </si>
  <si>
    <t>Income Tax Disclosure [Text Block]</t>
  </si>
  <si>
    <t xml:space="preserve"> NOTE 8:- TAXES ON INCOME a. The Company and Ltd. are separately taxed under the domestic tax laws of the state of incorporation of each entity. LabStyle US is a pass through entity for U.S. income tax purposes. b. Tax rates applicable to Ltd.: On July 30, 2013, the Israeli Parliament (the Knesset) approved the second and third readings of the Economic Plan for 2013-2014 which includes, among other items, raising the Israeli corporate tax rate from 25 26.5 c. Net operating loss carryforward: Ltd. has accumulated net operating losses for Israeli income tax purposes as of December 31, 2014 in the amount of approximately $ 13,076 As of December 31, 2014, the Company had a U.S. federal net operating loss carry forward of approximately $ 4,086 2031 2034 d. Deferred income taxes: Deferred income taxes reflect the net tax effects of temporary differences between the carrying amounts of assets and liabilities for financial purposes and the amounts used for income tax purposes. December 31, 2014 2013 Deferred tax assets: Net operating loss carry forward $ 5,099 $ 3,101 Temporary differences 927 942 Deferred tax assets before valuation allowance 6,026 4,043 Valuation allowance (6,026) (4,043) Net deferred tax asset $ - $ - The net change in the total valuation allowance for the year ended December 31, 2014 was an increase of $ 1,983 e. Year ended 2014 2013 Domestic $ 3,598 $ 4,340 Foreign 9,279 9,591 $ 12,877 $ 13,931 f.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si>
  <si>
    <t>STOCKHOLDERS' DEFICIENCY AND CONVERTIBLE PREFERRED SHARES</t>
  </si>
  <si>
    <t>Equity [Abstract]</t>
  </si>
  <si>
    <t>Stockholders' Equity Note Disclosure [Text Block]</t>
  </si>
  <si>
    <t xml:space="preserve"> NOTE 6:- STOCKHOLDERS' DEFICIENCY AND CONVERTIBLE PREFERRED SHARES a. Series A Preferred Stock: On September 23, 2014, the Company consummated the final closing of a private placement (the “September 2014 Private Placement”) with existing and new institutional and accredited investors (the “Purchasers”) pursuant to which the Company raised $4,096 in net proceeds by issuance of an aggregate of 42,350 units which consisted of 42,350 shares of newly designated Series A Convertible Preferred Stock (the “Series A Preferred Stock”) which are convertible into up to an aggregate of 10,683,662 shares of Common Stock, and warrants to purchase 5,341,834 shares of Common Stock with an exercise price of $0.48 per share which is subject to a standard anti-dilution protections clause. Such warrants contain a net settlement cash feature and liquidated damages penalties and therefore accounted as a liability according to the provisions of ASC 815-40 “Contracts in entity's own equity” (see also Notes 7 and 9b). The holders of the Series A Preferred Stock have certain rights and privileges, including, among others, a liquidation preference which might be applied in certain deemed liquidation events such as changes in control of the Company and therefore are accounted and recorded out of the Company's deficiency, as mezzanine according to the provisions of ASC 480-10-S99 “Distinguishing Liabilities from Equity”. In addition, based on the fair value of each of the Series A Preferred Stock and the Common Stock as of September 23, 2014 and subject to the conversion right pursuant to which each Series A Preferred Stock shall be converted into shares of Common Stock at a ratio of 1 to 252 at any time by election of the investors in the September 2014 Private Placement, the Company has measured a beneficial conversion feature which was accounted as deemed dividend and was recorded as additional paid in capital during the year ended December 31, 2014. During the nine months period ended September 30, 2015, 6,052 shares of Series A Preferred Stock had been converted into 1,526,609 shares of Common Stock and therefore an amount of $400 was accounted for as additional paid in capital in the Company's statement of changes in stockholders deficiency. b. On February 25, 2015 and March 16, 2015, the Company completed two closings of a private placement (the “February 2015 Private Placement”) with existing and new institutional and accredited investors and raised $1,956 in net proceeds through the issuance of 11,286,444 shares of Common Stock, and series A warrants to purchase 2,821,613 shares of Common Stock (the “Series A Warrants”) and series B warrants to purchase 2,821,613 shares of Common Stock (the “Series B Warrants”). Out of the above issuance, 1,150,000 shares of Common Stock, 287,500 Series A Warrants and 287,500 Series B Warrants were purchased by the Chief Financial Officer of the Company for gross proceeds of $207 and 1,111,111 shares of Common Stock, 277,778 Series A Warrants and 277,778 Series B Warrants were purchased by one of the directors of the Company for gross proceeds of $200. The Series A Warrants are immediately exercisable at an exercise price of $0.24 per share and expire 9 months from the closing of the February 2015 Private Placement in which such warrants were purchased. The Series B Warrants are immediately exercisable at an exercise price of $0.30 per share and expire 36 months from the closing of the February 2015 Private Placement in which such warrants were purchased. The Series A Warrants and Series B Warrants are eligible also for “cashless exercise” only if the underlying shares of Common Stock are not registered for resale. The Series A Warrants and the Series B Warrants contain a standard anti-dilution protections clause and therefore will be classified as part of the Company’s stockholder’s deficiency. The Series B Warrants are callable by the Company for nominal consideration in the event that the share price of the Common Stock trades over $0.80 (adjusted for splits and the like) for 20 consecutive trading days. With respect to the February 2015 Private Placement the Company entered into a finder’s fee agreement with a finder according to which the finder shall receive a cash fee of approximately $43 and immediately exercisable warrants to purchase: i) 241,423 shares of Common Stock with an exercise price of $0.18, with a “cashless exercise” feature and which are exercisable by February 25, 2018; ii) 60,356 shares of Common Stock with an exercise price of $0.24 and which are exercisable by November 25, 2015; and iii) 60,356 shares of Common Stock with an exercise price of $0.30 and which are exercisable by February 25, 2018. All finder’s warrants contain a standard anti-dilution protections clause and therefore will be classified as part of the Company’s stockholder’s deficiency. The Company was required to file a registration statement for the resale of the shares and warrants shares issued in the February 2015 Private Placement within 60 days following the closing date and to use its reasonable best efforts to cause such registration statement to be declared effective within 75 days following the closing date (or 150 days following the closing date if the Securities and Exchange Commission determines to review the registration statement). The Company could incur liquidated damages if it did not meet the registration obligations. On April 8, 2015, the Company filed a registration statement covering the public resale of up to 11,286,444 shares of Common Stock, 2,821,613 shares of Common Stock underlying the Series A Warrants and 2,821,613 shares of Common Stock underlying the Series B Warrants, sold in the February 2015 Private Placement (the “Fifth Registration Statement”). The Fifth Registration Statement was declared effective on April 24, 2015. c. On April 3, 2015, the Company's Board of Directors approved following: 1. The reservation of 400,000 shares of Common Stock under the terms of an engagement agreement with a service provider (“Service Provider Agreement”) dated March 15, 2015 (the “Effective Date”) offering investor relations services (“Services”) to the Company. The Service Provider Agreement is for a period of one year beginning with the Effective Date (the “Term”), pursuant to which in addition to monthly retainer Company shall issue 100,000 shares of Common Stock on a quarterly basis over the Term in consideration for the Services. The Company recorded General and Administrative expenses amounting to $64 in connection with 200,000 shares of Common Stock that have been issued during the nine month period ended September 30, 2015. 2. A salary program pursuant to which the Company will issue up to 2,200,000 compensation shares of restricted Common Stock (“Compensation Shares”) to directors, officers and employees of the Company as consideration for a reduction in or waiver of cash salary or fees owed to such individuals. The waiver of cash salary will be done upon the average closing price of the Common Stock for the 30 trading days prior to the date the Compensation Shares are granted. During the nine month period ended September 30, 2015, the Company issued 773,549 Compensation Shares to certain members of the Board of Directors and officers as consideration for a waiver of cash owed to such individuals amounting to $232 (see also Note 9a). d. On May 5, 2015 (the “Commitment Date”), the Company’s Board of Directors approved warrant exercise and replacement agreements, or the Exercise and Replacement Agreements, with certain of the investors and the placement agent, or the Buyers, in our February 2015 Private Placement. The purpose of the Exercise and Replacement Agreements was to induce the exercise of the warrants issued in the February 2015 Private Placement, or the Warrants, into 1,923,636 shares of our common stock at an exercise price of $0.24 per share. In connection with the Exercise and Replacement Agreements and the exercise of the Warrants, we issued to the Buyers additional warrants to purchase an aggregate of 1,923,636 shares of our common stock at an exercise price of $0.24 per share. In connection with the issuance of the warrants to purchase an aggregate of 1,923,636 shares of our common stock we recorded in the second quarter a deemed dividend in the amount of $154. The transaction was accounted for in accordance with ASC 470-20 “Debt with Conversion and Other Options”, pursuant to which the induced conversion privileges are exercisable only for a limited period of time and includes the issuance of all of the equity securities issuable pursuant to conversion privileges included in the terms of the warrants at issuance for each warrant instrument that is converted. Therefore, the induced conversion was accounted for as a deemed dividend and measured at the Commitment Date in a total amount of $154. Under this offer, 1,923,636 warrants were exercised into 1,923,636 shares of Common Stock for total net consideration of $453. e. On July 23, 2015 and August 28, 2015, the Company completed two closings of a private placement (the “July 2015 Private Placement”) with existing and new institutional and retail investors and raised approximately $2,325 in net proceeds through the private issuance of 9,020,475 shares of Common Stock, and series A warrants to purchase 4,709,821 shares of Common Stock (the “2015 Series A Warrants”) and Series B Warrants to purchase 4,709,821 shares of Common Stock (the “2015 Series B Warrants”) and 449,157 shares of Common Stock underlying Placement Agent Warrants. Out of the above issuance, 750,000 shares of Common Stock, 375,000 2015 Series A Warrants and 375,000 2015 Series B Warrants were purchased by the Chief Financial Officer of the Company for gross proceeds of $225 and 40,000 shares of Common Stock, 20,000 2015 Series A Warrants and 20,000 2015 Series B Warrants were purchased by the Chief Executive Officer of the Company for gross proceeds of $12. In addition, out of the above issuances, 619,605 and 50,000 restricted shares of Common Stock were issued to finders and to a placement agent, respectively. The 2015 Series A Warrants are immediately exercisable at an exercise price of $0.35 per share and expire 12 months from the closing date. The 2015 Series B Warrants are immediately exercisable at an exercise price of $0.40 per share and expire 36 months from the closing date. The 2015 Series A and Series B Warrants are exercisable for cash or on a cashless basis if a registration statement covering the shares issuable upon exercise of the Warrants is unavailable. With respect to the July 2015 Private Placement, the Company entered into finder's fee agreements with certain finders according to which the finders received 619,605 restricted shares of Common Stock and 619,606 warrants, evenly divided between “Series A Finders Warrants” and “Series B Finders Warrants”. The Series A Finders Warrants are exercisable at an exercise price of $0.35 per share and expire 12 months from the date of the closing of the July 2015 Private Placement at which such warrants were issued. The Series B Finders Warrants are exercisable at an exercise price of $0.40 per share and expire 3 years from the date of the closing of the July 2015 Private Placement at which such warrants were issued. Issuance costs related to the July 2015 Private Placement were approximately $181 ($122 out of which related to the placement agent). In addition, the Company issued to the placement agent 50,000 restricted shares of Common Stock and an aggregate of 898,313 warrants to the placement agent and to a selected dealer (the “Placement Agent Warrants”). The Company issued three types of Placement Agent Warrants, of which (i) the first will have an exercise price of $0.30 per share exercisable over a period of three years, (ii) the second will have an exercise price of $0.35 per share, exercisable over a period of one year; and (iii) the third will have an exercise price of $0.40 per share, exercisable over a period of three years. The Placement Agent Warrants are exercisable for cash or on a cashless basis and have similar registration rights as the shares but also include piggyback registration rights. The Company was required to file a registration statement for the resale of the shares and warrants shares issued in the July 2015 Private Placement within 60 days following the closing date and to use its reasonable best efforts to cause such registration statement to be declared effective within 75 days following the closing date (or 150 days following the closing date if the Securities and Exchange Commission determines to review the registration statement). On September 21, 2015, the Company filed a registration statement covering the public resale of up to 8,350,870 shares of Common Stock, 4,400,018 shares of Common Stock underlying the 2015 Series A Warrants, 4,400,018 shares of Common Stock underlying the 2015 Series B Warrants and 449,157 shares of Common Stock underlying the Placement Agent Warrants issued in the July 2015 Private Placement (the “Sixth Registration Statement”) which was declared effective on October 2, 2015. The July 2015 Private Placement triggered the anti-dilution mechanism of the warrants issued in the 2011-2012 Private Placement (as defined in Note 7(a)) by adjusting the current exercise price of the warrants for the investors and placement agent from $0.64 to $0.45 per share and an additional 2,307,106 and 439,347 shares became subject to such warrants, respectively. In addition, the exercise price of the placement agent's warrants in the 2011-2012 Private Placement, was adjusted from $0.53 to $0.38 per share and an additional 311,874 warrants were issued. f. On September 3, 2015, the Company's Board of Directors approved the issuance of 1,748,166 shares of Common Stock under the 2012 Equity Incentive Plan to certain employees according to the Israeli sub-plan. Consequently, the Company recorded General and Administrative and Research and Development expenses amounting to $514 and $77, respectively. g. On September 17, 2015, the Company's Board of Directors approved the issuance of 50,000 shares of Common Stock to a service provider. Consequently, the Company recorded General and Administrative expenses amounting to $16 in the statements of comprehensive loss. h. Stock option compensation: Transactions related to the grant of options to employees, directors and non-employees under the above plans during the nine month period ended September 30, 2015 were as follows: Number Weighted Weighted Aggregate $ Years $ Options outstanding at beginning of year 1,317,400 6.59 6.98 8 Options granted 8,326,634 0.32 Options exercised 6,000 Options expired 157,775 8.05 Options forfeited 98,225 4.14 Options outstanding at period end (unaudited) 9,382,034 1.01 6.04 14 Options vested and expected to vest at period end (unaudited) 8,730,371 1.05 0.81 14 Exercisable at period end (unaudited) 3,311,443 2.12 6.15 14 The aggregate intrinsic value in the table above represents the total intrinsic value (the difference between the Company's closing stock price on the last day of the third quarter of 2015 and the exercise price, multiplied by the number of in-the-money options) that would have been received by the option holders had all option holders exercised their options on September 30, 2015. This amount is impacted by the changes in the fair market value of the Common Stock. As of September 30, 2015, the total amount of unrecognized stock-based compensation expense was approximately $1,270 which will be recognized over a weighted average period of 1.16 years. The total compensation cost related to all of the Company's equity-based awards recognized during the nine month period ended September 30, 2015 and 2014 was comprised as follows: Nine months ended 2015 2014 Unaudited Cost of revenues $ 41 $ 35 Research and development 139 342 Sales, marketing and pre-production costs 69 17 General and administrative 519 1,128 Total stock-based compensation expenses $ 768 $ 1,522 </t>
  </si>
  <si>
    <t xml:space="preserve"> NOTE 9:- STOCKHOLDERS' DEFICIT AND CONVERTIBLE PREFERRED SHARES a. The holders of Common Stock have the right to one vote for each share of Common Stock held of record by such holder with respect to all matters on which holders of Common Stock are entitled to vote, to receive dividends as they may be declared in the discretion of the Company’s Board of Directors, to participate in the balance of the Company's assets remaining after liquidation, dissolution or winding up, ratably in proportion to the number of shares of Common Stock held by them. Except for contractual rights of certain investors, the holders of Common Stock has no pre-emptive or similar rights and are not subject to redemption rights and carry no subscription or conversion rights. b. The holders of Series A Preferred Stock have rights, preferences and privileges, as follows: Liquidation preference Based on preference of any distribution, liquidation, dissolution or winding up of the Company, whether voluntary or involuntary, including, without limitation, upon any deemed liquidation as determined in the COI, the Company's assets or surplus funds legally available for distribution shall be distributed to the holders of Series A Preferred Stock pursuant to which each Series A Preferred Stock will be entitled to receive the original issue price paid by each Series A Preferred stockholder, plus all accrued but unpaid dividends for each share of Common Stock. The aggregate liquidation preference as of December 31, 2014 amounted to $ 4,165 Preemptive rights Voting Conversion Upon the written election of the holders of a majority of the outstanding Series A Preferred Stock, all shares of Series A Preferred Stock shall automatically be converted into fully paid and non-assessable shares of Common Stock. c. On February 18, 2014, the Company consummated the February 2014 Private Placement with institutional and other accredited investors (the "February 2014 Investors"), pursuant to which the Company issued units comprised of an aggregate of (i) 445,392 334,044 9.40 3,754 The placement agent in the February 2014 Private Placement received in addition to cash fees, the right to receive warrants to purchase 28,977 Pursuant to the terms of the February 2014 Private Placement, the Company was required to issue additional shares of Common Stock (the "Adjustment Shares") to the February 2014 Investors at a specified time in the event that the price per share of Common Stock issued in the February 2014 Private Placement was greater than the price per share of Common Stock, calculated as 90 The February 2014 Warrants were immediately exercisable at an exercise price of $ 11.75 Based on the aforementioned terms the February 2014 Warrants have been accounted for as liability according to the provisions of ASC 815-40 amounted to $ 3,230 In connection with the February 2014 Private Placement, the Company also entered into a Registration Rights Agreement (the "RRA") with the February 2014 Investors. Pursuant to the terms of the RRA, the Company granted to the February 2014 Investors certain registration rights related to the February 2014 Shares, Warrants and the Adjustment Shares issued and issuable in this private placement. According to the RRA, the Company was required to file a registration statement for the resale of the shares of Common Stock underlying the February 2014 Warrants and Adjustment Shares within 30 days following the closing date of the February 2014 Private Placement and to use its reasonable best efforts to cause such registration statement to be declared effective within 60 days following the closing date (or 120 days following the closing date if the SEC reviewed the registration statement). The Company was subject to potential liquidated damages to each February 2014 Investor of up to nine percent (the "Registration Fee") of the pro-rata purchase price of the Shares for failure to meet its registration obligations under the RRA. On March 20, 2014, the Company filed a registration statement (the "Third Registration Statement") with the Securities and Exchange Commission (the "SEC") covering the public resale of up to 779,436 0.0001 334,044 Following the effectiveness of the Third Registration Statement, and in accordance with the terms of the February 2014 Private Placement, on July 2, 2014 the Company issued 496,884 4.45 549,338 47,653 On August 15, 2014, the Company entered into a separate amendment and exchange agreements with the February 2014 Investors (each, an "Exchange Agreement") pursuant to which certain terms of the original investment agreements were eliminated and all of the aforesaid warrants were exchanged and terminated in consideration of the issuance on August 22, 2014 of an aggregate of 10,806,190 On September 22, 2014, and following to such Exchange Agreement, the Company entered into an agreement with the placement agent of the February 2014 Private Placement to terminate its right to receive warrants in exchange for 151,325 The exchange to the February 2014 Investors and placement agent is considered as a modification of the terms of the February 2014 Private Placement. The incremental value that was generated to the investors from the aforementioned exchanged warrants (including other eliminated rights) and the fair value of new shares of Common Stock that were issued, amounted to $ 3,403 279 3,124 d. On September 23, 2014, the Company entered into and closed the transactions contemplated by a definitive Securities Purchase Agreement (the "September 2014 Private Placement") with existing and new institutional and accredited investors (the "September 2014 Investors") pursuant to which the Company raised $ 4,096 42,350 42,350 5,341,834 0.48 The warrants issued in the September 2014 Private Placement are exercisable immediately upon issuance and may be exercised at any time prior to September 23, 2018. They also are eligible for "cashless exercise" only if the underlying shares of Common Stock are not registered for resale. If the Company fails to timely deliver registered shares of Common Stock to the September 2014 Investors upon exercise, it would be subject to certain net settlement cash feature and liquidated damages penalties and therefore these warrants are accounted and recorded as a liability according to the provisions of ASC 815-40. The Series A Preferred Stock have certain rights and privileges among others, a liquidation preference which might be applied in certain deemed liquidation events such as changes in control of the Company and therefore are accounted and recorded out of the Company's equity, as mezzanine according to the provisions of ASC 480-10-S99 "Distinguishing Liabilities from Equity". In addition, based on the fair value of each of the Series A Preferred Stock and the Common Stock as of September 23, 2014 and subject to the conversion right pursuant to which each Series A Preferred Stock shall be converted into shares of Common Stock at a ratio of 1 to 252 at any time by election of the September 2014 Investors, the Company has measured a beneficial conversion feature ("BCF") which was accounted as deemed dividend and was recorded as additional paid in capital during the year ended December 31, 2014. Year ended Gross proceeds on September 23, 2014 $ 4,235 Fair value of warrants on September 23, 2014 (1,336) Related issuance costs allocated (96) Net value allocated to Series A Preferred Stock $ 2,803 Calculated BCF value (2,899) Deemed dividend 2,899 Conversion of Series A Preferred Stock, net of issuance costs (46) Balance at December 31, 2014 $ 2,757 The Company was obligated to file a registration statement registering all of such Common Stock underlying the above warrants and Series A Preferred Stock (the "Registrable Shares") within 30 days following the closing date of the September 2014 Private Placement and cause such registration statement to become effective within 60 days (or 120 days following the closing date if the SEC determines to review the registration statement) after such filing and ensure that after the applicable effective dates, all the Registrable Shares are able to be sold (whether pursuant to a registration statement or otherwise). Failure to comply with any one of these registration requirements (subject to applicable grace periods) triggers certain liquidated damages payable by the Company to each of the September 2014 Investors. On October 15, 2014, the Company filed a registration statement covering the public resale of up to 10,683,662 5,341,834 As of December 31, 2014, 698 Series A Preferred Stock had been converted into 176,137 46 e. The Exchange Agreement and the September 2014 Private Placement, as described in Notes 9c and 9d, triggered the anti-dilution mechanism of the warrants issued in the Company’s private placement which closed in March 2012 (the "2011-2012 Private Placement") by adjusting the current exercise price of the warrants for the investors and placement agent from $ 6.50 1.23 2,297,624 437,537 5.00 1.00 338,099 f. Warrants Exercise Expiration date $ Investors of the 2011-2012 Private Placement 2,835,787 1.23 October 26, 2016 Placement agent of the 2011-2012 Private Placement 423,496 1.00 April 8, 2016 Placement agent of the 2011-2012 Private Placement 540,046 1.23 April 8, 2016 October 2012 Private Placement FINRA member 29,585 7.50 October 16, 2016 August 2012 Private Placement 141,269 5.00 April 8, 2015 April-May 2013 Private Placement 400,000 25.00 April 4, 2016 Placement agent of the April-May 2013 Private Placement 80,003 12.50 April 4, 2016 Placement agent of the April-May 2013 Private Placement 40,005 25.00 April 4, 2016 Investors of the September 2014 Private Placement 5,341,834 0.48 September 23, 2018 Consulting Agreement 50,000 7.50 April 8, 2015 Total outstanding 9,882,025 During the year ended December 31, 2013, proceeds from warrants exercised amounted to $ 292 60,155 12,567 343 68,524 Stock-based compensation: 1. On January 23, 2012, an equity incentive plan (the "2012 Plan") was adopted by the Board of Directors of the Company and approved by a majority of the Company's stockholders, under which options to purchase up to 572,000 On January 23, 2012, the 2012 Israeli equity sub plan (the "Sub Plan") was adopted by the Board of Directors of the Company, which set forth the terms for the grant of stock awards to Israeli employees or Israeli non-employees. The Sub Plan was adopted in accordance with the amended sections 102 and 3(i) of Israel's Income Tax Ordinance. The Sub Plan is part of the 2012 Plan and subject to the same terms and conditions. During February 2013, the Board of Directors and majority stockholders of the Company approved an increase in the size of the 2012 Plan from 572,000 1,000,000 On June 17, 2014, the Board of Directors and majority stockholders of the Company approved an increase in the size of the 2012 Plan from 1,000,000 1,500,000 2. On January 7, 2014, the Company's Compensation Committee of the Board of Directors approved the grants of 124,000 10,000 9.25 Following the approval of the Company's Board of Directors of the Annual Directors Plan, on May 7, 2014 our Board of Directors approved the 2014 grant of the Annual Directors Plan with 5,000 6.95 These options also have a cashless exercise feature and a ten year term. On the same date, the Board of Directors also approved a one-time grant of fully-vested 30,000 6.95 In addition, on the same date, the Board of Directors approved the grant of 76,000 6.95 The abovementioned options to non-employee directors and the SAB were not issued under the Company’s 2012 Equity Incentive Plan and shall be deemed to have been issued under an "employee benefit plan" as defined in Rule 405 promulgated under the Securities Act. On July 7, 2014, the Company's Board of Directors approved the grant of 236,000 63,000 4.90 In addition on the same date, the Board of Directors approved a one-time grant of fully-vested 30,000 4.90 Upon such approvals, the remaining 432,500 Number of Weighted Weighted Aggregate $ Years $ Options outstanding at beginning of year 945,750 6.90 7.69 2,935 Options granted 624,000 6.36 Options exercised 74,500 0.09 Options expired 89,250 11.21 Options forfeited 88,600 13.54 Options outstanding at end of year 1,317,400 6.59 6.98 8 Options vested and expected to vest at end of year 1,284,800 6.58 6.96 8 Exercisable at end of year 962,875 6.74 6.42 8 Weighted average fair value of options granted during the year ended December 31, 2014 and 2013 is $ 2.82 7.20 The aggregate intrinsic value in the table above represents the total intrinsic value (the difference between the Company's closing stock price on the last day of fiscal year 2014 and the exercise price, multiplied by the number of in-the-money options) that would have been received by the option holders had all option holders exercised their options on December 31, 2014. This amount is impacted by the changes in the fair market value of the Common Stock. Year ended 2014 2013 Volatility 54.57%-64.74% 58.63%-75.77% Risk-free interest rate 1.65%-2.84% 0.33%-2.98% Dividend yield 0% 0% Expected life (years) 5-10 2.7-9.72 As of December 31, 2014, the total unrecognized estimated compensation cost related to non-vested stock options granted prior to that date was $ 669 0.65 Year ended 2014 2013 Cost of revenues $ 39 $ - Research and development 409 612 Sales, Marketing and pre-production costs 29 212 General and administrative (*) 1,215 2,389 Total stock-based compensation expenses $ 1,692 $ 3,213 (*) Excluding restricted Common Stock and warrants to purchase Common Stock that were granted to service provider and for which expenses amounted to $ 1,011</t>
  </si>
  <si>
    <t>FAIR VALUE MEASUREMENTS</t>
  </si>
  <si>
    <t>Fair Value Disclosures [Abstract]</t>
  </si>
  <si>
    <t>Fair Value Disclosures [Text Block]</t>
  </si>
  <si>
    <t xml:space="preserve"> NOTE 7:- FAIR VALUE MEASURE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a. On March 30, 2012, the Company consummated the final closing of a private placement pursuant to which certain accredited investors purchased an aggregate of 492,200 shares of Common Stock and warrants to purchase 492,200 shares of Common Stock at an exercise price of $7.50 for total consideration of $2,461 (the “2011-2012 Private Placement”). The placement agent for the 2011-2012 Private Placement and its permitted designees were granted warrants to purchase an aggregate of (i) 96,440 shares of Common Stock at the exercise price of $5.00 per share and (ii) 96,440 shares of Common Stock at the exercise price of $7.50 per share. Subsequent to the issuance of the 2011-2012 Private Placement warrants the original exercise price of the warrants for the investors and placement agent was adjusted from $7.50 to $0.45 per share and an additional 7,332,057 and 1,396,611 warrants were issued, respectively. In addition, the exercise price for the placement agent warrants of the 2011-2012 Private Placement, with an original exercise price of $5.00 was adjusted to $0.38 per share and an additional 1,026,240 warrants were issued. b. On September 23, 2014, the Company consummated the September 2014 Private Placement (see also Note 6a). The warrants of the 2011-2012 Private Placement contain non-standard anti-dilution protection provisions and the warrants of the September 2014 Private Placement contain a net settlement cash feature and liquidated damages penalties and therefore the Company accounts for such warrants as a liability according to the provisions of ASC 815-40 “Contracts in entity’s own equity” and re-measures such liability using the Binomial option-pricing model as described below. In estimating the warrants' fair value, the Company used the following assumptions: Investors' warrants in 2011-2012 Private Placement: September 30, 2015 Risk-free interest rate (1) 0.36 % Expected volatility (2) 93.72 % Expected life (in years) (3) 1.08 Expected dividend yield (4) 0 % Fair value per warrant $ 0.30 Placement agent's warrants 2011-2012 Private Placement: September 30, 2015 Risk-free interest rate (1) 0.08 % Expected volatility (2) 79.22 % Expected life (in years) (3) 0.53 Expected dividend yield (4) 0 % Fair value per warrant $ 0.17-0.20 Investors' warrants in September 2014 Private Placement: September 30, 2015 Risk-free interest rate (1) 0.92 % Expected volatility (2) 90.15 % Expected life (in years) (3) 2.98 Expected dividend yield (4) 0 % Fair value per warrant $ 0.15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 The changes in Level 3 liabilities associated with the 2011-2012 Private Placement and the September 2014 Private Placement warrants are measured at fair value on a recurring basis. The following tabular presentation reflects the components of the liability associated with such warrants as of September 30, 2015: Fair value Balance at December 31, 2014 $ 4,003 Change in fair value of warrants during the period (377 ) Balance at September 30, 2015 (unaudited) $ 3,626 As of September 30, 2015, there were outstanding warrants to purchase 15,734,116 shares of Common Stock from the above issuances which were recorded as a liability.</t>
  </si>
  <si>
    <t xml:space="preserve"> NOTE 10:- FAIR VALUE MEASUREMENTS a. On March 30, 2012, the Company consummated the final closing of the 2011-2012 Private Placement pursuant to which certain accredited investors purchased an aggregate of 492,200 492,200 7.50 2,461 The placement agent for the 2011-2012 Private Placement and its permitted designees were granted warrants to purchase an aggregate of (i) 96,440 5.00 96,440 7.50 Subsequent to the issuance of the 2011-2012 Private Placement warrants the original exercise price of the warrants for the investors and placement agent was adjusted from $ 7.50 1.23 2,371,827 452,028 5.00 1.00 338,099 b. On February 18, 2014, the Company consummated the February 2014 Private Placement (see also Note 9c). c. On September 23, 2014, the Company consummated the September 2014 Private Placement (see also Note 9d). The warrants of 2011-2012 Private Placement and February 2014 Private Placement contain non-standard anti-dilution protection provisions and the warrants of September 2014 Private Placement contain certain net settlement cash feature and liquidated damages penalties and therefore the Company accounts for such warrants as a liability according to the provisions of ASC 815-40 and re-measured using the Binomial option-pricing model as described below. In estimating the warrants' fair value, the Company used the following assumptions: December 31, December 31, Risk-free interest rate (1) 0.59 % 0.70 % Expected volatility (2) 47.72 % 52.09 % Expected life (in years) (3) 1.82 2.82 Expected dividend yield (4) 0 % 0 % Fair value per warrant $ 1.05 $ 3.70 December 31, December 31, Risk-free interest rate (1) 0.36 % 0.50 % Expected volatility (2) 46.46 % 50.91 % Expected life (in years) (3) 1.27 2.25 Expected dividend yield (4) 0 % 0 % Fair value per warrant $ 0.83-1.06 $ 3.35-4.15 August 15, Issuance Risk-free interest rate (1) 1.48 % 1.63 % Expected volatility (2) 51.21 % 61.49 % Expected life (in years) (3) 4.80 5.20 Expected dividend yield (4) 0 % 0 % Fair value per warrant $ 1.10 $ 8.90 December 31, Issuance Risk-free interest rate (1) 1.30 % 1.42 % Expected volatility (2) 49.14 % 48.75 % Expected life (in years) (3) 3.73 4.00 Expected dividend yield (4) 0 % 0 % Fair value per warrant $ 0.02 $ 0.25 (1) Risk-free interest rate - based on yield rates of non-index linked U.S. Federal Reserve treasury bonds. (2) Expected volatility - was calculated based on actual historical stock price movements of companies in the same industry over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 The changes in Level 3 liabilities associated with the 2011-2012 Private Placement, the February 2014 Private Placement and September 2014 Private Placement warrants are measured at fair value on a recurring basis. Fair value Balance at December 31, 2013 $ 2,696 Fair value of warrants to investors and placement agent that were issued in the February 2014 Private Placement (see also Note 9c) 3,230 Exchange of warrants from issuance of Common Stock in the February 2014 Private Placement (see also Note 9c) (1,056) Fair value of warrants to investors and placement agent that were issued in the September 2014 Private Placement (see also Note 9d) 1,336 Change in fair value of warrants during the period (2,194) Exercise of warrants (*) (9) Balance at December 31, 2014 $ 4,003 (*) During the year ended December 31, 2014, 1,824 1,824 As of December 31, 2014, there were outstanding warrants to purchase 9,141,163</t>
  </si>
  <si>
    <t>FINANCIAL EXPENSES (INCOME), NET</t>
  </si>
  <si>
    <t>Quarterly Financial Information Disclosure [Abstract]</t>
  </si>
  <si>
    <t>Quarterly Financial Information [Text Block]</t>
  </si>
  <si>
    <t xml:space="preserve"> NOTE 8:- FINANCIAL EXPENSES (INCOME), NET Nine months ended September 30, 2015 2014 Unaudited Bank charges $ 17 $ 13 Foreign currency translation adjustments (6) 11 Issuance cost related to warrants to investors and service provider - 533 Consideration granted to the February 2014 investors from exchange agreement - 3,124 Change in fair value of warrants (377) (3,144) Total financial expenses (income), net $ (366) $ 537 </t>
  </si>
  <si>
    <t xml:space="preserve"> NOTE 11:- SELECTED STATEMENTS OF OPERATIONS DATA a. General and administrative: Year ended 2014 2013 Payroll, office and related $ 945 $ 1,517 Legal and professional fees 1,103 1,342 Stock-based compensation 1,215 2,389 Issuance of Common Stock and warrants to service provider - 1,011 Other 377 37 Total General and administrative $ 3,640 $ 6,296 b. Financial expenses, net: Year ended 2014 2013 Bank charges $ 23 $ 21 Foreign currency adjustments losses 33 55 Issuance cost related to warrants to investors and service provider 533 - Incremental value to the February 2014 Investors that resulted from Exchange Agreement 3,124 - Change in the fair value of warrants (2,194) 293 Total Financial expenses, net $ 1,519 $ 369 </t>
  </si>
  <si>
    <t>SUBSEQUENT EVENTS</t>
  </si>
  <si>
    <t>Subsequent Events [Abstract]</t>
  </si>
  <si>
    <t>Subsequent Events [Text Block]</t>
  </si>
  <si>
    <t xml:space="preserve"> NOTE 9:- SUBSEQUENT EVENTS a. In October 2015, 224,854 Compensation Shares of Common Stock were issued to certain members of Board of Directors and officers of the Company as consideration for a reduction in or waiver of cash salary or fees owed to such individuals. The waiver of cash salary is based upon the average closing price of the Common Stock for the 30 trading days prior to the date the Compensation Shares are granted. b. On October 22, 2015 (the “Effective Date”), the Company's Board of Directors approved a warrant replacement agreement with the September 2014 Private Placement Purchasers pursuant to which up to 5,341,834 outstanding warrants as of the Effective Date that contain certain net settlement cash feature will be replaced by up to new 5,876,021 warrants to acquire up to an aggregate of 5,876,021 shares of Common Stock at an exercise price of $0.4755 per share which is subject to standard anti-dilution protections. As of December 31, 2015, the Company signed on a warrant replacement agreement with purchasers from the September 2014 Private Placement to replace 4,320,135 outstanding warrants that contain certain net settlement cash feature by new 4,752,147 warrants to acquire an aggregate of 4,752,147 shares of Common Stock at an exercise price of $0.4755 per share which is subject to standard anti-dilution protections. The above replacement is considered as a modification of the warrants' terms of the September 2014 Private Placement. The incremental value that will be generated to the particular Purchasers from the aforementioned exchange warrants will be recorded as deemed dividend. c. On November 19, 2015, the Company completed a private placement (the “November 2015 Private Placement”) with existing and new institutional and accredited investors and raised $2,294 in net proceeds through the issuance of 7,648,267 shares of Common Stock, series A warrants to purchase 5,353,787 shares of Common Stock (the “Series A Warrants”) and series B warrants to purchase 2,294,480 shares of Common Stock (the “Series B Warrants”). The Series A Warrants are immediately exercisable at an exercise price of $0.37 per share and expire 16 months from the closing of the November 2015 Private Placement. The Series B Warrants are immediately exercisable at an exercise price of $0.43 per share and expire 36 months from the closing of the November 2015 Private Placement in which such warrants were purchased. The Series A Warrants and Series B Warrants are eligible also for “cashless exercise” only if the underlying shares of Common Stock are not registered for resale. The Series A Warrants and the Series B Warrants contain a standard anti-dilution protections clause and therefore will be classified as part of the Company’s stockholder’s deficiency. With respect to the November 2015 Private Placement the Company entered into a finder’s fee agreement with a finder according to which the finder shall receive 823,097 restricted shares of Common Stock and 823,097 warrants subject to the same terms as those issued to the investors. All finder’s warrants contain a standard anti-dilution protections clause and therefore will be classified as part of the Company’s stockholder’s deficiency. d. On December 24, 2015, the Company completed a private placement (the “December 2015 Private Placement”) with new investor and raised $500 in net proceeds through the issuance of 1,461,988 shares of Common Stock and warrants to purchase 1,461,988 shares of Common Stock. The warrants are immediately exercisable at an exercise price of $0.34 per share and expire 6 months from the closing of the December 2015 Private Placement. e. In January 2016, 121,426 Compensation Shares of Common Stock were issued to certain members of Board of Directors of the Company as consideration for a reduction in or waiver of cash salary or fees owed to such individuals. The waiver of cash salary is based upon the average closing price of the Common Stock for the 30 trading days prior to the date the Compensation Shares are granted.</t>
  </si>
  <si>
    <t xml:space="preserve"> NOTE 12:- SUBSEQUENT EVENTS On February 25, 2015 (the "Closing Date"), the Company entered into a Securities Purchase Agreement (the "February 2015 Private Placement") with existing and new institutional and accredited investors (the "Buyers") to raise approximately $ 1.6 9,064,222 2,266,057 2,266,057 1,150,000 287,500 287,500 207 0.24 0.30 0.80 With relation to the February 2015 Private Placement the Company entered into a finder’s fee agreement with a finder according to which the finder shall receive a cash fee of approximately $ 43 241,423 60,356 60,356 0.20 0.27 0.34 3 The Company is required to file a registration statement for the resale of the shares and warrants shares issued in the February 2015 Private Placement within 60 days following the Closing Date and to use its reasonable best efforts to cause such registration statement to be declared effective within 75 days following the Closing Date (or 150 days following the Closing Date if the SEC determines to review the registration statement). The Company may incur liquidated damages if it does not meet the abovementioned registration obligations. On March 16, 2015, the Company raised additional $ 400 2,222,222 555,556 555,556 1,111,111 277,778 277,778 200 The February 2015 Private Placement triggered the anti-dilution mechanism of the warrants issued in the 2011-2012 Private Placement by adjusting the current exercise price of the warrants for the investors and placement agent from $ 1.23 0.66 2,426,084 462,001 1.00 0.55 347,028</t>
  </si>
  <si>
    <t>SIGNIFICANT ACCOUNTING POLICIES (Policies)</t>
  </si>
  <si>
    <t>Use of Estimates, Policy [Policy Text Block]</t>
  </si>
  <si>
    <t xml:space="preserve">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Reported Currency In Financial Statements [Policy Text Block]</t>
  </si>
  <si>
    <t xml:space="preserve"> b. Financial statements in U.S. dollars ("dollar" or "dollars"): The accompanying consolidated financial statements have been prepared in dollars. The Company’s financing activities are incurred in U.S. dollars. Although a portion of Ltd.'s expenses are denominated in New Israeli Shekels ("NIS") (mostly salaries and rent), a substantial portion of its expenses are denominated in dollars. The Company's management believes that the currency of the primary economic environment in which the operations of the Company and its subsidiaries are conducted is the dollar; thus, the dollar is the functional currency of the Company. Transactions and balances denominated in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comprehensive loss as financial income or expenses, as appropriate.</t>
  </si>
  <si>
    <t>Consolidation, Policy [Policy Text Block]</t>
  </si>
  <si>
    <t xml:space="preserve"> c. Principles of consolidation: The consolidated financial statements include the accounts of the Company, Ltd. and LabStyle US. All intercompany balances and transactions have been eliminated upon consolidation.</t>
  </si>
  <si>
    <t>Cash and Cash Equivalents, Unrestricted Cash and Cash Equivalents, Policy [Policy Text Block]</t>
  </si>
  <si>
    <t xml:space="preserve"> d. Cash and cash equivalents: The Company considers all highly liquid investments, which are readily convertible to cash with a maturity of three months or less at the date of acquisition, to be cash equivalents.</t>
  </si>
  <si>
    <t>Cash and Cash Equivalents, Restricted Cash and Cash Equivalents, Policy [Policy Text Block]</t>
  </si>
  <si>
    <t xml:space="preserve"> e. Restricted cash: Restricted cash is invested in a bank deposit, which is pledged in favor of the bank as a security for the Company's credit card.</t>
  </si>
  <si>
    <t>Investment, Policy [Policy Text Block]</t>
  </si>
  <si>
    <t xml:space="preserve"> f. Short-term bank deposits: Short-term bank deposits are deposits with maturities of more than three months and up to one year. The short-term bank deposits are denominated in NIS and bear interest at an average rate of 0.42 1.09</t>
  </si>
  <si>
    <t>Inventory, Policy [Policy Text Block]</t>
  </si>
  <si>
    <t xml:space="preserve"> g. Inventories: Inventories are stated at the lower of cost plus allocable indirect manufacturing costs or net realized value. Cost is determined on a "moving average" basis. Inventory write-downs are provided to cover technological obsolescence, excess inventories and discontinued products. Inventory write-down is also measured as the difference between the cost of the inventory and net realized value based upon assumptions about future demand, and is charged to the cost of sales. At the point of the loss recognition, a new, lower-cost basis for that inventory is established, and subsequent changes in facts and circumstances do not result in the restoration or increase in that newly established cost basis. Work-in-process is immaterial, given the typically short manufacturing cycle, and therefore is disclosed in conjunction with raw materials. Total write-off during the year ended December 31, 2014 amounted to $ 1,046</t>
  </si>
  <si>
    <t>Lease, Policy [Policy Text Block]</t>
  </si>
  <si>
    <t xml:space="preserve"> h. Long-term lease deposits: Long-term lease deposit includes long-term deposits for car lease.</t>
  </si>
  <si>
    <t>Property, Plant and Equipment, Policy [Policy Text Block]</t>
  </si>
  <si>
    <t xml:space="preserve"> i. Property and equipment: % Computers, and peripheral equipment 15-33 Office furniture and equipment 6 Production lines 20-100 Leasehold improvements Over the shorter of the lease term or useful economic life</t>
  </si>
  <si>
    <t>Impairment or Disposal of Long-Lived Assets, Policy [Policy Text Block]</t>
  </si>
  <si>
    <t xml:space="preserve"> j. Impairment of long-lived assets: 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3, no impairment losses have been recorded. During the year ended December 31, 2014, the Company decided to cease the operation of one of its production lines and thus performed a recoverability test for such facility. In conjunction with this analysis, the Company recorded a non-cash charge with respect to impairment of its production line amounted to $ 489 Subsequent to the balance sheet date, the Company entered into a separation agreement with the subcontractor according to which the parties agreed that this production line will no longer be in the Company’s possession and following such, neither party will have any further performance, payment or any liability obligation with respect to each other. This agreement had no material effect over the Company’s consolidated financial statements.</t>
  </si>
  <si>
    <t>Revenue Recognition, Software [Policy Text Block]</t>
  </si>
  <si>
    <t xml:space="preserve"> a. Revenue recognition: Revenues from product sales are recognized in accordance with Accounting Standard Codification ("ASC") 605-10 “Revenue Recognition”, when delivery has occurred, persuasive evidence of an agreement exists, the vendor’s fee is fixed or determinable, no further obligation exists and collectability is probable. The Company derives revenues from the sale of its Dario Smart Meter and its related device-specific disposables test strip cartridges and lancets through independent distribute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Through September 30, 2015, product sales to distributors are recognized as revenues upon receipt of payment. The Company will apply this policy until it will have sufficient historical experience with each distributor in order to conclude that fee is fixed or determinable and collectability is probable. The Company also generates revenues from arrangements with health care providers which include supply of Dario Smart Meters and software platform that requires certain customization followed by monthly service, support and maintenance. When a sales arrangement contains multiple elements, such as software and non-software componen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The determination of ESP is judgmental. Revenues from software components in sales arrangement contains multiple elements are recognized when all criteria outlined in ASC 985-605, “Software Revenue Recognition” (“ASC 985-605”), are met. Revenue from services is recognized when persuasive evidence of an arrangement exists, delivery of the product has occurred or the services have been rendered, the fee is fixed or determinable and collectability is probable. For multiple element arrangements within ASC 985-605, revenues are allocated to the different elements in the arrangement under the “residual method” when VSOE of fair value exist for all undelivered elements and no VSOE exists for the delivered elements. Under the residual method, at the outset of the arrangement with the customer, the fair value of the undelivered elements is deferred and the remaining portion of the arrangement fee is allocated to the delivered elements and is recognized as revenue when the basic criteria in ASC 985-605 have been met. Any discount in the arrangement is allocated to the delivered element. Since VSOE does not exist for undelivered elements, revenues are recognized as one unit of accounting, on a straight-line basis over the term of the last deliverable based on ASC 605-15, “Products” and ASC 985-605. Deferred revenues include advances and payments received from customers, for which revenue has not yet been recognized. The Company’s shipping and handling costs are included in cost of revenues.</t>
  </si>
  <si>
    <t xml:space="preserve"> k. Revenue recognition: The Company derives revenues from the sale of its Dario Smart Meter and its related device-specific disposables test strip cartridges and lancets through independent distributers. The Dario software application is offered for a free download and the Company does not obtain a recurring hosting commitment towards the end users relating specifically to the application. Revenues from product sales are recognized in accordance with ASC 605-10 "Revenue Recognition", when delivery has occurred, persuasive evidence of an agreement exists, the vendor’s fee is fixed or determinable, no further obligation exists and collectability is probable.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In certain arrangement, the Company has granted to the distributors limited rights of return on unsold products. Through December 31, 2014, product sales to distributors are recognized as revenues upon receipt of payment unless the distributer has a right of return on unsold products. The Company will apply this policy until it will have sufficient historical experience with each distributor in order to conclude that fee is fixed or determinable and collectability is probable. Deferred revenues include advances and payments received from customers, for which revenue has not yet been recognized. Company’s shipping and handling costs are included in cost of revenues.</t>
  </si>
  <si>
    <t>Cost of Sales, Policy [Policy Text Block]</t>
  </si>
  <si>
    <t xml:space="preserve"> l. Cost of revenues: Cost of revenues is comprised of cost of device production, employees' salaries and related overhead costs, depreciation of production line and related equipment costs used in production, shipping and handling costs and inventory write-downs.</t>
  </si>
  <si>
    <t>Concentration Risk, Credit Risk, Policy [Policy Text Block]</t>
  </si>
  <si>
    <t xml:space="preserve"> m. Concentrations of credit risk: Financial instruments that potentially subject the Company to concentrations of credit risk consist principally of cash and cash equivalents, short-term bank deposits and other accounts receivable and prepaid expenses. The majority of cash and cash equivalents of the Company and its subsidiaries are invested in deposits and current accounts with major U.S. and Israeli banks. Such cash and cash equivalents may be in excess of insured limits and are not insured in other jurisdictions. Generally, cash and cash equivalents may be redeemed and therefore a minimal credit risk exists with respect to these deposits and investments.</t>
  </si>
  <si>
    <t>Income Tax, Policy [Policy Text Block]</t>
  </si>
  <si>
    <t xml:space="preserve"> n. Income taxes: The Company accounts for income taxes in accordance with ASC No.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4 and 2013,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4 and 2013, no liability for unrecognized tax benefits was recorded as a result of the implementation of ASC 740.</t>
  </si>
  <si>
    <t>Research and Development Expense, Policy [Policy Text Block]</t>
  </si>
  <si>
    <t xml:space="preserve"> o. Research and development costs: Research and development costs are charged to the statement of comprehensive loss, as incurred.</t>
  </si>
  <si>
    <t>Advertising Costs, Policy [Policy Text Block]</t>
  </si>
  <si>
    <t xml:space="preserve"> p. Advertising expenses: Advertising expenses are charged to the statement of comprehensive loss, as incurred. For the year ended December 31, 2014 and 2013, advertising expenses amounted $ 126 175</t>
  </si>
  <si>
    <t>Stockholders' Equity, Policy [Policy Text Block]</t>
  </si>
  <si>
    <t xml:space="preserve"> q. Series A Preferred Stock: The Company classifies the Series A Preferred Stock (as defined in Note 9d) outside of Stockholders' deficit because certain features of the COI would require redemption of some or all of the Series A Preferred Stock upon events not solely within the control of the Company.</t>
  </si>
  <si>
    <t>Warrants [Policy Text Block]</t>
  </si>
  <si>
    <t xml:space="preserve"> r. Warrants: The Company accounts for certain warrants held by investors and the Company’s previous placement agent and its permitted designees which include priced-based anti-dilution protection or certain net settlement cash feature and liquidated damages penalties as a liability according to the provisions of ASC 815-40, "Derivatives and Hedging - Contracts in Entity's Own Equity" ("ASC 815"), which provides new two-step model to be applied in determining whether a financial instrument or an embedded feature is indexed to an issuer's own stock and thus able to qualify to be a derivative financial instrument. The Company measures the warrants at fair value by using Binomial option-pricing model in each reporting period until they are exercised or expired, with changes in the fair values being recognized in the Company's statement of comprehensive loss as financial income or expense.</t>
  </si>
  <si>
    <t>Share-based Compensation, Option and Incentive Plans Policy [Policy Text Block]</t>
  </si>
  <si>
    <t xml:space="preserve"> s.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until the Company's own volatility data will be reliable.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The Company applies ASC 505-50, "Equity-Based Payments to Non-Employees" with respect to options and warrants issued to non-employees. Until the Company received a ticker symbol for its Common Stock and caused the Common Stock to be eligible for trading on April 9, 2013, The fair value of the shares of Common Stock underlying the options and warrants granted through such date, had been determined by the Company's management with assistance of an independent valuation firm by applying of market approach using recent third-party transactions in the equity of the Company.</t>
  </si>
  <si>
    <t>Fair Value of Financial Instruments, Policy [Policy Text Block]</t>
  </si>
  <si>
    <t xml:space="preserve"> t.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and prepaid expenses, trade payables and other accounts payable and accrued expenses approximate their fair value due to the short-term maturity of such instruments. Warrants are classified within Level 3 because they are valued using valuation techniques. Some of the inputs to these models are unobservable in the market and are significant.</t>
  </si>
  <si>
    <t>Earnings Per Share, Policy [Policy Text Block]</t>
  </si>
  <si>
    <t xml:space="preserve"> u.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topic 260, "Earnings Per Share". The total weighted average number of shares related to the outstanding warrants and options excluded from the calculations of diluted net loss per share due to their anti-dilutive effect was 8,243,762 2,171,714</t>
  </si>
  <si>
    <t>Severance Pay [Policy Text Block]</t>
  </si>
  <si>
    <t xml:space="preserve"> v. Severance pay: Since inception date, all of Ltd.'s employees who are entitled to receive severance pay in accordance with the applicable law in Israel are included under section 14 of the Israeli Severance Compensation Law ("Section 14"). Under this section, they are entitled only to monthly deposits, at a rate of 8.33</t>
  </si>
  <si>
    <t>Commitments and Contingencies, Policy [Policy Text Block]</t>
  </si>
  <si>
    <t xml:space="preserve"> w. Legal and other contingencie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 is currently not involved in any claims and legal proceedings.</t>
  </si>
  <si>
    <t>New Accounting Pronouncements, Policy [Policy Text Block]</t>
  </si>
  <si>
    <t xml:space="preserve"> b. ASU 2014-09 Revenue from Contracts with Customers: In May 2014, the Financial Accounting Standards Board (“FASB”) issued Accounting Standards Update (“ASU”) 2014-09, Revenue from Contracts with Customers (“ASU 2014-09”).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t>
  </si>
  <si>
    <t xml:space="preserve"> x. Impact of recently issued accounting pronouncements: In June 2014 the Financial Accounting Standards Board ("FASB") issued Update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comprehensive loss, cash flows, and stockholder deficienc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prospectively for reporting periods beginning after December 15, 2014 early adoption is permitted. Although the Company has elected to use the extended transition period for complying with new or revised accounting standards under Section 102(b)(1) of the Jumpstart Our Business Act of 2012, since early adoption is permitted the Company chose to early adopt the update commencing June 30, 2014 consolidated financial statement. In May 2014, the FASB issued Accounting Standards Update No. 2014-09 (ASU 2014-09) "Revenue from Contracts with Customers" which supersedes the revenue recognition requirements in "Revenue Recognition"(Topic 605), and requires entities to recognize revenue when it transfers promised goods or services to customers in an amount that reflects the consideration to which the entity expects to be entitled to in exchange for those goods and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 In August 2014, the FASB issued Accounting Standards Update No. 2014-15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ASU 2014-15 is effective for annual reporting periods ending after December 15, 2016 with early adoption permitted. The adoption of this guidance is not expected to have a material impact on the Company’s financial statements.</t>
  </si>
  <si>
    <t>SIGNIFICANT ACCOUNTING POLICIES (Tables)</t>
  </si>
  <si>
    <t>Schedule Of Rate Of Depreciation [Table Text Block]</t>
  </si>
  <si>
    <t xml:space="preserve">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 Production lines 20-100 Leasehold improvements Over the shorter of the lease term or useful economic life</t>
  </si>
  <si>
    <t>OTHER ACCOUNTS RECEIVABLE AND PREPAID EXPENSES (Tables)</t>
  </si>
  <si>
    <t>Other Accounts Receivable And Prepaid Expenses Disclosure [Table Text Block]</t>
  </si>
  <si>
    <t xml:space="preserve"> December 31, 2014 2013 Prepaid expenses $ 159 $ 423 Government authorities 33 52 Deferred charges (*) 94 - $ 286 $ 475 (*) Refer to inventory delivered to customers but for which revenue criteria have not been met yet.</t>
  </si>
  <si>
    <t>INVENTORIES (Tables)</t>
  </si>
  <si>
    <t>Schedule of Inventory, Current [Table Text Block]</t>
  </si>
  <si>
    <t xml:space="preserve"> September 30, December 31, 2015 2014 Unaudited Raw materials $ 283 $ 68 Finished products 32 166 $ 315 $ 234 </t>
  </si>
  <si>
    <t xml:space="preserve"> December 31, 2014 2013 Raw materials $ 68 $ - Finished products 166 - $ 234 $ - </t>
  </si>
  <si>
    <t>PROPERTY AND EQUIPMENT, NET (Tables)</t>
  </si>
  <si>
    <t>Property, Plant and Equipment [Table Text Block]</t>
  </si>
  <si>
    <t xml:space="preserve"> Composition of assets, grouped by major classification, is as follows: December 31, 2014 2013 Cost: Computers and peripheral equipment $ 194 $ 138 Office furniture and equipment 62 62 Production lines 813 1,769 Leasehold improvement 6 - 1,075 1,969 Accumulated depreciation: Computers and peripheral equipment 88 37 Office furniture and equipment 7 3 Production lines - 784 Leasehold improvement 2 - 97 824 Property and equipment, net $ 978 $ 1,145 </t>
  </si>
  <si>
    <t>OTHER ACCOUNTS PAYABLE AND ACCRUED EXPENSES (Tables)</t>
  </si>
  <si>
    <t>Schedule of Accounts Payable and Accrued Liabilities [Table Text Block]</t>
  </si>
  <si>
    <t xml:space="preserve"> December 31, 2014 2013 Employees and payroll accruals $ 205 $ 329 Accrued expenses 679 591 Deferred revenues 24 - $ 908 $ 920 </t>
  </si>
  <si>
    <t>COMMITMENTS AND CONTINGENT LIABILITIES (Tables)</t>
  </si>
  <si>
    <t>Schedule of Future Minimum Rental Payments for Operating Leases [Table Text Block]</t>
  </si>
  <si>
    <t xml:space="preserve"> As of December 31, 2014, the future minimum aggregate lease commitments under non-cancelable operating lease agreements are as follows: As of ended December 31, Facilities Motor Total 2015 $ 135 $ 112 $ 247 2016 135 62 197 2017 - 20 20 $ 270 $ 194 $ 464 </t>
  </si>
  <si>
    <t>TAXES ON INCOME (Tables)</t>
  </si>
  <si>
    <t>Schedule of Deferred Tax Assets and Liabilities [Table Text Block]</t>
  </si>
  <si>
    <t xml:space="preserve"> Significant components of the Company's deferred tax assets are as follows: December 31, 2014 2013 Deferred tax assets: Net operating loss carry forward $ 5,099 $ 3,101 Temporary differences 927 942 Deferred tax assets before valuation allowance 6,026 4,043 Valuation allowance (6,026) (4,043) Net deferred tax asset $ - $ - </t>
  </si>
  <si>
    <t>Schedule of Income before Income Tax, Domestic and Foreign [Table Text Block]</t>
  </si>
  <si>
    <t xml:space="preserve"> Loss before taxes on income consists of the following: Year ended 2014 2013 Domestic $ 3,598 $ 4,340 Foreign 9,279 9,591 $ 12,877 $ 13,931 </t>
  </si>
  <si>
    <t>STOCKHOLDERS' DEFICIENCY AND CONVERTIBLE PREFERRED SHARES (Tables)</t>
  </si>
  <si>
    <t>Schedule of Stockholders Equity [Table Text Block]</t>
  </si>
  <si>
    <t xml:space="preserve"> The table below shows the allocation of proceeds from the September 2014 Private Placement and carrying value of the Series A Preferred Stock and warrants issued in such placement: Year ended Gross proceeds on September 23, 2014 $ 4,235 Fair value of warrants on September 23, 2014 (1,336) Related issuance costs allocated (96) Net value allocated to Series A Preferred Stock $ 2,803 Calculated BCF value (2,899) Deemed dividend 2,899 Conversion of Series A Preferred Stock, net of issuance costs (46) Balance at December 31, 2014 $ 2,757 </t>
  </si>
  <si>
    <t>Schedule of Stockholders Equity Note, Warrants or Rights [Table Text Block]</t>
  </si>
  <si>
    <t xml:space="preserve"> The table below summarizes the outstanding warrants as of December 31, 2014: Warrants Exercise Expiration date $ Investors of the 2011-2012 Private Placement 2,835,787 1.23 October 26, 2016 Placement agent of the 2011-2012 Private Placement 423,496 1.00 April 8, 2016 Placement agent of the 2011-2012 Private Placement 540,046 1.23 April 8, 2016 October 2012 Private Placement FINRA member 29,585 7.50 October 16, 2016 August 2012 Private Placement 141,269 5.00 April 8, 2015 April-May 2013 Private Placement 400,000 25.00 April 4, 2016 Placement agent of the April-May 2013 Private Placement 80,003 12.50 April 4, 2016 Placement agent of the April-May 2013 Private Placement 40,005 25.00 April 4, 2016 Investors of the September 2014 Private Placement 5,341,834 0.48 September 23, 2018 Consulting Agreement 50,000 7.50 April 8, 2015 Total outstanding 9,882,025 </t>
  </si>
  <si>
    <t>Schedule of Share-based Compensation, Stock Options, Activity [Table Text Block]</t>
  </si>
  <si>
    <t xml:space="preserve"> Weighted Weighted average average Aggregate Number exercise remaining Intrinsic of options price contractual life value $ Years $ Options outstanding at beginning of year 1,317,400 6.59 6.98 8 Options granted 8,326,634 0.32 Options exercised 6,000 Options expired 157,775 8.05 Options forfeited 98,225 4.14 Options outstanding at period end (unaudited) 9,382,034 1.01 6.04 14 Options vested and expected to vest at period end (unaudited) 8,730,371 1.05 0.81 14 Exercisable at period end (unaudited) 3,311,443 2.12 6.15 14 </t>
  </si>
  <si>
    <t xml:space="preserve"> Transactions related to the grant of options to employees, directors and non-employees under the above plans during the year ended December 31, 2014 were as follows: Number of Weighted Weighted Aggregate $ Years $ Options outstanding at beginning of year 945,750 6.90 7.69 2,935 Options granted 624,000 6.36 Options exercised 74,500 0.09 Options expired 89,250 11.21 Options forfeited 88,600 13.54 Options outstanding at end of year 1,317,400 6.59 6.98 8 Options vested and expected to vest at end of year 1,284,800 6.58 6.96 8 Exercisable at end of year 962,875 6.74 6.42 8 </t>
  </si>
  <si>
    <t>Schedule of Share-based Payment Award, Stock Options, Valuation Assumptions [Table Text Block]</t>
  </si>
  <si>
    <t xml:space="preserve"> The following table presents the assumptions used to estimate the fair values of the options granted in the period presented: Year ended 2014 2013 Volatility 54.57%-64.74% 58.63%-75.77% Risk-free interest rate 1.65%-2.84% 0.33%-2.98% Dividend yield 0% 0% Expected life (years) 5-10 2.7-9.72 </t>
  </si>
  <si>
    <t>Schedule of Compensation Cost for Share-based Payment Arrangements, Allocation of Share-based Compensation Costs by Plan [Table Text Block]</t>
  </si>
  <si>
    <t xml:space="preserve"> Nine months ended September 30, 2015 2014 Unaudited Cost of revenues $ 41 $ 35 Research and development 139 342 Sales, marketing and pre-production costs 69 17 General and administrative 519 1,128 Total stock-based compensation expenses $ 768 $ 1,522 </t>
  </si>
  <si>
    <t xml:space="preserve"> The total compensation cost related to all of the Company's equity-based awards, recognized during year ended December 31, 2014 and 2013 was comprised as follows: Year ended 2014 2013 Cost of revenues $ 39 $ - Research and development 409 612 Sales, Marketing and pre-production costs 29 212 General and administrative (*) 1,215 2,389 Total stock-based compensation expenses $ 1,692 $ 3,213 (*) Excluding restricted Common Stock and warrants to purchase Common Stock that were granted to service provider and for which expenses amounted to $ 1,011</t>
  </si>
  <si>
    <t>FAIR VALUE MEASUREMENTS (Tables)</t>
  </si>
  <si>
    <t>Fair Value, Assets and Liabilities Measured on Recurring and Nonrecurring Basis [Line Items]</t>
  </si>
  <si>
    <t>Fair Value, Liabilities Measured on Recurring Basis, Unobservable Input Reconciliation [Table Text Block]</t>
  </si>
  <si>
    <t xml:space="preserve"> Fair value of liability related to warrants Balance at December 31, 2014 $ 4,003 Change in fair value of warrants during the period (377) Balance at September 30, 2015 (unaudited) $ 3,626 </t>
  </si>
  <si>
    <t xml:space="preserve"> The following tabular presentation reflects the components of the liability associated with such warrants as of December 31, 2014: Fair value Balance at December 31, 2013 $ 2,696 Fair value of warrants to investors and placement agent that were issued in the February 2014 Private Placement (see also Note 9c) 3,230 Exchange of warrants from issuance of Common Stock in the February 2014 Private Placement (see also Note 9c) (1,056) Fair value of warrants to investors and placement agent that were issued in the September 2014 Private Placement (see also Note 9d) 1,336 Change in fair value of warrants during the period (2,194) Exercise of warrants (*) (9) Balance at December 31, 2014 $ 4,003 (*) During the year ended December 31, 2014, 1,824 1,824</t>
  </si>
  <si>
    <t>Investors Warrants [Member] | Private Placement Warrants 2011-2012 [Member]</t>
  </si>
  <si>
    <t>Fair Value Measurements, Recurring and Nonrecurring, Valuation Techniques [Table Text Block]</t>
  </si>
  <si>
    <t xml:space="preserve"> Investors' warrants in 2011-2012 Private Placement: September 30, 2015 Risk-free interest rate (1) 0.36 % Expected volatility (2) 93.72 % Expected life (in years) (3) 1.08 Expected dividend yield (4) 0 % Fair value per warrant $ 0.30 </t>
  </si>
  <si>
    <t xml:space="preserve"> Investors' warrants in 2011-2012 Private Placement: December 31, December 31, Risk-free interest rate (1) 0.59 % 0.70 % Expected volatility (2) 47.72 % 52.09 % Expected life (in years) (3) 1.82 2.82 Expected dividend yield (4) 0 % 0 % Fair value per warrant $ 1.05 $ 3.70 </t>
  </si>
  <si>
    <t>Investors Warrants [Member] | September 2014 Private Placement [Member]</t>
  </si>
  <si>
    <t xml:space="preserve"> Investors' warrants in September 2014 Private Placement: September 30, 2015 Risk-free interest rate (1) 0.92 % Expected volatility (2) 90.15 % Expected life (in years) (3) 2.98 Expected dividend yield (4) 0 % Fair value per warrant $ 0.15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t>
  </si>
  <si>
    <t xml:space="preserve"> Investors' warrants in September 2014 Private Placement: December 31, Issuance Risk-free interest rate (1) 1.30 % 1.42 % Expected volatility (2) 49.14 % 48.75 % Expected life (in years) (3) 3.73 4.00 Expected dividend yield (4) 0 % 0 % Fair value per warrant $ 0.02 $ 0.25 (1) Risk-free interest rate - based on yield rates of non-index linked U.S. Federal Reserve treasury bonds. (2) Expected volatility - was calculated based on actual historical stock price movements of companies in the same industry over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t>
  </si>
  <si>
    <t>Placement Agent Warrants [Member] | Private Placement Warrants 2011-2012 [Member]</t>
  </si>
  <si>
    <t xml:space="preserve"> Placement agent's warrants 2011-2012 Private Placement: September 30, 2015 Risk-free interest rate (1) 0.08 % Expected volatility (2) 79.22 % Expected life (in years) (3) 0.53 Expected dividend yield (4) 0 % Fair value per warrant $0.17-0.20 </t>
  </si>
  <si>
    <t xml:space="preserve"> Placement agent's warrants 2011-2012 Private Placement: December 31, December 31, Risk-free interest rate (1) 0.36 % 0.50 % Expected volatility (2) 46.46 % 50.91 % Expected life (in years) (3) 1.27 2.25 Expected dividend yield (4) 0 % 0 % Fair value per warrant $ 0.83-1.06 $ 3.35-4.15 </t>
  </si>
  <si>
    <t>Investors And Placement Agent Warrants [Member] | February 2014 Private Placement warrants [Member]</t>
  </si>
  <si>
    <t xml:space="preserve"> Investors and placement agent's warrants in February 2014 Private Placement: August 15, Issuance Risk-free interest rate (1) 1.48 % 1.63 % Expected volatility (2) 51.21 % 61.49 % Expected life (in years) (3) 4.80 5.20 Expected dividend yield (4) 0 % 0 % Fair value per warrant $ 1.10 $ 8.90 </t>
  </si>
  <si>
    <t>FINANCIAL EXPENSES (INCOME), NET (Tables)</t>
  </si>
  <si>
    <t>Schedule of Other Operating Cost and Expense, by Component [Table Text Block]</t>
  </si>
  <si>
    <t xml:space="preserve"> a. General and administrative: Year ended 2014 2013 Payroll, office and related $ 945 $ 1,517 Legal and professional fees 1,103 1,342 Stock-based compensation 1,215 2,389 Issuance of Common Stock and warrants to service provider - 1,011 Other 377 37 Total General and administrative $ 3,640 $ 6,296 </t>
  </si>
  <si>
    <t>Schedule of Other Nonoperating Income (Expense) [Table Text Block]</t>
  </si>
  <si>
    <t xml:space="preserve"> Nine months ended September 30, 2015 2014 Unaudited Bank charges $ 17 $ 13 Foreign currency translation adjustments (6) 11 Issuance cost related to warrants to investors and service provider - 533 Consideration granted to the February 2014 investors from exchange agreement - 3,124 Change in fair value of warrants (377) (3,144) Total financial expenses (income), net $ (366) $ 537 </t>
  </si>
  <si>
    <t xml:space="preserve"> b. Financial expenses, net: Year ended 2014 2013 Bank charges $ 23 $ 21 Foreign currency adjustments losses 33 55 Issuance cost related to warrants to investors and service provider 533 - Incremental value to the February 2014 Investors that resulted from Exchange Agreement 3,124 - Change in the fair value of warrants (2,194) 293 Total Financial expenses, net $ 1,519 $ 369 </t>
  </si>
  <si>
    <t>GENERAL (Details Textual) - USD ($) $ / shares in Units, $ in Thousands</t>
  </si>
  <si>
    <t>1 Months Ended</t>
  </si>
  <si>
    <t>Jun. 15, 2015</t>
  </si>
  <si>
    <t>Mar. 16, 2015</t>
  </si>
  <si>
    <t>Feb. 25, 2015</t>
  </si>
  <si>
    <t>Mar. 31, 2015</t>
  </si>
  <si>
    <t>Mar. 18, 2015</t>
  </si>
  <si>
    <t>Jul. 17, 2014</t>
  </si>
  <si>
    <t>Organization And Presentation Of Financial Statements [Line Items]</t>
  </si>
  <si>
    <t>Operating Income (Loss)</t>
  </si>
  <si>
    <t>Net Cash Provided by (Used in) Operating Activities</t>
  </si>
  <si>
    <t>Common Stock, Par or Stated Value Per Share (in dollars per share)</t>
  </si>
  <si>
    <t>Class of Warrant or Right, Number of Securities Called by Warrants or Rights</t>
  </si>
  <si>
    <t>Common Stock, Shares Authorized</t>
  </si>
  <si>
    <t>Proceeds From Issuance Of Common Stock and Warrants</t>
  </si>
  <si>
    <t>Equity Incentive Plan 2012 [Member]</t>
  </si>
  <si>
    <t>Increase In Common Stock Shares Authorized</t>
  </si>
  <si>
    <t>Subsequent Event [Member] | Private Placement [Member]</t>
  </si>
  <si>
    <t>Subsequent Event [Member] | Private Placement [Member] | Common Stock [Member]</t>
  </si>
  <si>
    <t>Stock Issued During Period, Shares, New Issues</t>
  </si>
  <si>
    <t>Subsequent Event [Member] | February 2015 Private Placement [Member]</t>
  </si>
  <si>
    <t>Subsequent Event [Member] | February 2015 Private Placement [Member] | Warrant [Member]</t>
  </si>
  <si>
    <t>SIGNIFICANT ACCOUNTING POLICIES (Details)</t>
  </si>
  <si>
    <t>Computers and Peripheral Equipment [Member] | Minimum [Member]</t>
  </si>
  <si>
    <t>Rate Of Depreciation [Line Items]</t>
  </si>
  <si>
    <t>Rate Of Annual Depreciation</t>
  </si>
  <si>
    <t>15.00%</t>
  </si>
  <si>
    <t>Computers and Peripheral Equipment [Member] | Maximum [Member]</t>
  </si>
  <si>
    <t>33.00%</t>
  </si>
  <si>
    <t>Office Furniture and Equipment [Member]</t>
  </si>
  <si>
    <t>6.00%</t>
  </si>
  <si>
    <t>Production Lines [Member] | Minimum [Member]</t>
  </si>
  <si>
    <t>20.00%</t>
  </si>
  <si>
    <t>Production Lines [Member] | Maximum [Member]</t>
  </si>
  <si>
    <t>100.00%</t>
  </si>
  <si>
    <t>Leasehold Improvements [Member]</t>
  </si>
  <si>
    <t>Annual Depreciation Description</t>
  </si>
  <si>
    <t>Over the shorter of the lease term or useful economic life</t>
  </si>
  <si>
    <t>SIGNIFICANT ACCOUNTING POLICIES (Details Textual) - USD ($) $ in Thousands</t>
  </si>
  <si>
    <t>Accounting Policies [Line Items]</t>
  </si>
  <si>
    <t>Antidilutive Securities Excluded from Computation of Earnings Per Share, Amount</t>
  </si>
  <si>
    <t>Percentage Of Monthly Deposits Behalf Of Insurance Companies</t>
  </si>
  <si>
    <t>8.33%</t>
  </si>
  <si>
    <t>Inventory Write-down</t>
  </si>
  <si>
    <t>Advertising Expense</t>
  </si>
  <si>
    <t>Asset Impairment Charges</t>
  </si>
  <si>
    <t>Bank Time Deposits [Member]</t>
  </si>
  <si>
    <t>Debt Instrument, Interest Rate, Stated Percentage</t>
  </si>
  <si>
    <t>0.42%</t>
  </si>
  <si>
    <t>1.09%</t>
  </si>
  <si>
    <t>OTHER ACCOUNTS RECEIVABLE AND PREPAID EXPENSES (Details) - USD ($) $ in Thousands</t>
  </si>
  <si>
    <t>Other Accounts Receivable And Prepaid Expenses [Line Items]</t>
  </si>
  <si>
    <t>Prepaid expenses</t>
  </si>
  <si>
    <t>Government authorities</t>
  </si>
  <si>
    <t>Deferred charges</t>
  </si>
  <si>
    <t>Prepaid Expense and Other Assets, Current</t>
  </si>
  <si>
    <t>Refer to inventory delivered to customers but for which revenue criteria have not been met yet.</t>
  </si>
  <si>
    <t>INVENTORIES (Details) - USD ($) $ in Thousands</t>
  </si>
  <si>
    <t>Inventory [Line Items]</t>
  </si>
  <si>
    <t>Raw materials</t>
  </si>
  <si>
    <t>Finished products</t>
  </si>
  <si>
    <t>Inventory, Net</t>
  </si>
  <si>
    <t>INVENTORIES (Details Textual) - USD ($) $ in Thousands</t>
  </si>
  <si>
    <t>PROPERTY AND EQUIPMENT, NET (Details) - USD ($) $ in Thousands</t>
  </si>
  <si>
    <t>Property, Plant and Equipment [Line Items]</t>
  </si>
  <si>
    <t>Cost</t>
  </si>
  <si>
    <t>Accumulated depreciation</t>
  </si>
  <si>
    <t>Property and equipment, net</t>
  </si>
  <si>
    <t>Computer Equipment [Member]</t>
  </si>
  <si>
    <t>Office Equipment [Member]</t>
  </si>
  <si>
    <t>Production Equipment [Member]</t>
  </si>
  <si>
    <t>PROPERTY AND EQUIPMENT, NET (Details Textual) - USD ($) $ in Thousands</t>
  </si>
  <si>
    <t>OTHER ACCOUNTS PAYABLE AND ACCRUED EXPENSES (Details) - USD ($) $ in Thousands</t>
  </si>
  <si>
    <t>Other Accounts Payable And Accrued Expenses [Line Items]</t>
  </si>
  <si>
    <t>Employees and payroll accruals</t>
  </si>
  <si>
    <t>Accrued expenses</t>
  </si>
  <si>
    <t>Other Accounts Payable and Accrued Expenses</t>
  </si>
  <si>
    <t>COMMITMENTS AND CONTINGENT LIABILITIES (Details) $ in Thousands</t>
  </si>
  <si>
    <t>Dec. 31, 2014USD ($)</t>
  </si>
  <si>
    <t>Operating Leased Assets [Line Items]</t>
  </si>
  <si>
    <t>Operating Leases, Future Minimum Payments Due, Total</t>
  </si>
  <si>
    <t>Motor Vehicles [Member]</t>
  </si>
  <si>
    <t>Facilities [Member]</t>
  </si>
  <si>
    <t>COMMITMENTS AND CONTINGENT LIABILITIES (Details Textual) - USD ($) $ in Thousands</t>
  </si>
  <si>
    <t>Operating Leases, Rent Expense, Net, Total</t>
  </si>
  <si>
    <t>Credit Card Receivable [Member]</t>
  </si>
  <si>
    <t>Other Commitment</t>
  </si>
  <si>
    <t>Rental Agreement [Member]</t>
  </si>
  <si>
    <t>TAXES ON INCOME (Details) - USD ($) $ in Thousands</t>
  </si>
  <si>
    <t>Deferred tax assets:</t>
  </si>
  <si>
    <t>Net operating loss carry forward</t>
  </si>
  <si>
    <t>Temporary differences</t>
  </si>
  <si>
    <t>Deferred tax assets before valuation allowance</t>
  </si>
  <si>
    <t>Valuation allowance</t>
  </si>
  <si>
    <t>Net deferred tax asset</t>
  </si>
  <si>
    <t>TAXES ON INCOME (Details 1) - USD ($) $ in Thousands</t>
  </si>
  <si>
    <t>Valuation Allowance [Line Items]</t>
  </si>
  <si>
    <t>Domestic</t>
  </si>
  <si>
    <t>Foreign</t>
  </si>
  <si>
    <t>Income (Loss) from Continuing Operations before Equity Method Investments, Income Taxes, Extraordinary Items, Noncontrolling Interest, Total</t>
  </si>
  <si>
    <t>TAXES ON INCOME (Details Textual) - USD ($) $ in Thousands</t>
  </si>
  <si>
    <t>Effective Income Tax Rate Reconciliation, Change in Enacted Tax Rate, Percent</t>
  </si>
  <si>
    <t>26.50%</t>
  </si>
  <si>
    <t>25.00%</t>
  </si>
  <si>
    <t>Operating Loss Carryforwards</t>
  </si>
  <si>
    <t>Valuation Allowance, Deferred Tax Asset, Increase (Decrease), Amount</t>
  </si>
  <si>
    <t>Maximum [Member]</t>
  </si>
  <si>
    <t>Operating Loss Carry forwards Expiration Period</t>
  </si>
  <si>
    <t>Minimum [Member]</t>
  </si>
  <si>
    <t>Domestic Tax Authority [Member]</t>
  </si>
  <si>
    <t>STOCKHOLDERS' DEFICIENCY AND CONVERTIBLE PREFERRED SHARES (Details) - USD ($) $ in Thousands</t>
  </si>
  <si>
    <t>Convertible Preferred Securities [Line Items]</t>
  </si>
  <si>
    <t>Gross proceeds on September 23, 2014</t>
  </si>
  <si>
    <t>Deemed dividend</t>
  </si>
  <si>
    <t>Conversion of Series A Preferred Stock, net of issuance costs</t>
  </si>
  <si>
    <t>Balance</t>
  </si>
  <si>
    <t>September 2014 Private Placement [Member]</t>
  </si>
  <si>
    <t>Fair value of warrants on September 23,2014</t>
  </si>
  <si>
    <t>Related issuance costs allocated</t>
  </si>
  <si>
    <t>Net value allocated to Series A Preferred Stock</t>
  </si>
  <si>
    <t>Calculated BCF value</t>
  </si>
  <si>
    <t>STOCKHOLDERS' DEFICIENCY AND CONVERTIBLE PREFERRED SHARES (Details 1)</t>
  </si>
  <si>
    <t>Dec. 31, 2014$ / sharesshares</t>
  </si>
  <si>
    <t>Share-based Compensation Arrangement by Share-based Payment Award [Line Items]</t>
  </si>
  <si>
    <t>Warrants outstanding as of December</t>
  </si>
  <si>
    <t>Consulting Agreement [Member]</t>
  </si>
  <si>
    <t>Exercise price | $ / shares</t>
  </si>
  <si>
    <t>Expiration date</t>
  </si>
  <si>
    <t>Apr. 8,
		2015</t>
  </si>
  <si>
    <t>2011-2012 First Private Placement [Member] | Investor [Member]</t>
  </si>
  <si>
    <t>Oct. 26,
		2016</t>
  </si>
  <si>
    <t>2011-2012 First Private Placement [Member] | Placement Agents [Member]</t>
  </si>
  <si>
    <t>Apr. 8,
		2016</t>
  </si>
  <si>
    <t>Second Private Placement 2011-2012 [Member] | Placement Agents [Member]</t>
  </si>
  <si>
    <t>October 2012 Private Placement [Member]</t>
  </si>
  <si>
    <t>Oct. 16,
		2016</t>
  </si>
  <si>
    <t>August 2012 First Private Placement [Member]</t>
  </si>
  <si>
    <t>April-May 2013 Private Placement [Member]</t>
  </si>
  <si>
    <t>Apr. 4,
		2016</t>
  </si>
  <si>
    <t>April-May 2013 First Private Placement [Member] | Placement Agents [Member]</t>
  </si>
  <si>
    <t>April-May 2013 Second Private Placement [Member] | Placement Agents [Member]</t>
  </si>
  <si>
    <t>September 2014 Private Placement [Member] | Investor [Member]</t>
  </si>
  <si>
    <t>Sep. 23,
		2018</t>
  </si>
  <si>
    <t>STOCKHOLDERS' DEFICIENCY AND CONVERTIBLE PREFERRED SHARES (Details 2) - USD ($) $ / shares in Units, $ in Thousands</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6 years 14 days</t>
  </si>
  <si>
    <t>6 years 11 months 23 days</t>
  </si>
  <si>
    <t>7 years 8 months 8 days</t>
  </si>
  <si>
    <t>Options vested and expected to vest at end of year, Weighted average remaining contractual life</t>
  </si>
  <si>
    <t>9 months 22 days</t>
  </si>
  <si>
    <t>6 years 11 months 16 days</t>
  </si>
  <si>
    <t>Exercisable at end of year, Weighted average remaining contractual life</t>
  </si>
  <si>
    <t>6 years 1 month 24 days</t>
  </si>
  <si>
    <t>6 years 5 months 1 day</t>
  </si>
  <si>
    <t>Options outstanding at beginning of year, Aggregate Intrinsic value</t>
  </si>
  <si>
    <t>Options outstanding at end of year, Aggregate Intrinsic value</t>
  </si>
  <si>
    <t>Options vested and expected to vest at end of year, Aggregate Intrinsic value</t>
  </si>
  <si>
    <t>Exercisable at end of year, Aggregate Intrinsic value</t>
  </si>
  <si>
    <t>STOCKHOLDERS' DEFICIENCY AND CONVERTIBLE PREFERRED SHARES (Details 3)</t>
  </si>
  <si>
    <t>Volatility, Minimum</t>
  </si>
  <si>
    <t>54.57%</t>
  </si>
  <si>
    <t>58.63%</t>
  </si>
  <si>
    <t>Volatility, Maximum</t>
  </si>
  <si>
    <t>64.74%</t>
  </si>
  <si>
    <t>75.77%</t>
  </si>
  <si>
    <t>Risk-free interest rate, Minimum</t>
  </si>
  <si>
    <t>1.65%</t>
  </si>
  <si>
    <t>0.33%</t>
  </si>
  <si>
    <t>Risk-free interest rate, Maximum</t>
  </si>
  <si>
    <t>2.84%</t>
  </si>
  <si>
    <t>2.98%</t>
  </si>
  <si>
    <t>Dividend yield</t>
  </si>
  <si>
    <t>0.00%</t>
  </si>
  <si>
    <t>Expected life (years)</t>
  </si>
  <si>
    <t>10 years</t>
  </si>
  <si>
    <t>9 years 8 months 19 days</t>
  </si>
  <si>
    <t>5 years</t>
  </si>
  <si>
    <t>2 years 8 months 12 days</t>
  </si>
  <si>
    <t>STOCKHOLDERS' DEFICIENCY AND CONVERTIBLE PREFERRED SHARES (Details 4) - USD ($) $ in Thousands</t>
  </si>
  <si>
    <t>Employee Service Share-based Compensation, Allocation of Recognized Period Costs [Line Items]</t>
  </si>
  <si>
    <t>Total stock-based compensation expenses</t>
  </si>
  <si>
    <t>Cost of revenues [Member]</t>
  </si>
  <si>
    <t>Research and Development Expense [Member]</t>
  </si>
  <si>
    <t>Sales, marketing and pre-production costs [Member]</t>
  </si>
  <si>
    <t>General and administrative [Member]</t>
  </si>
  <si>
    <t>Excluding restricted Common Stock and warrants to purchase Common Stock that were granted to service provider and for which expenses amounted to $1,011 were recorded during the year ended December 31, 2013.</t>
  </si>
  <si>
    <t>STOCKHOLDERS' DEFICIENCY AND CONVERTIBLE PREFERRED SHARES (Details Textual) $ / shares in Units, $ in Thousands</t>
  </si>
  <si>
    <t>May. 05, 2015USD ($)</t>
  </si>
  <si>
    <t>Apr. 08, 2015shares</t>
  </si>
  <si>
    <t>Oct. 15, 2014shares</t>
  </si>
  <si>
    <t>Aug. 15, 2014shares</t>
  </si>
  <si>
    <t>Jul. 07, 2014$ / sharesshares</t>
  </si>
  <si>
    <t>Jan. 07, 2014$ / sharesshares</t>
  </si>
  <si>
    <t>Sep. 21, 2015shares</t>
  </si>
  <si>
    <t>Sep. 17, 2015USD ($)shares</t>
  </si>
  <si>
    <t>Jul. 23, 2015USD ($)$ / sharesshares</t>
  </si>
  <si>
    <t>Mar. 16, 2015USD ($)shares</t>
  </si>
  <si>
    <t>Sep. 23, 2014USD ($)$ / sharesshares</t>
  </si>
  <si>
    <t>Mar. 20, 2014$ / sharesshares</t>
  </si>
  <si>
    <t>Mar. 30, 2012USD ($)$ / shares</t>
  </si>
  <si>
    <t>Sep. 30, 2015USD ($)shares</t>
  </si>
  <si>
    <t>Sep. 30, 2014USD ($)</t>
  </si>
  <si>
    <t>Sep. 30, 2015USD ($)$ / sharesshares</t>
  </si>
  <si>
    <t>Dec. 31, 2014USD ($)$ / sharesshares</t>
  </si>
  <si>
    <t>Dec. 31, 2013USD ($)$ / sharesshares</t>
  </si>
  <si>
    <t>Sep. 03, 2015shares</t>
  </si>
  <si>
    <t>Jul. 31, 2015$ / sharesshares</t>
  </si>
  <si>
    <t>Apr. 30, 2015shares</t>
  </si>
  <si>
    <t>Jul. 17, 2014shares</t>
  </si>
  <si>
    <t>Feb. 28, 2013shares</t>
  </si>
  <si>
    <t>Jan. 23, 2012shares</t>
  </si>
  <si>
    <t>Dec. 31, 2011shares</t>
  </si>
  <si>
    <t>Class of Stock [Line Items]</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Employee Service Share-based Compensation, Nonvested Awards, Compensation Not yet Recognized, Stock Options | $</t>
  </si>
  <si>
    <t>Employee Service Share-based Compensation, Nonvested Awards, Compensation Cost Not yet Recognized, Period for Recognition</t>
  </si>
  <si>
    <t>1 year 1 month 28 days</t>
  </si>
  <si>
    <t>7 months 24 days</t>
  </si>
  <si>
    <t>Stock Issued During Period Shares Cashless Exercise</t>
  </si>
  <si>
    <t>Deemed dividend related to exchange agreement | $</t>
  </si>
  <si>
    <t>Preferred Stock, Liquidation Preference, Value | $</t>
  </si>
  <si>
    <t>Stock Issued During Period, Shares, Conversion of Convertible Securities</t>
  </si>
  <si>
    <t>Stock Issued During Period, Value, Conversion of Convertible Securities | $</t>
  </si>
  <si>
    <t>Proceeds from Warrant Exercises | $</t>
  </si>
  <si>
    <t>Exercise Price Per Share | $ / shares</t>
  </si>
  <si>
    <t>General and Administrative Expense | $</t>
  </si>
  <si>
    <t>Stock Issued During Period, Value, Share-based Compensation, Gross | $</t>
  </si>
  <si>
    <t>Deemed Dividend, Inducement of Warrant Exercise in May 2015 | $</t>
  </si>
  <si>
    <t>Stock Issued During Period Warrants Exercised</t>
  </si>
  <si>
    <t>Research and Development Expense | $</t>
  </si>
  <si>
    <t>Share-based Compensation Arrangement by Share-based Payment Award, Number of Shares Authorized</t>
  </si>
  <si>
    <t>Share-based Compensation Arrangement by Share-based Payment Award, Number of Shares Available for Grant</t>
  </si>
  <si>
    <t>Equity Incentive Plan 2012 [Member] | Minimum [Member]</t>
  </si>
  <si>
    <t>Equity Incentive Plan 2012 [Member] | Maximum [Member]</t>
  </si>
  <si>
    <t>February 2014 Private Placement warrants [Member]</t>
  </si>
  <si>
    <t>Sale Of Stock Price Per Unit</t>
  </si>
  <si>
    <t>Stock Issued During Period Shares Upon Exchange Agreement</t>
  </si>
  <si>
    <t>Fair value Of Common Stock Issued | $</t>
  </si>
  <si>
    <t>Class of Warrant or Right, Exercise Price of Warrants or Rights | $ / shares</t>
  </si>
  <si>
    <t>Third Registration Statement [Member]</t>
  </si>
  <si>
    <t>Share Price | $ / shares</t>
  </si>
  <si>
    <t>Shares Reported Under Registration Statement Covering Public Resale</t>
  </si>
  <si>
    <t>Service Provider Agreement [Member]</t>
  </si>
  <si>
    <t>Common Stock, Capital Shares Reserved for Future Issuance</t>
  </si>
  <si>
    <t>Stock Issued During Period Shares Warrants Exercised</t>
  </si>
  <si>
    <t>Stock Issued During Period, Shares, Other</t>
  </si>
  <si>
    <t>Stock Issued During Period Shares New Issues February 2014</t>
  </si>
  <si>
    <t>Stock Issued During Period, Shares, Share-based Compensation, Gross</t>
  </si>
  <si>
    <t>Number Of Shares Authorized For Resale</t>
  </si>
  <si>
    <t>Series A Warrants [Member]</t>
  </si>
  <si>
    <t>Resale Of Maximum Common Stock Underlying Warrants Resale On Registration Statement</t>
  </si>
  <si>
    <t>Series B Warrants [Member]</t>
  </si>
  <si>
    <t>Callable price per share (in dollars per share) | $ / shares</t>
  </si>
  <si>
    <t>Trading Period For Callable Option</t>
  </si>
  <si>
    <t>20 days</t>
  </si>
  <si>
    <t>Warrant [Member] | February 2014 Private Placement warrants [Member] | Preferred Stock [Member]</t>
  </si>
  <si>
    <t>Proceeds from Issuance of Private Placement | $</t>
  </si>
  <si>
    <t>Warrants 2011 To 2012 Private Placement [Member]</t>
  </si>
  <si>
    <t>Warrants Exercise Price Per Share Adjusted | $ / shares</t>
  </si>
  <si>
    <t>Warrants 2011 To 2012 Private Placement [Member] | Investor [Member]</t>
  </si>
  <si>
    <t>Scientific Advisory Board [Member]</t>
  </si>
  <si>
    <t>Management [Member] | Common Stock [Member]</t>
  </si>
  <si>
    <t>U.S. Members of the Board of Director [Member]</t>
  </si>
  <si>
    <t>Placement Agent [Member] | Warrants 2011 To 2012 Private Placement [Member]</t>
  </si>
  <si>
    <t>Investors [Member] | February 2014 Private Placement warrants [Member]</t>
  </si>
  <si>
    <t>Warrants Rights Cancelled During Period</t>
  </si>
  <si>
    <t>Investors [Member] | Warrants 2011 To 2012 Private Placement [Member] | Investor [Member]</t>
  </si>
  <si>
    <t>Board of Directors [Member]</t>
  </si>
  <si>
    <t>Share-based Goods and Nonemployee Services Transaction, Shares Approved for Issuance</t>
  </si>
  <si>
    <t>Consultants [Member]</t>
  </si>
  <si>
    <t>Employees and Consultants [Member]</t>
  </si>
  <si>
    <t>Share Based Compensation Arrangements By Share Based Payment Award Options Grants To Nonemployees In Period Weighted Average Exercise Price | $ / shares</t>
  </si>
  <si>
    <t>Employee [Member]</t>
  </si>
  <si>
    <t>Non-Employees [Member]</t>
  </si>
  <si>
    <t>Restricted Stock [Member] | Service Provider Agreement [Member]</t>
  </si>
  <si>
    <t>Restricted Stock [Member] | Warrant [Member]</t>
  </si>
  <si>
    <t>Other Selling, General and Administrative Expense | $</t>
  </si>
  <si>
    <t>Private Placement [Member]</t>
  </si>
  <si>
    <t>Fair Value, Measurement with Unobservable Inputs Reconciliation, Recurring Basis, Liability, Issuances | $</t>
  </si>
  <si>
    <t>Private Placement [Member] | Investor [Member]</t>
  </si>
  <si>
    <t>Private Placement [Member] | Common Stock [Member] | Investor [Member]</t>
  </si>
  <si>
    <t>Private Placement [Member] | Series A Warrants [Member]</t>
  </si>
  <si>
    <t>Exercisable Term</t>
  </si>
  <si>
    <t>9 months</t>
  </si>
  <si>
    <t>Private Placement [Member] | Series B Warrants [Member]</t>
  </si>
  <si>
    <t>36 months</t>
  </si>
  <si>
    <t>Private Placement [Member] | Investors [Member] | Common Stock [Member]</t>
  </si>
  <si>
    <t>Stock Issued During Period, Shares, Issued For Services (in shares)</t>
  </si>
  <si>
    <t>Proceeds from Issuance of Preferred Stock and Preference Stock | $</t>
  </si>
  <si>
    <t>Preferred Stock Convertible Into Common Stock</t>
  </si>
  <si>
    <t>Preferred Stock Converted Into Common Stock At Ratio</t>
  </si>
  <si>
    <t>ratio of 1 to 252</t>
  </si>
  <si>
    <t>Preferred Units, Issued</t>
  </si>
  <si>
    <t>September 2014 Private Placement [Member] | Minimum [Member]</t>
  </si>
  <si>
    <t>September 2014 Private Placement [Member] | Maximum [Member]</t>
  </si>
  <si>
    <t>February 2014 Private Placement [Member]</t>
  </si>
  <si>
    <t>Percentage Of Aggregate Of Weighted Average Prices Of Common Stock</t>
  </si>
  <si>
    <t>February 2014 Private Placement [Member] | Finders Fee Agreement [Member]</t>
  </si>
  <si>
    <t>Exercisable Date of Warrants</t>
  </si>
  <si>
    <t>Feb. 25,
		2018</t>
  </si>
  <si>
    <t>February 2014 Private Placement [Member] | Finders Fee Agreement [Member] | Exercisable by November 25, 2018</t>
  </si>
  <si>
    <t>Nov. 25,
		2015</t>
  </si>
  <si>
    <t>February 2014 Private Placement [Member] | Finders Fee Agreement [Member] | Exercisable by February 25, 2018</t>
  </si>
  <si>
    <t>February 2014 Private Placement [Member] | Investor [Member]</t>
  </si>
  <si>
    <t>February 2014 Private Placement [Member] | Common Stock [Member]</t>
  </si>
  <si>
    <t>February 2014 Private Placement [Member] | Series A Warrants [Member]</t>
  </si>
  <si>
    <t>February 2014 Private Placement [Member] | Series B Warrants [Member]</t>
  </si>
  <si>
    <t>February 2014 Private Placement [Member] | Chief Financial Officer [Member]</t>
  </si>
  <si>
    <t>February 2014 Private Placement [Member] | Chief Financial Officer [Member] | Common Stock [Member]</t>
  </si>
  <si>
    <t>February 2014 Private Placement [Member] | Chief Financial Officer [Member] | Series A Warrants [Member]</t>
  </si>
  <si>
    <t>February 2014 Private Placement [Member] | Placement Agent [Member]</t>
  </si>
  <si>
    <t>February 2014 Private Placement [Member] | Investors [Member]</t>
  </si>
  <si>
    <t>February 2014 Private Placement [Member] | Directors [Member]</t>
  </si>
  <si>
    <t>February 2014 Private Placement [Member] | Directors [Member] | Common Stock [Member]</t>
  </si>
  <si>
    <t>February 2014 Private Placement [Member] | Directors [Member] | Series A Warrants [Member]</t>
  </si>
  <si>
    <t>February 2014 Private Placement [Member] | Directors [Member] | Series B Warrants [Member]</t>
  </si>
  <si>
    <t>July 2015 Private Placement [Member]</t>
  </si>
  <si>
    <t>Stock Issued During Period, Shares, Restricted Stock Award, Net of Forfeitures, Total</t>
  </si>
  <si>
    <t>Payments of Stock Issuance Costs | $</t>
  </si>
  <si>
    <t>July 2015 Private Placement [Member] | Common Stock [Member]</t>
  </si>
  <si>
    <t>July 2015 Private Placement [Member] | Series A Warrants [Member]</t>
  </si>
  <si>
    <t>12 months</t>
  </si>
  <si>
    <t>July 2015 Private Placement [Member] | Series B Warrants [Member]</t>
  </si>
  <si>
    <t>July 2015 Private Placement [Member] | Placement Agent Warrants [Member]</t>
  </si>
  <si>
    <t>July 2015 Private Placement [Member] | Series A Finders Warrants [Member]</t>
  </si>
  <si>
    <t>July 2015 Private Placement [Member] | Series B Finders Warrants [Member]</t>
  </si>
  <si>
    <t>3 years</t>
  </si>
  <si>
    <t>July 2015 Private Placement [Member] | Placement Agent Warrants One [Member]</t>
  </si>
  <si>
    <t>July 2015 Private Placement [Member] | Placement Agent Warrants Two [Member]</t>
  </si>
  <si>
    <t>1 year</t>
  </si>
  <si>
    <t>July 2015 Private Placement [Member] | Placement Agent Warrants Three [Member]</t>
  </si>
  <si>
    <t>July 2015 Private Placement [Member] | Chief Financial Officer [Member]</t>
  </si>
  <si>
    <t>July 2015 Private Placement [Member] | Chief Financial Officer [Member] | Series A Warrants [Member]</t>
  </si>
  <si>
    <t>July 2015 Private Placement [Member] | Chief Financial Officer [Member] | Series B Warrants [Member]</t>
  </si>
  <si>
    <t>July 2015 Private Placement [Member] | Finders [Member]</t>
  </si>
  <si>
    <t>July 2015 Private Placement [Member] | Placement Agent [Member]</t>
  </si>
  <si>
    <t>July 2015 Private Placement [Member] | Investors [Member]</t>
  </si>
  <si>
    <t>July 2015 Private Placement [Member] | Chief Operating Officer [Member]</t>
  </si>
  <si>
    <t>July 2015 Private Placement [Member] | Chief Operating Officer [Member] | Series A Warrants [Member]</t>
  </si>
  <si>
    <t>July 2015 Private Placement [Member] | Chief Operating Officer [Member] | Series B Warrants [Member]</t>
  </si>
  <si>
    <t>July 2015 Private Placement [Member] | Restricted Stock [Member]</t>
  </si>
  <si>
    <t>Second Private Placement 2011-2012 [Member] | Placement Agent Warrants [Member]</t>
  </si>
  <si>
    <t>Finder Fee [Member] | February 2014 Private Placement [Member]</t>
  </si>
  <si>
    <t>Payments for Fees | $</t>
  </si>
  <si>
    <t>Stock to be Issued Upon Exercise of Warrants</t>
  </si>
  <si>
    <t>Finder Fee [Member] | February 2014 Private Placement [Member] | Exercisable by November 25, 2018</t>
  </si>
  <si>
    <t>Finder Fee [Member] | February 2014 Private Placement [Member] | Exercisable by February 25, 2018</t>
  </si>
  <si>
    <t>FAIR VALUE MEASUREMENTS (Details) - $ / shares</t>
  </si>
  <si>
    <t>Aug. 15, 2014</t>
  </si>
  <si>
    <t>Sep. 23, 2014</t>
  </si>
  <si>
    <t>Feb. 18, 2014</t>
  </si>
  <si>
    <t>Fair Value Measurements, Recurring and Nonrecurring, Valuation Techniques [Line Items]</t>
  </si>
  <si>
    <t>Risk-free interest rate</t>
  </si>
  <si>
    <t>0.36%</t>
  </si>
  <si>
    <t>0.59%</t>
  </si>
  <si>
    <t>0.70%</t>
  </si>
  <si>
    <t>Expected volatility</t>
  </si>
  <si>
    <t>[2]</t>
  </si>
  <si>
    <t>93.72%</t>
  </si>
  <si>
    <t>47.72%</t>
  </si>
  <si>
    <t>52.09%</t>
  </si>
  <si>
    <t>Expected life (in years)</t>
  </si>
  <si>
    <t>[3]</t>
  </si>
  <si>
    <t>1 year 29 days</t>
  </si>
  <si>
    <t>1 year 9 months 25 days</t>
  </si>
  <si>
    <t>2 years 9 months 25 days</t>
  </si>
  <si>
    <t>Expected dividend yield</t>
  </si>
  <si>
    <t>[4]</t>
  </si>
  <si>
    <t>Fair value per warrant</t>
  </si>
  <si>
    <t>1.42%</t>
  </si>
  <si>
    <t>0.92%</t>
  </si>
  <si>
    <t>1.30%</t>
  </si>
  <si>
    <t>48.75%</t>
  </si>
  <si>
    <t>90.15%</t>
  </si>
  <si>
    <t>49.14%</t>
  </si>
  <si>
    <t>4 years</t>
  </si>
  <si>
    <t>2 years 11 months 23 days</t>
  </si>
  <si>
    <t>3 years 8 months 23 days</t>
  </si>
  <si>
    <t>0.08%</t>
  </si>
  <si>
    <t>0.50%</t>
  </si>
  <si>
    <t>79.22%</t>
  </si>
  <si>
    <t>46.46%</t>
  </si>
  <si>
    <t>50.91%</t>
  </si>
  <si>
    <t>6 months 11 days</t>
  </si>
  <si>
    <t>1 year 3 months 7 days</t>
  </si>
  <si>
    <t>2 years 3 months</t>
  </si>
  <si>
    <t>Placement Agent Warrants [Member] | Private Placement Warrants 2011-2012 [Member] | Maximum [Member]</t>
  </si>
  <si>
    <t>Placement Agent Warrants [Member] | Private Placement Warrants 2011-2012 [Member] | Minimum [Member]</t>
  </si>
  <si>
    <t>1.48%</t>
  </si>
  <si>
    <t>1.63%</t>
  </si>
  <si>
    <t>51.21%</t>
  </si>
  <si>
    <t>61.49%</t>
  </si>
  <si>
    <t>4 years 9 months 18 days</t>
  </si>
  <si>
    <t>5 years 2 months 12 days</t>
  </si>
  <si>
    <t>Risk-free interest rate - based on yield rates of non-index linked U.S. Federal Reserve treasury bonds.</t>
  </si>
  <si>
    <t>Expected volatility - was calculated based on actual historical stock price movements of the Company together with companies in the same industry over a term that is equivalent to the expected term of the option.</t>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FAIR VALUE MEASUREMENTS (Details 1) - Private Placement [Member] - USD ($) $ in Thousands</t>
  </si>
  <si>
    <t>Fair value of warrants to investors and placement agent that were issued in the February 2014 Private Placement (see also Note 9c)</t>
  </si>
  <si>
    <t>Exchange of warrants from issuance of Common Stock in the February 2014 Private Placement (see also Note 9c)</t>
  </si>
  <si>
    <t>Fair value of warrants to investors and placement agent that were issued in the September 2014 Private Placement (see also Note 9d)</t>
  </si>
  <si>
    <t>Change in fair value of warrants during the period</t>
  </si>
  <si>
    <t>Exercise of warrants</t>
  </si>
  <si>
    <t>During the year ended December 31, 2014, 1,824 warrants from the above issuances were exercised for an aggregate of 1,824 shares of Common Stock.</t>
  </si>
  <si>
    <t>FAIR VALUE MEASUREMENTS (Details Textual) - USD ($) $ / shares in Units, $ in Thousands</t>
  </si>
  <si>
    <t>Mar. 30, 2012</t>
  </si>
  <si>
    <t>Fair Value, Balance Sheet Grouping, Financial Statement Captions [Line Items]</t>
  </si>
  <si>
    <t>Exercise Price Of Warrants 1</t>
  </si>
  <si>
    <t>Outstanding warrants</t>
  </si>
  <si>
    <t>2011-2012 Placement Agent And Investor [Member]</t>
  </si>
  <si>
    <t>Exercise Price Of Warrants Adjusted</t>
  </si>
  <si>
    <t>2011-2012 Placement Agent And Investor [Member] | Maximum [Member]</t>
  </si>
  <si>
    <t>2011-2012 Placement Agent And Investor [Member] | Minimum [Member]</t>
  </si>
  <si>
    <t>2011-2012 Investor [Member]</t>
  </si>
  <si>
    <t>Stock To Be Issued Upon Conversion Of Warrants Additional Issue</t>
  </si>
  <si>
    <t>2011-2012 Placement agent $5.00 [Member]</t>
  </si>
  <si>
    <t>2011-2012 Placement agent $7.50 [Member]</t>
  </si>
  <si>
    <t>2011-2012 Private placement [Member] | Investors And Placement Agent Warrants [Member]</t>
  </si>
  <si>
    <t>Class of Warrant or Right, Exercise Price of Warrants or Rights</t>
  </si>
  <si>
    <t>Placement Agents [Member]</t>
  </si>
  <si>
    <t>Conversion of Stock, Shares Issued</t>
  </si>
  <si>
    <t>Placement Agents [Member] | Private Placement [Member]</t>
  </si>
  <si>
    <t>Stock To Be Issued Upon Conversion Of Warrants</t>
  </si>
  <si>
    <t>Warrants Issued</t>
  </si>
  <si>
    <t>Placement Agents [Member] | 2011-2012 Placement Agent [Member]</t>
  </si>
  <si>
    <t>Investor [Member] | Private Placement [Member]</t>
  </si>
  <si>
    <t>Proceeds from Issuance of Private Placement (in dollars)</t>
  </si>
  <si>
    <t>Common Stock [Member] | Placement Agents [Member]</t>
  </si>
  <si>
    <t>Common Stock [Member] | Placement Agents [Member] | Private Placement [Member]</t>
  </si>
  <si>
    <t>Common Stock [Member] | Investor [Member] | Private Placement [Member]</t>
  </si>
  <si>
    <t>Warrants Measured At Fair Value [Member]</t>
  </si>
  <si>
    <t>SELECTED STATEMENTS OF OPERATIONS DATA (Details) - USD ($) $ in Thousands</t>
  </si>
  <si>
    <t>Selected Statements Of Operations Data [Line Items]</t>
  </si>
  <si>
    <t>Bank charges</t>
  </si>
  <si>
    <t>Foreign currency translation adjustments</t>
  </si>
  <si>
    <t>Change in fair value of warrants</t>
  </si>
  <si>
    <t>SELECTED STATEMENTS OF OPERATIONS DATA (Details 1) - USD ($) $ in Thousands</t>
  </si>
  <si>
    <t>Payroll, office and related</t>
  </si>
  <si>
    <t>Legal and professional fees</t>
  </si>
  <si>
    <t>Issuance of Common Stock and warrants to service provider</t>
  </si>
  <si>
    <t>Total General and administrative</t>
  </si>
  <si>
    <t>SUBSEQUENT EVENTS (Details Textual) - USD ($)</t>
  </si>
  <si>
    <t>Oct. 01, 2015</t>
  </si>
  <si>
    <t>Dec. 24, 2015</t>
  </si>
  <si>
    <t>Nov. 19, 2015</t>
  </si>
  <si>
    <t>Dec. 31, 2015</t>
  </si>
  <si>
    <t>Oct. 22, 2015</t>
  </si>
  <si>
    <t>Oct. 15, 2014</t>
  </si>
  <si>
    <t>Feb. 28, 2014</t>
  </si>
  <si>
    <t>Dec. 31, 2012</t>
  </si>
  <si>
    <t>Dec. 31, 2011</t>
  </si>
  <si>
    <t>Subsequent Event [Line Items]</t>
  </si>
  <si>
    <t>Proceeds from Warrant Exercises</t>
  </si>
  <si>
    <t>Class of Warrant or Right, Outstanding</t>
  </si>
  <si>
    <t>Warrants Exercise Price Per Share Adjusted</t>
  </si>
  <si>
    <t>Investor [Member] | Warrants 2011 To 2012 Private Placement [Member]</t>
  </si>
  <si>
    <t>Subsequent Event [Member] | Equity Incentive Plan 2012 [Member]</t>
  </si>
  <si>
    <t>Subsequent Event [Member] | Chief Financial Officer [Member]</t>
  </si>
  <si>
    <t>Subsequent Event [Member] | Common Stock [Member]</t>
  </si>
  <si>
    <t>Share Price</t>
  </si>
  <si>
    <t>Subsequent Event [Member] | Common Stock [Member] | Chief Financial Officer [Member]</t>
  </si>
  <si>
    <t>Subsequent Event [Member] | Series A Warrants [Member]</t>
  </si>
  <si>
    <t>Exercise Price Of Warrants</t>
  </si>
  <si>
    <t>Warrants Expiration Period</t>
  </si>
  <si>
    <t>16 months</t>
  </si>
  <si>
    <t>Subsequent Event [Member] | Series A Warrants [Member] | Chief Financial Officer [Member]</t>
  </si>
  <si>
    <t>Subsequent Event [Member] | Series B Warrants [Member]</t>
  </si>
  <si>
    <t>Subsequent Event [Member] | Series B Warrants [Member] | Chief Financial Officer [Member]</t>
  </si>
  <si>
    <t>Subsequent Event [Member] | Warrants 2011 To 2012 Private Placement [Member]</t>
  </si>
  <si>
    <t>Subsequent Event [Member] | Investor [Member] | Warrants 2011 To 2012 Private Placement [Member]</t>
  </si>
  <si>
    <t>Proceeds from Issuance of Private Placement</t>
  </si>
  <si>
    <t>Private Placement [Member] | Investor [Member] | Common Stock [Member]</t>
  </si>
  <si>
    <t>Private Placement [Member] | Subsequent Event [Member]</t>
  </si>
  <si>
    <t>Payments for Fees</t>
  </si>
  <si>
    <t>Private Placement [Member] | Subsequent Event [Member] | Restricted Stock [Member]</t>
  </si>
  <si>
    <t>Private Placement [Member] | Subsequent Event [Member] | Director [Member]</t>
  </si>
  <si>
    <t>Private Placement [Member] | Subsequent Event [Member] | Common Stock [Member]</t>
  </si>
  <si>
    <t>Private Placement [Member] | Subsequent Event [Member] | Series A Warrants [Member]</t>
  </si>
  <si>
    <t>Private Placement [Member] | Subsequent Event [Member] | Series B Warrants [Member]</t>
  </si>
  <si>
    <t>Private Placement [Member] | Subsequent Event [Member] | Series B Warrants [Member] | Director [Member]</t>
  </si>
  <si>
    <t>Private Placement [Member] | Subsequent Event [Member] | Warrant [Member]</t>
  </si>
  <si>
    <t>6 months</t>
  </si>
  <si>
    <t>September 2014 Private Placement [Member] | Subsequent Event [Member]</t>
  </si>
  <si>
    <t>Warrants Issued to Purchase of Common Stock</t>
  </si>
  <si>
    <t>Number of Common Stock Acquired</t>
  </si>
  <si>
    <t>February 2015 Private Placement [Member] | Subsequent Event [Member]</t>
  </si>
  <si>
    <t>Warrant Exercise Term</t>
  </si>
  <si>
    <t>February 2015 Private Placement [Member] | Subsequent Event [Member] | Exercise price 0.20 [Member]</t>
  </si>
  <si>
    <t>February 2015 Private Placement [Member] | Subsequent Event [Member] | Exercise price 0.27 [Member]</t>
  </si>
  <si>
    <t>February 2015 Private Placement [Member] | Subsequent Event [Member] | Exercise price 0.34 [Member]</t>
  </si>
  <si>
    <t>February 2015 Private Placement [Member] | Subsequent Event [Member] | Common Stock [Member] | Director [Member]</t>
  </si>
  <si>
    <t>February 2015 Private Placement [Member] | Subsequent Event [Member] | Series A Warrants [Member] | Director [Member]</t>
  </si>
  <si>
    <t>February 2015 Private Placement [Member] | Subsequent Event [Member] | Series B Warrants [Member] | Director [Member]</t>
  </si>
  <si>
    <t>February 2015 Private Placement [Member] | Subsequent Event [Member] | Warra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7"/>
  </cols>
  <sheetData>
    <row spans="1:2" r="1">
      <c s="1" r="A1" t="s">
        <v>0</v>
      </c>
      <c s="2" r="B1" t="s">
        <v>1</v>
      </c>
    </row>
    <row spans="1:2" r="2">
      <c s="2" r="B2" t="s">
        <v>2</v>
      </c>
    </row>
    <row spans="1:2" r="3">
      <c s="3" r="A3" t="s">
        <v>3</v>
      </c>
    </row>
    <row spans="1:2" r="4">
      <c s="4" r="A4" t="s">
        <v>4</v>
      </c>
      <c s="4" r="B4" t="s">
        <v>5</v>
      </c>
    </row>
    <row spans="1:2" r="5">
      <c s="4" r="A5" t="s">
        <v>6</v>
      </c>
      <c s="6" r="B5" t="n">
        <v>1533998</v>
      </c>
    </row>
    <row spans="1:2" r="6">
      <c s="4" r="A6" t="s">
        <v>7</v>
      </c>
      <c s="4" r="B6" t="s">
        <v>8</v>
      </c>
    </row>
    <row spans="1:2" r="7">
      <c s="4" r="A7" t="s">
        <v>9</v>
      </c>
      <c s="5" r="B7" t="s">
        <v>10</v>
      </c>
    </row>
    <row spans="1:2" r="8">
      <c s="4" r="A8" t="s">
        <v>11</v>
      </c>
      <c s="4" r="B8" t="s">
        <v>12</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81</v>
      </c>
    </row>
    <row spans="1:2" r="4">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93</v>
      </c>
      <c s="2" r="B1" t="s">
        <v>63</v>
      </c>
    </row>
    <row spans="1:2" r="2">
      <c s="2" r="B2" t="s">
        <v>16</v>
      </c>
    </row>
    <row spans="1:2" r="3">
      <c s="3" r="A3" t="s">
        <v>194</v>
      </c>
    </row>
    <row spans="1:2" r="4">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197</v>
      </c>
      <c s="2" r="B1" t="s">
        <v>1</v>
      </c>
      <c s="2" r="C1" t="s">
        <v>63</v>
      </c>
    </row>
    <row spans="1:3" r="2">
      <c s="2" r="B2" t="s">
        <v>2</v>
      </c>
      <c s="2" r="C2" t="s">
        <v>16</v>
      </c>
    </row>
    <row spans="1:3" r="3">
      <c s="3" r="A3" t="s">
        <v>198</v>
      </c>
    </row>
    <row spans="1:3" r="4">
      <c s="4" r="A4" t="s">
        <v>199</v>
      </c>
      <c s="4" r="B4" t="s">
        <v>200</v>
      </c>
      <c s="4" r="C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v>
      </c>
      <c s="2" r="B1" t="s">
        <v>63</v>
      </c>
    </row>
    <row spans="1:2" r="2">
      <c s="2" r="B2" t="s">
        <v>16</v>
      </c>
    </row>
    <row spans="1:2" r="3">
      <c s="3" r="A3" t="s">
        <v>202</v>
      </c>
    </row>
    <row spans="1:2" r="4">
      <c s="4" r="A4" t="s">
        <v>203</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5</v>
      </c>
      <c s="2" r="B1" t="s">
        <v>63</v>
      </c>
    </row>
    <row spans="1:2" r="2">
      <c s="2" r="B2" t="s">
        <v>16</v>
      </c>
    </row>
    <row spans="1:2" r="3">
      <c s="3" r="A3" t="s">
        <v>206</v>
      </c>
    </row>
    <row spans="1:2" r="4">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34</v>
      </c>
      <c s="2" r="B1" t="s">
        <v>1</v>
      </c>
      <c s="2" r="C1" t="s">
        <v>63</v>
      </c>
    </row>
    <row spans="1:3" r="2">
      <c s="2" r="B2" t="s">
        <v>2</v>
      </c>
      <c s="2" r="C2" t="s">
        <v>16</v>
      </c>
    </row>
    <row spans="1:3" r="3">
      <c s="3" r="A3" t="s">
        <v>209</v>
      </c>
    </row>
    <row spans="1:3" r="4">
      <c s="4" r="A4" t="s">
        <v>210</v>
      </c>
      <c s="4" r="B4" t="s">
        <v>211</v>
      </c>
      <c s="4" r="C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3</v>
      </c>
      <c s="2" r="B1" t="s">
        <v>63</v>
      </c>
    </row>
    <row spans="1:2" r="2">
      <c s="2" r="B2" t="s">
        <v>16</v>
      </c>
    </row>
    <row spans="1:2" r="3">
      <c s="3" r="A3" t="s">
        <v>214</v>
      </c>
    </row>
    <row spans="1:2" r="4">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s="1" r="A1" t="s">
        <v>217</v>
      </c>
      <c s="2" r="B1" t="s">
        <v>1</v>
      </c>
      <c s="2" r="C1" t="s">
        <v>63</v>
      </c>
    </row>
    <row spans="1:3" r="2">
      <c s="2" r="B2" t="s">
        <v>2</v>
      </c>
      <c s="2" r="C2" t="s">
        <v>16</v>
      </c>
    </row>
    <row spans="1:3" r="3">
      <c s="3" r="A3" t="s">
        <v>218</v>
      </c>
    </row>
    <row spans="1:3" r="4">
      <c s="4" r="A4" t="s">
        <v>219</v>
      </c>
      <c s="4" r="B4" t="s">
        <v>220</v>
      </c>
      <c s="4" r="C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222</v>
      </c>
      <c s="2" r="B1" t="s">
        <v>1</v>
      </c>
      <c s="2" r="C1" t="s">
        <v>63</v>
      </c>
    </row>
    <row spans="1:3" r="2">
      <c s="2" r="B2" t="s">
        <v>2</v>
      </c>
      <c s="2" r="C2" t="s">
        <v>16</v>
      </c>
    </row>
    <row spans="1:3" r="3">
      <c s="3" r="A3" t="s">
        <v>223</v>
      </c>
    </row>
    <row spans="1:3" r="4">
      <c s="4" r="A4" t="s">
        <v>224</v>
      </c>
      <c s="4" r="B4" t="s">
        <v>225</v>
      </c>
      <c s="4" r="C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227</v>
      </c>
      <c s="2" r="B1" t="s">
        <v>1</v>
      </c>
      <c s="2" r="C1" t="s">
        <v>63</v>
      </c>
    </row>
    <row spans="1:3" r="2">
      <c s="2" r="B2" t="s">
        <v>2</v>
      </c>
      <c s="2" r="C2" t="s">
        <v>16</v>
      </c>
    </row>
    <row spans="1:3" r="3">
      <c s="3" r="A3" t="s">
        <v>228</v>
      </c>
    </row>
    <row spans="1:3" r="4">
      <c s="4" r="A4" t="s">
        <v>229</v>
      </c>
      <c s="4" r="B4" t="s">
        <v>230</v>
      </c>
      <c s="4" r="C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4"/>
  </cols>
  <sheetData>
    <row spans="1:5" r="1">
      <c s="1" r="A1" t="s">
        <v>15</v>
      </c>
      <c s="2" r="B1" t="s">
        <v>2</v>
      </c>
      <c s="2" r="C1" t="s">
        <v>16</v>
      </c>
      <c s="2" r="D1" t="s">
        <v>17</v>
      </c>
    </row>
    <row spans="1:5" r="2">
      <c s="3" r="A2" t="s">
        <v>18</v>
      </c>
    </row>
    <row spans="1:5" r="3">
      <c s="4" r="A3" t="s">
        <v>19</v>
      </c>
      <c s="7" r="B3" t="n">
        <v>1908</v>
      </c>
      <c s="7" r="C3" t="n">
        <v>1453</v>
      </c>
      <c s="7" r="D3" t="n">
        <v>2263</v>
      </c>
    </row>
    <row spans="1:5" r="4">
      <c s="4" r="A4" t="s">
        <v>20</v>
      </c>
      <c s="6" r="B4" t="n">
        <v>10</v>
      </c>
      <c s="6" r="C4" t="n">
        <v>0</v>
      </c>
      <c s="6" r="D4" t="n">
        <v>38</v>
      </c>
    </row>
    <row spans="1:5" r="5">
      <c s="4" r="A5" t="s">
        <v>21</v>
      </c>
      <c s="6" r="B5" t="n">
        <v>69</v>
      </c>
      <c s="6" r="C5" t="n">
        <v>83</v>
      </c>
      <c s="6" r="D5" t="n">
        <v>154</v>
      </c>
    </row>
    <row spans="1:5" r="6">
      <c s="4" r="A6" t="s">
        <v>22</v>
      </c>
      <c s="6" r="B6" t="n">
        <v>315</v>
      </c>
      <c s="6" r="C6" t="n">
        <v>234</v>
      </c>
      <c s="6" r="D6" t="n">
        <v>0</v>
      </c>
    </row>
    <row spans="1:5" r="7">
      <c s="4" r="A7" t="s">
        <v>23</v>
      </c>
      <c s="6" r="B7" t="n">
        <v>419</v>
      </c>
      <c s="6" r="C7" t="n">
        <v>286</v>
      </c>
      <c s="6" r="D7" t="n">
        <v>475</v>
      </c>
    </row>
    <row spans="1:5" r="8">
      <c s="4" r="A8" t="s">
        <v>24</v>
      </c>
      <c s="6" r="B8" t="n">
        <v>2721</v>
      </c>
      <c s="6" r="C8" t="n">
        <v>2056</v>
      </c>
      <c s="6" r="D8" t="n">
        <v>2930</v>
      </c>
    </row>
    <row spans="1:5" r="9">
      <c s="4" r="A9" t="s">
        <v>25</v>
      </c>
      <c s="6" r="B9" t="n">
        <v>33</v>
      </c>
      <c s="6" r="C9" t="n">
        <v>47</v>
      </c>
      <c s="6" r="D9" t="n">
        <v>41</v>
      </c>
    </row>
    <row spans="1:5" r="10">
      <c s="4" r="A10" t="s">
        <v>26</v>
      </c>
      <c s="6" r="B10" t="n">
        <v>796</v>
      </c>
      <c s="6" r="C10" t="n">
        <v>978</v>
      </c>
      <c s="6" r="D10" t="n">
        <v>1145</v>
      </c>
    </row>
    <row spans="1:5" r="11">
      <c s="4" r="A11" t="s">
        <v>27</v>
      </c>
      <c s="6" r="B11" t="n">
        <v>3550</v>
      </c>
      <c s="6" r="C11" t="n">
        <v>3081</v>
      </c>
      <c s="6" r="D11" t="n">
        <v>4116</v>
      </c>
    </row>
    <row spans="1:5" r="12">
      <c s="3" r="A12" t="s">
        <v>28</v>
      </c>
    </row>
    <row spans="1:5" r="13">
      <c s="4" r="A13" t="s">
        <v>29</v>
      </c>
      <c s="6" r="B13" t="n">
        <v>879</v>
      </c>
      <c s="6" r="C13" t="n">
        <v>708</v>
      </c>
      <c s="6" r="D13" t="n">
        <v>586</v>
      </c>
    </row>
    <row spans="1:5" r="14">
      <c s="4" r="A14" t="s">
        <v>30</v>
      </c>
      <c s="6" r="B14" t="n">
        <v>54</v>
      </c>
      <c s="6" r="C14" t="n">
        <v>24</v>
      </c>
    </row>
    <row spans="1:5" r="15">
      <c s="4" r="A15" t="s">
        <v>31</v>
      </c>
      <c s="6" r="B15" t="n">
        <v>594</v>
      </c>
      <c s="6" r="C15" t="n">
        <v>884</v>
      </c>
      <c s="6" r="D15" t="n">
        <v>920</v>
      </c>
    </row>
    <row spans="1:5" r="16">
      <c s="4" r="A16" t="s">
        <v>32</v>
      </c>
      <c s="6" r="B16" t="n">
        <v>1527</v>
      </c>
      <c s="6" r="C16" t="n">
        <v>1616</v>
      </c>
      <c s="6" r="D16" t="n">
        <v>1506</v>
      </c>
    </row>
    <row spans="1:5" r="17">
      <c s="4" r="A17" t="s">
        <v>33</v>
      </c>
      <c s="6" r="B17" t="n">
        <v>3626</v>
      </c>
      <c s="6" r="C17" t="n">
        <v>4003</v>
      </c>
      <c s="6" r="D17" t="n">
        <v>2696</v>
      </c>
    </row>
    <row spans="1:5" r="18">
      <c s="4" r="A18" t="s">
        <v>34</v>
      </c>
      <c s="6" r="B18" t="n">
        <v>0</v>
      </c>
      <c s="6" r="C18" t="n">
        <v>0</v>
      </c>
      <c s="6" r="D18" t="n">
        <v>0</v>
      </c>
    </row>
    <row spans="1:5" r="19">
      <c s="3" r="A19" t="s">
        <v>35</v>
      </c>
    </row>
    <row spans="1:5" r="20">
      <c s="4" r="A20" t="s">
        <v>36</v>
      </c>
      <c s="6" r="B20" t="n">
        <v>2357</v>
      </c>
      <c s="6" r="C20" t="n">
        <v>2757</v>
      </c>
      <c s="6" r="D20" t="n">
        <v>0</v>
      </c>
    </row>
    <row spans="1:5" r="21">
      <c s="3" r="A21" t="s">
        <v>37</v>
      </c>
    </row>
    <row spans="1:5" r="22">
      <c s="4" r="A22" t="s">
        <v>38</v>
      </c>
      <c s="6" r="B22" t="n">
        <v>4</v>
      </c>
      <c s="6" r="C22" t="n">
        <v>2</v>
      </c>
      <c s="6" r="D22" t="n">
        <v>0</v>
      </c>
      <c s="4" r="E22" t="s">
        <v>39</v>
      </c>
    </row>
    <row spans="1:5" r="23">
      <c s="4" r="A23" t="s">
        <v>40</v>
      </c>
      <c s="6" r="B23" t="n">
        <v>0</v>
      </c>
      <c s="6" r="C23" t="n">
        <v>0</v>
      </c>
      <c s="6" r="D23" t="n">
        <v>0</v>
      </c>
    </row>
    <row spans="1:5" r="24">
      <c s="4" r="A24" t="s">
        <v>41</v>
      </c>
      <c s="6" r="B24" t="n">
        <v>37718</v>
      </c>
      <c s="6" r="C24" t="n">
        <v>30761</v>
      </c>
      <c s="6" r="D24" t="n">
        <v>19917</v>
      </c>
    </row>
    <row spans="1:5" r="25">
      <c s="4" r="A25" t="s">
        <v>42</v>
      </c>
      <c s="6" r="B25" t="n">
        <v>-41682</v>
      </c>
      <c s="6" r="C25" t="n">
        <v>-36058</v>
      </c>
      <c s="6" r="D25" t="n">
        <v>-20003</v>
      </c>
    </row>
    <row spans="1:5" r="26">
      <c s="4" r="A26" t="s">
        <v>43</v>
      </c>
      <c s="6" r="B26" t="n">
        <v>-3960</v>
      </c>
      <c s="6" r="C26" t="n">
        <v>-5295</v>
      </c>
      <c s="6" r="D26" t="n">
        <v>-86</v>
      </c>
    </row>
    <row spans="1:5" r="27">
      <c s="4" r="A27" t="s">
        <v>44</v>
      </c>
      <c s="7" r="B27" t="n">
        <v>3550</v>
      </c>
      <c s="7" r="C27" t="n">
        <v>3081</v>
      </c>
      <c s="7" r="D27" t="n">
        <v>4116</v>
      </c>
    </row>
    <row spans="1:5" r="28">
      <c r="A28" t="n"/>
    </row>
    <row spans="1:5" r="29">
      <c s="4" r="A29" t="s">
        <v>39</v>
      </c>
      <c s="4" r="B29" t="s">
        <v>45</v>
      </c>
    </row>
  </sheetData>
  <mergeCells count="3">
    <mergeCell ref="D1:E1"/>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r="A1" t="s">
        <v>232</v>
      </c>
      <c s="2" r="B1" t="s">
        <v>1</v>
      </c>
      <c s="2" r="C1" t="s">
        <v>63</v>
      </c>
    </row>
    <row spans="1:3" r="2">
      <c s="2" r="B2" t="s">
        <v>2</v>
      </c>
      <c s="2" r="C2" t="s">
        <v>16</v>
      </c>
    </row>
    <row spans="1:3" r="3">
      <c s="3" r="A3" t="s">
        <v>233</v>
      </c>
    </row>
    <row spans="1:3" r="4">
      <c s="4" r="A4" t="s">
        <v>234</v>
      </c>
      <c s="4" r="B4" t="s">
        <v>235</v>
      </c>
      <c s="4" r="C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37</v>
      </c>
      <c s="2" r="B1" t="s">
        <v>1</v>
      </c>
      <c s="2" r="C1" t="s">
        <v>63</v>
      </c>
    </row>
    <row spans="1:3" r="2">
      <c s="2" r="B2" t="s">
        <v>2</v>
      </c>
      <c s="2" r="C2" t="s">
        <v>16</v>
      </c>
    </row>
    <row spans="1:3" r="3">
      <c s="3" r="A3" t="s">
        <v>186</v>
      </c>
    </row>
    <row spans="1:3" r="4">
      <c s="4" r="A4" t="s">
        <v>238</v>
      </c>
      <c s="4" r="C4" t="s">
        <v>239</v>
      </c>
    </row>
    <row spans="1:3" r="5">
      <c s="4" r="A5" t="s">
        <v>240</v>
      </c>
      <c s="4" r="C5" t="s">
        <v>241</v>
      </c>
    </row>
    <row spans="1:3" r="6">
      <c s="4" r="A6" t="s">
        <v>242</v>
      </c>
      <c s="4" r="C6" t="s">
        <v>243</v>
      </c>
    </row>
    <row spans="1:3" r="7">
      <c s="4" r="A7" t="s">
        <v>244</v>
      </c>
      <c s="4" r="C7" t="s">
        <v>245</v>
      </c>
    </row>
    <row spans="1:3" r="8">
      <c s="4" r="A8" t="s">
        <v>246</v>
      </c>
      <c s="4" r="C8" t="s">
        <v>247</v>
      </c>
    </row>
    <row spans="1:3" r="9">
      <c s="4" r="A9" t="s">
        <v>248</v>
      </c>
      <c s="4" r="C9" t="s">
        <v>249</v>
      </c>
    </row>
    <row spans="1:3" r="10">
      <c s="4" r="A10" t="s">
        <v>250</v>
      </c>
      <c s="4" r="C10" t="s">
        <v>251</v>
      </c>
    </row>
    <row spans="1:3" r="11">
      <c s="4" r="A11" t="s">
        <v>252</v>
      </c>
      <c s="4" r="C11" t="s">
        <v>253</v>
      </c>
    </row>
    <row spans="1:3" r="12">
      <c s="4" r="A12" t="s">
        <v>254</v>
      </c>
      <c s="4" r="C12" t="s">
        <v>255</v>
      </c>
    </row>
    <row spans="1:3" r="13">
      <c s="4" r="A13" t="s">
        <v>256</v>
      </c>
      <c s="4" r="C13" t="s">
        <v>257</v>
      </c>
    </row>
    <row spans="1:3" r="14">
      <c s="4" r="A14" t="s">
        <v>258</v>
      </c>
      <c s="4" r="B14" t="s">
        <v>259</v>
      </c>
      <c s="4" r="C14" t="s">
        <v>260</v>
      </c>
    </row>
    <row spans="1:3" r="15">
      <c s="4" r="A15" t="s">
        <v>261</v>
      </c>
      <c s="4" r="C15" t="s">
        <v>262</v>
      </c>
    </row>
    <row spans="1:3" r="16">
      <c s="4" r="A16" t="s">
        <v>263</v>
      </c>
      <c s="4" r="C16" t="s">
        <v>264</v>
      </c>
    </row>
    <row spans="1:3" r="17">
      <c s="4" r="A17" t="s">
        <v>265</v>
      </c>
      <c s="4" r="C17" t="s">
        <v>266</v>
      </c>
    </row>
    <row spans="1:3" r="18">
      <c s="4" r="A18" t="s">
        <v>267</v>
      </c>
      <c s="4" r="C18" t="s">
        <v>268</v>
      </c>
    </row>
    <row spans="1:3" r="19">
      <c s="4" r="A19" t="s">
        <v>269</v>
      </c>
      <c s="4" r="C19" t="s">
        <v>270</v>
      </c>
    </row>
    <row spans="1:3" r="20">
      <c s="4" r="A20" t="s">
        <v>271</v>
      </c>
      <c s="4" r="C20" t="s">
        <v>272</v>
      </c>
    </row>
    <row spans="1:3" r="21">
      <c s="4" r="A21" t="s">
        <v>273</v>
      </c>
      <c s="4" r="C21" t="s">
        <v>274</v>
      </c>
    </row>
    <row spans="1:3" r="22">
      <c s="4" r="A22" t="s">
        <v>275</v>
      </c>
      <c s="4" r="C22" t="s">
        <v>276</v>
      </c>
    </row>
    <row spans="1:3" r="23">
      <c s="4" r="A23" t="s">
        <v>277</v>
      </c>
      <c s="4" r="C23" t="s">
        <v>278</v>
      </c>
    </row>
    <row spans="1:3" r="24">
      <c s="4" r="A24" t="s">
        <v>279</v>
      </c>
      <c s="4" r="C24" t="s">
        <v>280</v>
      </c>
    </row>
    <row spans="1:3" r="25">
      <c s="4" r="A25" t="s">
        <v>281</v>
      </c>
      <c s="4" r="C25" t="s">
        <v>282</v>
      </c>
    </row>
    <row spans="1:3" r="26">
      <c s="4" r="A26" t="s">
        <v>283</v>
      </c>
      <c s="4" r="C26" t="s">
        <v>284</v>
      </c>
    </row>
    <row spans="1:3" r="27">
      <c s="4" r="A27" t="s">
        <v>285</v>
      </c>
      <c s="4" r="B27" t="s">
        <v>286</v>
      </c>
      <c s="4" r="C27"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8</v>
      </c>
      <c s="2" r="B1" t="s">
        <v>63</v>
      </c>
    </row>
    <row spans="1:2" r="2">
      <c s="2" r="B2" t="s">
        <v>16</v>
      </c>
    </row>
    <row spans="1:2" r="3">
      <c s="3" r="A3" t="s">
        <v>186</v>
      </c>
    </row>
    <row spans="1:2" r="4">
      <c s="4" r="A4" t="s">
        <v>289</v>
      </c>
      <c s="4" r="B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1</v>
      </c>
      <c s="2" r="B1" t="s">
        <v>63</v>
      </c>
    </row>
    <row spans="1:2" r="2">
      <c s="2" r="B2" t="s">
        <v>16</v>
      </c>
    </row>
    <row spans="1:2" r="3">
      <c s="3" r="A3" t="s">
        <v>194</v>
      </c>
    </row>
    <row spans="1:2" r="4">
      <c s="4" r="A4" t="s">
        <v>292</v>
      </c>
      <c s="4" r="B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294</v>
      </c>
      <c s="2" r="B1" t="s">
        <v>1</v>
      </c>
      <c s="2" r="C1" t="s">
        <v>63</v>
      </c>
    </row>
    <row spans="1:3" r="2">
      <c s="2" r="B2" t="s">
        <v>2</v>
      </c>
      <c s="2" r="C2" t="s">
        <v>16</v>
      </c>
    </row>
    <row spans="1:3" r="3">
      <c s="3" r="A3" t="s">
        <v>198</v>
      </c>
    </row>
    <row spans="1:3" r="4">
      <c s="4" r="A4" t="s">
        <v>295</v>
      </c>
      <c s="4" r="B4" t="s">
        <v>296</v>
      </c>
      <c s="4" r="C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98</v>
      </c>
      <c s="2" r="B1" t="s">
        <v>63</v>
      </c>
    </row>
    <row spans="1:2" r="2">
      <c s="2" r="B2" t="s">
        <v>16</v>
      </c>
    </row>
    <row spans="1:2" r="3">
      <c s="3" r="A3" t="s">
        <v>202</v>
      </c>
    </row>
    <row spans="1:2" r="4">
      <c s="4" r="A4" t="s">
        <v>299</v>
      </c>
      <c s="4" r="B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01</v>
      </c>
      <c s="2" r="B1" t="s">
        <v>63</v>
      </c>
    </row>
    <row spans="1:2" r="2">
      <c s="2" r="B2" t="s">
        <v>16</v>
      </c>
    </row>
    <row spans="1:2" r="3">
      <c s="3" r="A3" t="s">
        <v>206</v>
      </c>
    </row>
    <row spans="1:2" r="4">
      <c s="4" r="A4" t="s">
        <v>302</v>
      </c>
      <c s="4" r="B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4</v>
      </c>
      <c s="2" r="B1" t="s">
        <v>63</v>
      </c>
    </row>
    <row spans="1:2" r="2">
      <c s="2" r="B2" t="s">
        <v>16</v>
      </c>
    </row>
    <row spans="1:2" r="3">
      <c s="3" r="A3" t="s">
        <v>209</v>
      </c>
    </row>
    <row spans="1:2" r="4">
      <c s="4" r="A4" t="s">
        <v>305</v>
      </c>
      <c s="4" r="B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07</v>
      </c>
      <c s="2" r="B1" t="s">
        <v>63</v>
      </c>
    </row>
    <row spans="1:2" r="2">
      <c s="2" r="B2" t="s">
        <v>16</v>
      </c>
    </row>
    <row spans="1:2" r="3">
      <c s="3" r="A3" t="s">
        <v>214</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12</v>
      </c>
      <c s="2" r="B1" t="s">
        <v>1</v>
      </c>
      <c s="2" r="C1" t="s">
        <v>63</v>
      </c>
    </row>
    <row spans="1:3" r="2">
      <c s="2" r="B2" t="s">
        <v>2</v>
      </c>
      <c s="2" r="C2" t="s">
        <v>16</v>
      </c>
    </row>
    <row spans="1:3" r="3">
      <c s="3" r="A3" t="s">
        <v>218</v>
      </c>
    </row>
    <row spans="1:3" r="4">
      <c s="4" r="A4" t="s">
        <v>313</v>
      </c>
      <c s="4" r="C4" t="s">
        <v>314</v>
      </c>
    </row>
    <row spans="1:3" r="5">
      <c s="4" r="A5" t="s">
        <v>315</v>
      </c>
      <c s="4" r="C5" t="s">
        <v>316</v>
      </c>
    </row>
    <row spans="1:3" r="6">
      <c s="4" r="A6" t="s">
        <v>317</v>
      </c>
      <c s="4" r="B6" t="s">
        <v>318</v>
      </c>
      <c s="4" r="C6" t="s">
        <v>319</v>
      </c>
    </row>
    <row spans="1:3" r="7">
      <c s="4" r="A7" t="s">
        <v>320</v>
      </c>
      <c s="4" r="C7" t="s">
        <v>321</v>
      </c>
    </row>
    <row spans="1:3" r="8">
      <c s="4" r="A8" t="s">
        <v>322</v>
      </c>
      <c s="4" r="B8" t="s">
        <v>323</v>
      </c>
      <c s="4" r="C8"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46</v>
      </c>
      <c s="2" r="B1" t="s">
        <v>2</v>
      </c>
      <c s="2" r="C1" t="s">
        <v>16</v>
      </c>
      <c s="2" r="D1" t="s">
        <v>17</v>
      </c>
    </row>
    <row spans="1:4" r="2">
      <c s="4" r="A2" t="s">
        <v>47</v>
      </c>
      <c s="8" r="B2" t="n">
        <v>0.0001</v>
      </c>
      <c s="8" r="C2" t="n">
        <v>0.0001</v>
      </c>
      <c s="8" r="D2" t="n">
        <v>0.0001</v>
      </c>
    </row>
    <row spans="1:4" r="3">
      <c s="4" r="A3" t="s">
        <v>48</v>
      </c>
      <c s="6" r="B3" t="n">
        <v>160000000</v>
      </c>
      <c s="6" r="C3" t="n">
        <v>80000000</v>
      </c>
      <c s="6" r="D3" t="n">
        <v>45000000</v>
      </c>
    </row>
    <row spans="1:4" r="4">
      <c s="4" r="A4" t="s">
        <v>49</v>
      </c>
      <c s="6" r="B4" t="n">
        <v>42768309</v>
      </c>
      <c s="6" r="C4" t="n">
        <v>16233430</v>
      </c>
      <c s="6" r="D4" t="n">
        <v>4014381</v>
      </c>
    </row>
    <row spans="1:4" r="5">
      <c s="4" r="A5" t="s">
        <v>50</v>
      </c>
      <c s="6" r="B5" t="n">
        <v>42768309</v>
      </c>
      <c s="6" r="C5" t="n">
        <v>16233430</v>
      </c>
      <c s="6" r="D5" t="n">
        <v>4014381</v>
      </c>
    </row>
    <row spans="1:4" r="6">
      <c s="4" r="A6" t="s">
        <v>51</v>
      </c>
      <c s="8" r="B6" t="n">
        <v>0.0001</v>
      </c>
      <c s="8" r="C6" t="n">
        <v>0.0001</v>
      </c>
      <c s="8" r="D6" t="n">
        <v>0.0001</v>
      </c>
    </row>
    <row spans="1:4" r="7">
      <c s="4" r="A7" t="s">
        <v>52</v>
      </c>
      <c s="6" r="B7" t="n">
        <v>4940000</v>
      </c>
      <c s="6" r="C7" t="n">
        <v>4940000</v>
      </c>
      <c s="6" r="D7" t="n">
        <v>5000000</v>
      </c>
    </row>
    <row spans="1:4" r="8">
      <c s="4" r="A8" t="s">
        <v>53</v>
      </c>
      <c s="6" r="B8" t="n">
        <v>0</v>
      </c>
      <c s="6" r="C8" t="n">
        <v>0</v>
      </c>
      <c s="6" r="D8" t="n">
        <v>0</v>
      </c>
    </row>
    <row spans="1:4" r="9">
      <c s="4" r="A9" t="s">
        <v>54</v>
      </c>
      <c s="6" r="B9" t="n">
        <v>0</v>
      </c>
      <c s="6" r="C9" t="n">
        <v>0</v>
      </c>
      <c s="6" r="D9" t="n">
        <v>0</v>
      </c>
    </row>
    <row spans="1:4" r="10">
      <c s="4" r="A10" t="s">
        <v>55</v>
      </c>
    </row>
    <row spans="1:4" r="11">
      <c s="4" r="A11" t="s">
        <v>56</v>
      </c>
      <c s="8" r="B11" t="n">
        <v>0.0001</v>
      </c>
      <c s="8" r="C11" t="n">
        <v>0.0001</v>
      </c>
      <c s="8" r="D11" t="n">
        <v>0.0001</v>
      </c>
    </row>
    <row spans="1:4" r="12">
      <c s="4" r="A12" t="s">
        <v>57</v>
      </c>
      <c s="6" r="B12" t="n">
        <v>60000</v>
      </c>
      <c s="6" r="C12" t="n">
        <v>60000</v>
      </c>
      <c s="6" r="D12" t="n">
        <v>60000</v>
      </c>
    </row>
    <row spans="1:4" r="13">
      <c s="4" r="A13" t="s">
        <v>58</v>
      </c>
      <c s="6" r="B13" t="n">
        <v>35600</v>
      </c>
      <c s="6" r="C13" t="n">
        <v>41652</v>
      </c>
      <c s="6" r="D13" t="n">
        <v>0</v>
      </c>
    </row>
    <row spans="1:4" r="14">
      <c s="4" r="A14" t="s">
        <v>59</v>
      </c>
      <c s="6" r="B14" t="n">
        <v>35600</v>
      </c>
      <c s="6" r="C14" t="n">
        <v>41652</v>
      </c>
      <c s="6" r="D14" t="n">
        <v>0</v>
      </c>
    </row>
    <row spans="1:4" r="15">
      <c s="4" r="A15" t="s">
        <v>60</v>
      </c>
      <c s="7" r="B15" t="n">
        <v>3560</v>
      </c>
      <c s="7" r="C15" t="n">
        <v>4165</v>
      </c>
      <c s="7" r="D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25</v>
      </c>
      <c s="2" r="B1" t="s">
        <v>1</v>
      </c>
      <c s="2" r="C1" t="s">
        <v>63</v>
      </c>
    </row>
    <row spans="1:3" r="2">
      <c s="2" r="B2" t="s">
        <v>2</v>
      </c>
      <c s="2" r="C2" t="s">
        <v>16</v>
      </c>
    </row>
    <row spans="1:3" r="3">
      <c s="3" r="A3" t="s">
        <v>326</v>
      </c>
    </row>
    <row spans="1:3" r="4">
      <c s="4" r="A4" t="s">
        <v>327</v>
      </c>
      <c s="4" r="B4" t="s">
        <v>328</v>
      </c>
      <c s="4" r="C4" t="s">
        <v>329</v>
      </c>
    </row>
    <row spans="1:3" r="5">
      <c s="4" r="A5" t="s">
        <v>330</v>
      </c>
    </row>
    <row spans="1:3" r="6">
      <c s="3" r="A6" t="s">
        <v>326</v>
      </c>
    </row>
    <row spans="1:3" r="7">
      <c s="4" r="A7" t="s">
        <v>331</v>
      </c>
      <c s="4" r="B7" t="s">
        <v>332</v>
      </c>
      <c s="4" r="C7" t="s">
        <v>333</v>
      </c>
    </row>
    <row spans="1:3" r="8">
      <c s="4" r="A8" t="s">
        <v>334</v>
      </c>
    </row>
    <row spans="1:3" r="9">
      <c s="3" r="A9" t="s">
        <v>326</v>
      </c>
    </row>
    <row spans="1:3" r="10">
      <c s="4" r="A10" t="s">
        <v>331</v>
      </c>
      <c s="4" r="B10" t="s">
        <v>335</v>
      </c>
      <c s="4" r="C10" t="s">
        <v>336</v>
      </c>
    </row>
    <row spans="1:3" r="11">
      <c s="4" r="A11" t="s">
        <v>337</v>
      </c>
    </row>
    <row spans="1:3" r="12">
      <c s="3" r="A12" t="s">
        <v>326</v>
      </c>
    </row>
    <row spans="1:3" r="13">
      <c s="4" r="A13" t="s">
        <v>331</v>
      </c>
      <c s="4" r="B13" t="s">
        <v>338</v>
      </c>
      <c s="4" r="C13" t="s">
        <v>339</v>
      </c>
    </row>
    <row spans="1:3" r="14">
      <c s="4" r="A14" t="s">
        <v>340</v>
      </c>
    </row>
    <row spans="1:3" r="15">
      <c s="3" r="A15" t="s">
        <v>326</v>
      </c>
    </row>
    <row spans="1:3" r="16">
      <c s="4" r="A16" t="s">
        <v>331</v>
      </c>
      <c s="4" r="C16"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s="1" r="A1" t="s">
        <v>342</v>
      </c>
      <c s="2" r="B1" t="s">
        <v>1</v>
      </c>
      <c s="2" r="C1" t="s">
        <v>63</v>
      </c>
    </row>
    <row spans="1:3" r="2">
      <c s="2" r="B2" t="s">
        <v>2</v>
      </c>
      <c s="2" r="C2" t="s">
        <v>16</v>
      </c>
    </row>
    <row spans="1:3" r="3">
      <c s="3" r="A3" t="s">
        <v>228</v>
      </c>
    </row>
    <row spans="1:3" r="4">
      <c s="4" r="A4" t="s">
        <v>343</v>
      </c>
      <c s="4" r="C4" t="s">
        <v>344</v>
      </c>
    </row>
    <row spans="1:3" r="5">
      <c s="4" r="A5" t="s">
        <v>345</v>
      </c>
      <c s="4" r="B5" t="s">
        <v>346</v>
      </c>
      <c s="4" r="C5"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spans="1:13" r="1">
      <c s="1" r="A1" t="s">
        <v>348</v>
      </c>
      <c s="2" r="B1" t="s">
        <v>349</v>
      </c>
      <c s="2" r="E1" t="s">
        <v>62</v>
      </c>
      <c s="2" r="H1" t="s">
        <v>1</v>
      </c>
      <c s="2" r="J1" t="s">
        <v>63</v>
      </c>
    </row>
    <row spans="1:13" r="2">
      <c s="2" r="B2" t="s">
        <v>350</v>
      </c>
      <c s="2" r="C2" t="s">
        <v>351</v>
      </c>
      <c s="2" r="D2" t="s">
        <v>352</v>
      </c>
      <c s="2" r="E2" t="s">
        <v>2</v>
      </c>
      <c s="2" r="F2" t="s">
        <v>353</v>
      </c>
      <c s="2" r="G2" t="s">
        <v>64</v>
      </c>
      <c s="2" r="H2" t="s">
        <v>2</v>
      </c>
      <c s="2" r="I2" t="s">
        <v>64</v>
      </c>
      <c s="2" r="J2" t="s">
        <v>16</v>
      </c>
      <c s="2" r="K2" t="s">
        <v>17</v>
      </c>
      <c s="2" r="L2" t="s">
        <v>354</v>
      </c>
      <c s="2" r="M2" t="s">
        <v>355</v>
      </c>
    </row>
    <row spans="1:13" r="3">
      <c s="3" r="A3" t="s">
        <v>356</v>
      </c>
    </row>
    <row spans="1:13" r="4">
      <c s="4" r="A4" t="s">
        <v>357</v>
      </c>
      <c s="7" r="E4" t="n">
        <v>2547</v>
      </c>
      <c s="7" r="G4" t="n">
        <v>2507</v>
      </c>
      <c s="7" r="H4" t="n">
        <v>5836</v>
      </c>
      <c s="7" r="I4" t="n">
        <v>8778</v>
      </c>
      <c s="7" r="J4" t="n">
        <v>11358</v>
      </c>
      <c s="7" r="K4" t="n">
        <v>13562</v>
      </c>
    </row>
    <row spans="1:13" r="5">
      <c s="4" r="A5" t="s">
        <v>358</v>
      </c>
      <c s="7" r="H5" t="n">
        <v>4214</v>
      </c>
      <c s="6" r="I5" t="n">
        <v>6168</v>
      </c>
      <c s="7" r="J5" t="n">
        <v>8581</v>
      </c>
      <c s="7" r="K5" t="n">
        <v>7601</v>
      </c>
    </row>
    <row spans="1:13" r="6">
      <c s="4" r="A6" t="s">
        <v>359</v>
      </c>
      <c s="8" r="E6" t="n">
        <v>0.0001</v>
      </c>
      <c s="8" r="H6" t="n">
        <v>0.0001</v>
      </c>
      <c s="8" r="J6" t="n">
        <v>0.0001</v>
      </c>
      <c s="8" r="K6" t="n">
        <v>0.0001</v>
      </c>
    </row>
    <row spans="1:13" r="7">
      <c s="4" r="A7" t="s">
        <v>360</v>
      </c>
      <c s="6" r="E7" t="n">
        <v>1923636</v>
      </c>
      <c s="6" r="H7" t="n">
        <v>1923636</v>
      </c>
      <c s="6" r="J7" t="n">
        <v>5</v>
      </c>
    </row>
    <row spans="1:13" r="8">
      <c s="4" r="A8" t="s">
        <v>361</v>
      </c>
      <c s="6" r="B8" t="n">
        <v>80000000</v>
      </c>
      <c s="6" r="E8" t="n">
        <v>160000000</v>
      </c>
      <c s="6" r="H8" t="n">
        <v>160000000</v>
      </c>
      <c s="6" r="J8" t="n">
        <v>80000000</v>
      </c>
      <c s="6" r="K8" t="n">
        <v>45000000</v>
      </c>
      <c s="6" r="M8" t="n">
        <v>45000000</v>
      </c>
    </row>
    <row spans="1:13" r="9">
      <c s="4" r="A9" t="s">
        <v>362</v>
      </c>
      <c s="7" r="H9" t="n">
        <v>1956</v>
      </c>
      <c s="7" r="I9" t="n">
        <v>3754</v>
      </c>
      <c s="7" r="J9" t="n">
        <v>3754</v>
      </c>
      <c s="7" r="K9" t="n">
        <v>9982</v>
      </c>
    </row>
    <row spans="1:13" r="10">
      <c s="4" r="A10" t="s">
        <v>363</v>
      </c>
    </row>
    <row spans="1:13" r="11">
      <c s="3" r="A11" t="s">
        <v>356</v>
      </c>
    </row>
    <row spans="1:13" r="12">
      <c s="4" r="A12" t="s">
        <v>361</v>
      </c>
      <c s="6" r="B12" t="n">
        <v>11925000</v>
      </c>
      <c s="6" r="E12" t="n">
        <v>13425000</v>
      </c>
      <c s="6" r="H12" t="n">
        <v>13425000</v>
      </c>
    </row>
    <row spans="1:13" r="13">
      <c s="4" r="A13" t="s">
        <v>364</v>
      </c>
      <c s="6" r="B13" t="n">
        <v>1500000</v>
      </c>
    </row>
    <row spans="1:13" r="14">
      <c s="4" r="A14" t="s">
        <v>365</v>
      </c>
    </row>
    <row spans="1:13" r="15">
      <c s="3" r="A15" t="s">
        <v>356</v>
      </c>
    </row>
    <row spans="1:13" r="16">
      <c s="4" r="A16" t="s">
        <v>362</v>
      </c>
      <c s="7" r="D16" t="n">
        <v>1600</v>
      </c>
    </row>
    <row spans="1:13" r="17">
      <c s="4" r="A17" t="s">
        <v>366</v>
      </c>
    </row>
    <row spans="1:13" r="18">
      <c s="3" r="A18" t="s">
        <v>356</v>
      </c>
    </row>
    <row spans="1:13" r="19">
      <c s="4" r="A19" t="s">
        <v>367</v>
      </c>
      <c s="6" r="C19" t="n">
        <v>2222222</v>
      </c>
      <c s="6" r="D19" t="n">
        <v>9064222</v>
      </c>
      <c s="6" r="F19" t="n">
        <v>11286444</v>
      </c>
    </row>
    <row spans="1:13" r="20">
      <c s="4" r="A20" t="s">
        <v>368</v>
      </c>
    </row>
    <row spans="1:13" r="21">
      <c s="3" r="A21" t="s">
        <v>356</v>
      </c>
    </row>
    <row spans="1:13" r="22">
      <c s="4" r="A22" t="s">
        <v>362</v>
      </c>
      <c s="7" r="F22" t="n">
        <v>2000</v>
      </c>
    </row>
    <row spans="1:13" r="23">
      <c s="4" r="A23" t="s">
        <v>369</v>
      </c>
    </row>
    <row spans="1:13" r="24">
      <c s="3" r="A24" t="s">
        <v>356</v>
      </c>
    </row>
    <row spans="1:13" r="25">
      <c s="4" r="A25" t="s">
        <v>360</v>
      </c>
      <c s="6" r="L25" t="n">
        <v>5643226</v>
      </c>
    </row>
  </sheetData>
  <mergeCells count="5">
    <mergeCell ref="A1:A2"/>
    <mergeCell ref="B1:D1"/>
    <mergeCell ref="E1:G1"/>
    <mergeCell ref="H1:I1"/>
    <mergeCell ref="J1:K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59"/>
  </cols>
  <sheetData>
    <row spans="1:2" r="1">
      <c s="1" r="A1" t="s">
        <v>370</v>
      </c>
      <c s="2" r="B1" t="s">
        <v>63</v>
      </c>
    </row>
    <row spans="1:2" r="2">
      <c s="2" r="B2" t="s">
        <v>16</v>
      </c>
    </row>
    <row spans="1:2" r="3">
      <c s="4" r="A3" t="s">
        <v>371</v>
      </c>
    </row>
    <row spans="1:2" r="4">
      <c s="3" r="A4" t="s">
        <v>372</v>
      </c>
    </row>
    <row spans="1:2" r="5">
      <c s="4" r="A5" t="s">
        <v>373</v>
      </c>
      <c s="4" r="B5" t="s">
        <v>374</v>
      </c>
    </row>
    <row spans="1:2" r="6">
      <c s="4" r="A6" t="s">
        <v>375</v>
      </c>
    </row>
    <row spans="1:2" r="7">
      <c s="3" r="A7" t="s">
        <v>372</v>
      </c>
    </row>
    <row spans="1:2" r="8">
      <c s="4" r="A8" t="s">
        <v>373</v>
      </c>
      <c s="4" r="B8" t="s">
        <v>376</v>
      </c>
    </row>
    <row spans="1:2" r="9">
      <c s="4" r="A9" t="s">
        <v>377</v>
      </c>
    </row>
    <row spans="1:2" r="10">
      <c s="3" r="A10" t="s">
        <v>372</v>
      </c>
    </row>
    <row spans="1:2" r="11">
      <c s="4" r="A11" t="s">
        <v>373</v>
      </c>
      <c s="4" r="B11" t="s">
        <v>378</v>
      </c>
    </row>
    <row spans="1:2" r="12">
      <c s="4" r="A12" t="s">
        <v>379</v>
      </c>
    </row>
    <row spans="1:2" r="13">
      <c s="3" r="A13" t="s">
        <v>372</v>
      </c>
    </row>
    <row spans="1:2" r="14">
      <c s="4" r="A14" t="s">
        <v>373</v>
      </c>
      <c s="4" r="B14" t="s">
        <v>380</v>
      </c>
    </row>
    <row spans="1:2" r="15">
      <c s="4" r="A15" t="s">
        <v>381</v>
      </c>
    </row>
    <row spans="1:2" r="16">
      <c s="3" r="A16" t="s">
        <v>372</v>
      </c>
    </row>
    <row spans="1:2" r="17">
      <c s="4" r="A17" t="s">
        <v>373</v>
      </c>
      <c s="4" r="B17" t="s">
        <v>382</v>
      </c>
    </row>
    <row spans="1:2" r="18">
      <c s="4" r="A18" t="s">
        <v>383</v>
      </c>
    </row>
    <row spans="1:2" r="19">
      <c s="3" r="A19" t="s">
        <v>372</v>
      </c>
    </row>
    <row spans="1:2" r="20">
      <c s="4" r="A20" t="s">
        <v>384</v>
      </c>
      <c s="4" r="B20"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86</v>
      </c>
      <c s="2" r="B1" t="s">
        <v>1</v>
      </c>
      <c s="2" r="D1" t="s">
        <v>63</v>
      </c>
    </row>
    <row spans="1:5" r="2">
      <c s="2" r="B2" t="s">
        <v>2</v>
      </c>
      <c s="2" r="C2" t="s">
        <v>64</v>
      </c>
      <c s="2" r="D2" t="s">
        <v>16</v>
      </c>
      <c s="2" r="E2" t="s">
        <v>17</v>
      </c>
    </row>
    <row spans="1:5" r="3">
      <c s="3" r="A3" t="s">
        <v>387</v>
      </c>
    </row>
    <row spans="1:5" r="4">
      <c s="4" r="A4" t="s">
        <v>388</v>
      </c>
      <c s="6" r="D4" t="n">
        <v>8243762</v>
      </c>
      <c s="6" r="E4" t="n">
        <v>2171714</v>
      </c>
    </row>
    <row spans="1:5" r="5">
      <c s="4" r="A5" t="s">
        <v>389</v>
      </c>
      <c s="4" r="D5" t="s">
        <v>390</v>
      </c>
    </row>
    <row spans="1:5" r="6">
      <c s="4" r="A6" t="s">
        <v>391</v>
      </c>
      <c s="7" r="B6" t="n">
        <v>138</v>
      </c>
      <c s="7" r="D6" t="n">
        <v>1046</v>
      </c>
    </row>
    <row spans="1:5" r="7">
      <c s="4" r="A7" t="s">
        <v>392</v>
      </c>
      <c s="6" r="D7" t="n">
        <v>126</v>
      </c>
      <c s="7" r="E7" t="n">
        <v>175</v>
      </c>
    </row>
    <row spans="1:5" r="8">
      <c s="4" r="A8" t="s">
        <v>393</v>
      </c>
      <c s="7" r="B8" t="n">
        <v>0</v>
      </c>
      <c s="7" r="C8" t="n">
        <v>0</v>
      </c>
      <c s="7" r="D8" t="n">
        <v>489</v>
      </c>
      <c s="7" r="E8" t="n">
        <v>0</v>
      </c>
    </row>
    <row spans="1:5" r="9">
      <c s="4" r="A9" t="s">
        <v>394</v>
      </c>
    </row>
    <row spans="1:5" r="10">
      <c s="3" r="A10" t="s">
        <v>387</v>
      </c>
    </row>
    <row spans="1:5" r="11">
      <c s="4" r="A11" t="s">
        <v>395</v>
      </c>
      <c s="4" r="D11" t="s">
        <v>396</v>
      </c>
      <c s="4" r="E11" t="s">
        <v>3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98</v>
      </c>
      <c s="2" r="C1" t="s">
        <v>2</v>
      </c>
      <c s="2" r="D1" t="s">
        <v>16</v>
      </c>
      <c s="2" r="E1" t="s">
        <v>17</v>
      </c>
    </row>
    <row spans="1:5" r="2">
      <c s="3" r="A2" t="s">
        <v>399</v>
      </c>
    </row>
    <row spans="1:5" r="3">
      <c s="4" r="A3" t="s">
        <v>400</v>
      </c>
      <c s="7" r="D3" t="n">
        <v>159</v>
      </c>
      <c s="7" r="E3" t="n">
        <v>423</v>
      </c>
    </row>
    <row spans="1:5" r="4">
      <c s="4" r="A4" t="s">
        <v>401</v>
      </c>
      <c s="6" r="D4" t="n">
        <v>33</v>
      </c>
      <c s="6" r="E4" t="n">
        <v>52</v>
      </c>
    </row>
    <row spans="1:5" r="5">
      <c s="4" r="A5" t="s">
        <v>402</v>
      </c>
      <c s="4" r="B5" t="s">
        <v>39</v>
      </c>
      <c s="6" r="D5" t="n">
        <v>94</v>
      </c>
      <c s="6" r="E5" t="n">
        <v>0</v>
      </c>
    </row>
    <row spans="1:5" r="6">
      <c s="4" r="A6" t="s">
        <v>403</v>
      </c>
      <c s="7" r="C6" t="n">
        <v>419</v>
      </c>
      <c s="7" r="D6" t="n">
        <v>286</v>
      </c>
      <c s="7" r="E6" t="n">
        <v>475</v>
      </c>
    </row>
    <row spans="1:5" r="7">
      <c r="A7" t="n"/>
    </row>
    <row spans="1:5" r="8">
      <c s="4" r="A8" t="s">
        <v>39</v>
      </c>
      <c s="4" r="B8" t="s">
        <v>404</v>
      </c>
    </row>
  </sheetData>
  <mergeCells count="3">
    <mergeCell ref="A1:B1"/>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405</v>
      </c>
      <c s="2" r="B1" t="s">
        <v>2</v>
      </c>
      <c s="2" r="C1" t="s">
        <v>16</v>
      </c>
      <c s="2" r="D1" t="s">
        <v>17</v>
      </c>
    </row>
    <row spans="1:4" r="2">
      <c s="3" r="A2" t="s">
        <v>406</v>
      </c>
    </row>
    <row spans="1:4" r="3">
      <c s="4" r="A3" t="s">
        <v>407</v>
      </c>
      <c s="7" r="B3" t="n">
        <v>283</v>
      </c>
      <c s="7" r="C3" t="n">
        <v>68</v>
      </c>
      <c s="7" r="D3" t="n">
        <v>0</v>
      </c>
    </row>
    <row spans="1:4" r="4">
      <c s="4" r="A4" t="s">
        <v>408</v>
      </c>
      <c s="6" r="B4" t="n">
        <v>32</v>
      </c>
      <c s="6" r="C4" t="n">
        <v>166</v>
      </c>
      <c s="6" r="D4" t="n">
        <v>0</v>
      </c>
    </row>
    <row spans="1:4" r="5">
      <c s="4" r="A5" t="s">
        <v>409</v>
      </c>
      <c s="7" r="B5" t="n">
        <v>315</v>
      </c>
      <c s="7" r="C5" t="n">
        <v>234</v>
      </c>
      <c s="7" r="D5"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410</v>
      </c>
      <c s="2" r="B1" t="s">
        <v>1</v>
      </c>
      <c s="2" r="C1" t="s">
        <v>63</v>
      </c>
    </row>
    <row spans="1:3" r="2">
      <c s="2" r="B2" t="s">
        <v>2</v>
      </c>
      <c s="2" r="C2" t="s">
        <v>16</v>
      </c>
    </row>
    <row spans="1:3" r="3">
      <c s="3" r="A3" t="s">
        <v>406</v>
      </c>
    </row>
    <row spans="1:3" r="4">
      <c s="4" r="A4" t="s">
        <v>391</v>
      </c>
      <c s="7" r="B4" t="n">
        <v>138</v>
      </c>
      <c s="7" r="C4" t="n">
        <v>10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411</v>
      </c>
      <c s="2" r="B1" t="s">
        <v>2</v>
      </c>
      <c s="2" r="C1" t="s">
        <v>16</v>
      </c>
      <c s="2" r="D1" t="s">
        <v>17</v>
      </c>
    </row>
    <row spans="1:4" r="2">
      <c s="3" r="A2" t="s">
        <v>412</v>
      </c>
    </row>
    <row spans="1:4" r="3">
      <c s="4" r="A3" t="s">
        <v>413</v>
      </c>
      <c s="7" r="C3" t="n">
        <v>1075</v>
      </c>
      <c s="7" r="D3" t="n">
        <v>1969</v>
      </c>
    </row>
    <row spans="1:4" r="4">
      <c s="4" r="A4" t="s">
        <v>414</v>
      </c>
      <c s="6" r="C4" t="n">
        <v>97</v>
      </c>
      <c s="6" r="D4" t="n">
        <v>824</v>
      </c>
    </row>
    <row spans="1:4" r="5">
      <c s="4" r="A5" t="s">
        <v>415</v>
      </c>
      <c s="7" r="B5" t="n">
        <v>796</v>
      </c>
      <c s="6" r="C5" t="n">
        <v>978</v>
      </c>
      <c s="6" r="D5" t="n">
        <v>1145</v>
      </c>
    </row>
    <row spans="1:4" r="6">
      <c s="4" r="A6" t="s">
        <v>416</v>
      </c>
    </row>
    <row spans="1:4" r="7">
      <c s="3" r="A7" t="s">
        <v>412</v>
      </c>
    </row>
    <row spans="1:4" r="8">
      <c s="4" r="A8" t="s">
        <v>413</v>
      </c>
      <c s="6" r="C8" t="n">
        <v>194</v>
      </c>
      <c s="6" r="D8" t="n">
        <v>138</v>
      </c>
    </row>
    <row spans="1:4" r="9">
      <c s="4" r="A9" t="s">
        <v>414</v>
      </c>
      <c s="6" r="C9" t="n">
        <v>88</v>
      </c>
      <c s="6" r="D9" t="n">
        <v>37</v>
      </c>
    </row>
    <row spans="1:4" r="10">
      <c s="4" r="A10" t="s">
        <v>417</v>
      </c>
    </row>
    <row spans="1:4" r="11">
      <c s="3" r="A11" t="s">
        <v>412</v>
      </c>
    </row>
    <row spans="1:4" r="12">
      <c s="4" r="A12" t="s">
        <v>413</v>
      </c>
      <c s="6" r="C12" t="n">
        <v>62</v>
      </c>
      <c s="6" r="D12" t="n">
        <v>62</v>
      </c>
    </row>
    <row spans="1:4" r="13">
      <c s="4" r="A13" t="s">
        <v>414</v>
      </c>
      <c s="6" r="C13" t="n">
        <v>7</v>
      </c>
      <c s="6" r="D13" t="n">
        <v>3</v>
      </c>
    </row>
    <row spans="1:4" r="14">
      <c s="4" r="A14" t="s">
        <v>418</v>
      </c>
    </row>
    <row spans="1:4" r="15">
      <c s="3" r="A15" t="s">
        <v>412</v>
      </c>
    </row>
    <row spans="1:4" r="16">
      <c s="4" r="A16" t="s">
        <v>413</v>
      </c>
      <c s="6" r="C16" t="n">
        <v>813</v>
      </c>
      <c s="6" r="D16" t="n">
        <v>1769</v>
      </c>
    </row>
    <row spans="1:4" r="17">
      <c s="4" r="A17" t="s">
        <v>414</v>
      </c>
      <c s="6" r="C17" t="n">
        <v>0</v>
      </c>
      <c s="6" r="D17" t="n">
        <v>784</v>
      </c>
    </row>
    <row spans="1:4" r="18">
      <c s="4" r="A18" t="s">
        <v>383</v>
      </c>
    </row>
    <row spans="1:4" r="19">
      <c s="3" r="A19" t="s">
        <v>412</v>
      </c>
    </row>
    <row spans="1:4" r="20">
      <c s="4" r="A20" t="s">
        <v>413</v>
      </c>
      <c s="6" r="C20" t="n">
        <v>6</v>
      </c>
      <c s="6" r="D20" t="n">
        <v>0</v>
      </c>
    </row>
    <row spans="1:4" r="21">
      <c s="4" r="A21" t="s">
        <v>414</v>
      </c>
      <c s="7" r="C21" t="n">
        <v>2</v>
      </c>
      <c s="7" r="D21"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s="1" r="A1" t="s">
        <v>419</v>
      </c>
      <c s="2" r="B1" t="s">
        <v>1</v>
      </c>
      <c s="2" r="D1" t="s">
        <v>63</v>
      </c>
    </row>
    <row spans="1:5" r="2">
      <c s="2" r="B2" t="s">
        <v>2</v>
      </c>
      <c s="2" r="C2" t="s">
        <v>64</v>
      </c>
      <c s="2" r="D2" t="s">
        <v>16</v>
      </c>
      <c s="2" r="E2" t="s">
        <v>17</v>
      </c>
    </row>
    <row spans="1:5" r="3">
      <c s="3" r="A3" t="s">
        <v>412</v>
      </c>
    </row>
    <row spans="1:5" r="4">
      <c s="4" r="A4" t="s">
        <v>149</v>
      </c>
      <c s="7" r="B4" t="n">
        <v>248</v>
      </c>
      <c s="7" r="C4" t="n">
        <v>461</v>
      </c>
      <c s="7" r="D4" t="n">
        <v>549</v>
      </c>
      <c s="7" r="E4" t="n">
        <v>839</v>
      </c>
    </row>
    <row spans="1:5" r="5">
      <c s="4" r="A5" t="s">
        <v>393</v>
      </c>
      <c s="7" r="B5" t="n">
        <v>0</v>
      </c>
      <c s="7" r="C5" t="n">
        <v>0</v>
      </c>
      <c s="7" r="D5" t="n">
        <v>489</v>
      </c>
      <c s="7" r="E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61</v>
      </c>
      <c s="2" r="B1" t="s">
        <v>62</v>
      </c>
      <c s="2" r="D1" t="s">
        <v>1</v>
      </c>
      <c s="2" r="F1" t="s">
        <v>63</v>
      </c>
    </row>
    <row spans="1:7" r="2">
      <c s="2" r="B2" t="s">
        <v>2</v>
      </c>
      <c s="2" r="C2" t="s">
        <v>64</v>
      </c>
      <c s="2" r="D2" t="s">
        <v>2</v>
      </c>
      <c s="2" r="E2" t="s">
        <v>64</v>
      </c>
      <c s="2" r="F2" t="s">
        <v>16</v>
      </c>
      <c s="2" r="G2" t="s">
        <v>17</v>
      </c>
    </row>
    <row spans="1:7" r="3">
      <c s="4" r="A3" t="s">
        <v>65</v>
      </c>
      <c s="7" r="B3" t="n">
        <v>273</v>
      </c>
      <c s="7" r="C3" t="n">
        <v>0</v>
      </c>
      <c s="7" r="D3" t="n">
        <v>515</v>
      </c>
      <c s="7" r="E3" t="n">
        <v>0</v>
      </c>
      <c s="7" r="F3" t="n">
        <v>51</v>
      </c>
      <c s="7" r="G3" t="n">
        <v>0</v>
      </c>
    </row>
    <row spans="1:7" r="4">
      <c s="4" r="A4" t="s">
        <v>66</v>
      </c>
      <c s="6" r="B4" t="n">
        <v>404</v>
      </c>
      <c s="6" r="C4" t="n">
        <v>585</v>
      </c>
      <c s="6" r="D4" t="n">
        <v>1111</v>
      </c>
      <c s="6" r="E4" t="n">
        <v>1611</v>
      </c>
      <c s="6" r="F4" t="n">
        <v>2274</v>
      </c>
      <c s="6" r="G4" t="n">
        <v>0</v>
      </c>
    </row>
    <row spans="1:7" r="5">
      <c s="4" r="A5" t="s">
        <v>67</v>
      </c>
      <c s="6" r="D5" t="n">
        <v>0</v>
      </c>
      <c s="6" r="E5" t="n">
        <v>0</v>
      </c>
      <c s="6" r="F5" t="n">
        <v>489</v>
      </c>
      <c s="6" r="G5" t="n">
        <v>0</v>
      </c>
    </row>
    <row spans="1:7" r="6">
      <c s="4" r="A6" t="s">
        <v>68</v>
      </c>
      <c s="6" r="B6" t="n">
        <v>131</v>
      </c>
      <c s="6" r="C6" t="n">
        <v>585</v>
      </c>
      <c s="6" r="D6" t="n">
        <v>596</v>
      </c>
      <c s="6" r="E6" t="n">
        <v>1611</v>
      </c>
      <c s="6" r="F6" t="n">
        <v>2712</v>
      </c>
      <c s="6" r="G6" t="n">
        <v>0</v>
      </c>
    </row>
    <row spans="1:7" r="7">
      <c s="3" r="A7" t="s">
        <v>69</v>
      </c>
    </row>
    <row spans="1:7" r="8">
      <c s="4" r="A8" t="s">
        <v>70</v>
      </c>
      <c s="6" r="B8" t="n">
        <v>667</v>
      </c>
      <c s="6" r="C8" t="n">
        <v>769</v>
      </c>
      <c s="6" r="D8" t="n">
        <v>1991</v>
      </c>
      <c s="6" r="E8" t="n">
        <v>3209</v>
      </c>
      <c s="6" r="F8" t="n">
        <v>3943</v>
      </c>
      <c s="6" r="G8" t="n">
        <v>4912</v>
      </c>
    </row>
    <row spans="1:7" r="9">
      <c s="4" r="A9" t="s">
        <v>71</v>
      </c>
      <c s="6" r="B9" t="n">
        <v>417</v>
      </c>
      <c s="6" r="C9" t="n">
        <v>252</v>
      </c>
      <c s="6" r="D9" t="n">
        <v>931</v>
      </c>
      <c s="6" r="E9" t="n">
        <v>911</v>
      </c>
      <c s="6" r="F9" t="n">
        <v>1063</v>
      </c>
      <c s="6" r="G9" t="n">
        <v>2354</v>
      </c>
    </row>
    <row spans="1:7" r="10">
      <c s="4" r="A10" t="s">
        <v>72</v>
      </c>
      <c s="6" r="B10" t="n">
        <v>1332</v>
      </c>
      <c s="6" r="C10" t="n">
        <v>901</v>
      </c>
      <c s="6" r="D10" t="n">
        <v>2318</v>
      </c>
      <c s="6" r="E10" t="n">
        <v>3047</v>
      </c>
      <c s="6" r="F10" t="n">
        <v>3640</v>
      </c>
      <c s="6" r="G10" t="n">
        <v>6296</v>
      </c>
    </row>
    <row spans="1:7" r="11">
      <c s="4" r="A11" t="s">
        <v>73</v>
      </c>
      <c s="6" r="B11" t="n">
        <v>2416</v>
      </c>
      <c s="6" r="C11" t="n">
        <v>1922</v>
      </c>
      <c s="6" r="D11" t="n">
        <v>5240</v>
      </c>
      <c s="6" r="E11" t="n">
        <v>7167</v>
      </c>
      <c s="6" r="F11" t="n">
        <v>8646</v>
      </c>
      <c s="6" r="G11" t="n">
        <v>13562</v>
      </c>
    </row>
    <row spans="1:7" r="12">
      <c s="4" r="A12" t="s">
        <v>74</v>
      </c>
      <c s="6" r="B12" t="n">
        <v>2547</v>
      </c>
      <c s="6" r="C12" t="n">
        <v>2507</v>
      </c>
      <c s="6" r="D12" t="n">
        <v>5836</v>
      </c>
      <c s="6" r="E12" t="n">
        <v>8778</v>
      </c>
      <c s="6" r="F12" t="n">
        <v>11358</v>
      </c>
      <c s="6" r="G12" t="n">
        <v>13562</v>
      </c>
    </row>
    <row spans="1:7" r="13">
      <c s="3" r="A13" t="s">
        <v>75</v>
      </c>
    </row>
    <row spans="1:7" r="14">
      <c s="4" r="A14" t="s">
        <v>76</v>
      </c>
      <c s="6" r="B14" t="n">
        <v>-753</v>
      </c>
      <c s="6" r="C14" t="n">
        <v>-2606</v>
      </c>
      <c s="6" r="D14" t="n">
        <v>-377</v>
      </c>
      <c s="6" r="E14" t="n">
        <v>-3144</v>
      </c>
      <c s="6" r="F14" t="n">
        <v>-2194</v>
      </c>
      <c s="6" r="G14" t="n">
        <v>293</v>
      </c>
    </row>
    <row spans="1:7" r="15">
      <c s="4" r="A15" t="s">
        <v>77</v>
      </c>
      <c s="6" r="B15" t="n">
        <v>35</v>
      </c>
      <c s="6" r="C15" t="n">
        <v>3176</v>
      </c>
      <c s="6" r="D15" t="n">
        <v>11</v>
      </c>
      <c s="6" r="E15" t="n">
        <v>3681</v>
      </c>
      <c s="6" r="F15" t="n">
        <v>3713</v>
      </c>
      <c s="6" r="G15" t="n">
        <v>76</v>
      </c>
    </row>
    <row spans="1:7" r="16">
      <c s="4" r="A16" t="s">
        <v>78</v>
      </c>
      <c s="6" r="B16" t="n">
        <v>-718</v>
      </c>
      <c s="6" r="C16" t="n">
        <v>570</v>
      </c>
      <c s="6" r="D16" t="n">
        <v>-366</v>
      </c>
      <c s="6" r="E16" t="n">
        <v>537</v>
      </c>
      <c s="6" r="F16" t="n">
        <v>1519</v>
      </c>
      <c s="6" r="G16" t="n">
        <v>369</v>
      </c>
    </row>
    <row spans="1:7" r="17">
      <c s="4" r="A17" t="s">
        <v>79</v>
      </c>
      <c s="6" r="B17" t="n">
        <v>1829</v>
      </c>
      <c s="6" r="C17" t="n">
        <v>3077</v>
      </c>
      <c s="6" r="D17" t="n">
        <v>5470</v>
      </c>
      <c s="6" r="E17" t="n">
        <v>9315</v>
      </c>
      <c s="6" r="F17" t="n">
        <v>12877</v>
      </c>
      <c s="6" r="G17" t="n">
        <v>13931</v>
      </c>
    </row>
    <row spans="1:7" r="18">
      <c s="4" r="A18" t="s">
        <v>80</v>
      </c>
      <c s="6" r="B18" t="n">
        <v>0</v>
      </c>
      <c s="6" r="C18" t="n">
        <v>0</v>
      </c>
      <c s="6" r="D18" t="n">
        <v>154</v>
      </c>
      <c s="6" r="E18" t="n">
        <v>0</v>
      </c>
    </row>
    <row spans="1:7" r="19">
      <c s="4" r="A19" t="s">
        <v>81</v>
      </c>
      <c s="6" r="B19" t="n">
        <v>0</v>
      </c>
      <c s="6" r="C19" t="n">
        <v>279</v>
      </c>
      <c s="6" r="D19" t="n">
        <v>0</v>
      </c>
      <c s="6" r="E19" t="n">
        <v>279</v>
      </c>
      <c s="6" r="F19" t="n">
        <v>279</v>
      </c>
      <c s="6" r="G19" t="n">
        <v>0</v>
      </c>
    </row>
    <row spans="1:7" r="20">
      <c s="4" r="A20" t="s">
        <v>82</v>
      </c>
      <c s="6" r="B20" t="n">
        <v>0</v>
      </c>
      <c s="6" r="C20" t="n">
        <v>2977</v>
      </c>
      <c s="6" r="D20" t="n">
        <v>0</v>
      </c>
      <c s="6" r="E20" t="n">
        <v>2977</v>
      </c>
      <c s="6" r="F20" t="n">
        <v>2899</v>
      </c>
      <c s="6" r="G20" t="n">
        <v>0</v>
      </c>
    </row>
    <row spans="1:7" r="21">
      <c s="4" r="A21" t="s">
        <v>83</v>
      </c>
      <c s="7" r="B21" t="n">
        <v>1829</v>
      </c>
      <c s="7" r="C21" t="n">
        <v>6333</v>
      </c>
      <c s="7" r="D21" t="n">
        <v>5624</v>
      </c>
      <c s="7" r="E21" t="n">
        <v>12571</v>
      </c>
      <c s="7" r="F21" t="n">
        <v>16055</v>
      </c>
      <c s="7" r="G21" t="n">
        <v>13931</v>
      </c>
    </row>
    <row spans="1:7" r="22">
      <c s="3" r="A22" t="s">
        <v>84</v>
      </c>
    </row>
    <row spans="1:7" r="23">
      <c s="4" r="A23" t="s">
        <v>85</v>
      </c>
      <c s="9" r="B23" t="n">
        <v>-0.05</v>
      </c>
      <c s="9" r="C23" t="n">
        <v>-0.66</v>
      </c>
      <c s="9" r="D23" t="n">
        <v>-0.19</v>
      </c>
      <c s="9" r="E23" t="n">
        <v>-2.03</v>
      </c>
    </row>
    <row spans="1:7" r="24">
      <c s="4" r="A24" t="s">
        <v>86</v>
      </c>
      <c s="9" r="F24" t="n">
        <v>1.85</v>
      </c>
      <c s="9" r="G24" t="n">
        <v>3.8</v>
      </c>
    </row>
    <row spans="1:7" r="25">
      <c s="4" r="A25" t="s">
        <v>87</v>
      </c>
      <c s="6" r="B25" t="n">
        <v>37433188</v>
      </c>
      <c s="6" r="C25" t="n">
        <v>9610160</v>
      </c>
      <c s="6" r="D25" t="n">
        <v>29835891</v>
      </c>
      <c s="6" r="E25" t="n">
        <v>6179981</v>
      </c>
    </row>
    <row spans="1:7" r="26">
      <c s="4" r="A26" t="s">
        <v>88</v>
      </c>
      <c s="9" r="B26" t="n">
        <v>-0.05</v>
      </c>
      <c s="9" r="C26" t="n">
        <v>-0.66</v>
      </c>
      <c s="9" r="D26" t="n">
        <v>-0.19</v>
      </c>
      <c s="9" r="E26" t="n">
        <v>-2.23</v>
      </c>
    </row>
    <row spans="1:7" r="27">
      <c s="4" r="A27" t="s">
        <v>89</v>
      </c>
      <c s="6" r="B27" t="n">
        <v>37433188</v>
      </c>
      <c s="6" r="C27" t="n">
        <v>9610160</v>
      </c>
      <c s="6" r="D27" t="n">
        <v>29835891</v>
      </c>
      <c s="6" r="E27" t="n">
        <v>6194418</v>
      </c>
    </row>
    <row spans="1:7" r="28">
      <c s="4" r="A28" t="s">
        <v>90</v>
      </c>
      <c s="6" r="F28" t="n">
        <v>8678953</v>
      </c>
      <c s="6" r="G28" t="n">
        <v>366261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20</v>
      </c>
      <c s="2" r="B1" t="s">
        <v>16</v>
      </c>
      <c s="2" r="C1" t="s">
        <v>17</v>
      </c>
    </row>
    <row spans="1:3" r="2">
      <c s="3" r="A2" t="s">
        <v>421</v>
      </c>
    </row>
    <row spans="1:3" r="3">
      <c s="4" r="A3" t="s">
        <v>422</v>
      </c>
      <c s="7" r="B3" t="n">
        <v>205</v>
      </c>
      <c s="7" r="C3" t="n">
        <v>329</v>
      </c>
    </row>
    <row spans="1:3" r="4">
      <c s="4" r="A4" t="s">
        <v>423</v>
      </c>
      <c s="6" r="B4" t="n">
        <v>679</v>
      </c>
      <c s="6" r="C4" t="n">
        <v>591</v>
      </c>
    </row>
    <row spans="1:3" r="5">
      <c s="4" r="A5" t="s">
        <v>30</v>
      </c>
      <c s="6" r="B5" t="n">
        <v>24</v>
      </c>
      <c s="6" r="C5" t="n">
        <v>0</v>
      </c>
    </row>
    <row spans="1:3" r="6">
      <c s="4" r="A6" t="s">
        <v>424</v>
      </c>
      <c s="7" r="B6" t="n">
        <v>908</v>
      </c>
      <c s="7" r="C6" t="n">
        <v>9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spans="1:2" r="1">
      <c s="1" r="A1" t="s">
        <v>425</v>
      </c>
      <c s="2" r="B1" t="s">
        <v>426</v>
      </c>
    </row>
    <row spans="1:2" r="2">
      <c s="3" r="A2" t="s">
        <v>427</v>
      </c>
    </row>
    <row spans="1:2" r="3">
      <c s="6" r="A3" t="n">
        <v>2015</v>
      </c>
      <c s="7" r="B3" t="n">
        <v>247</v>
      </c>
    </row>
    <row spans="1:2" r="4">
      <c s="6" r="A4" t="n">
        <v>2016</v>
      </c>
      <c s="6" r="B4" t="n">
        <v>197</v>
      </c>
    </row>
    <row spans="1:2" r="5">
      <c s="6" r="A5" t="n">
        <v>2017</v>
      </c>
      <c s="6" r="B5" t="n">
        <v>20</v>
      </c>
    </row>
    <row spans="1:2" r="6">
      <c s="4" r="A6" t="s">
        <v>428</v>
      </c>
      <c s="6" r="B6" t="n">
        <v>464</v>
      </c>
    </row>
    <row spans="1:2" r="7">
      <c s="4" r="A7" t="s">
        <v>429</v>
      </c>
    </row>
    <row spans="1:2" r="8">
      <c s="3" r="A8" t="s">
        <v>427</v>
      </c>
    </row>
    <row spans="1:2" r="9">
      <c s="6" r="A9" t="n">
        <v>2015</v>
      </c>
      <c s="6" r="B9" t="n">
        <v>112</v>
      </c>
    </row>
    <row spans="1:2" r="10">
      <c s="6" r="A10" t="n">
        <v>2016</v>
      </c>
      <c s="6" r="B10" t="n">
        <v>62</v>
      </c>
    </row>
    <row spans="1:2" r="11">
      <c s="6" r="A11" t="n">
        <v>2017</v>
      </c>
      <c s="6" r="B11" t="n">
        <v>20</v>
      </c>
    </row>
    <row spans="1:2" r="12">
      <c s="4" r="A12" t="s">
        <v>428</v>
      </c>
      <c s="6" r="B12" t="n">
        <v>194</v>
      </c>
    </row>
    <row spans="1:2" r="13">
      <c s="4" r="A13" t="s">
        <v>430</v>
      </c>
    </row>
    <row spans="1:2" r="14">
      <c s="3" r="A14" t="s">
        <v>427</v>
      </c>
    </row>
    <row spans="1:2" r="15">
      <c s="6" r="A15" t="n">
        <v>2015</v>
      </c>
      <c s="6" r="B15" t="n">
        <v>135</v>
      </c>
    </row>
    <row spans="1:2" r="16">
      <c s="6" r="A16" t="n">
        <v>2016</v>
      </c>
      <c s="6" r="B16" t="n">
        <v>135</v>
      </c>
    </row>
    <row spans="1:2" r="17">
      <c s="6" r="A17" t="n">
        <v>2017</v>
      </c>
      <c s="6" r="B17" t="n">
        <v>0</v>
      </c>
    </row>
    <row spans="1:2" r="18">
      <c s="4" r="A18" t="s">
        <v>428</v>
      </c>
      <c s="7" r="B18" t="n">
        <v>2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1</v>
      </c>
      <c s="2" r="B1" t="s">
        <v>63</v>
      </c>
    </row>
    <row spans="1:3" r="2">
      <c s="2" r="B2" t="s">
        <v>16</v>
      </c>
      <c s="2" r="C2" t="s">
        <v>17</v>
      </c>
    </row>
    <row spans="1:3" r="3">
      <c s="3" r="A3" t="s">
        <v>427</v>
      </c>
    </row>
    <row spans="1:3" r="4">
      <c s="4" r="A4" t="s">
        <v>432</v>
      </c>
      <c s="7" r="B4" t="n">
        <v>273</v>
      </c>
      <c s="7" r="C4" t="n">
        <v>468</v>
      </c>
    </row>
    <row spans="1:3" r="5">
      <c s="4" r="A5" t="s">
        <v>433</v>
      </c>
    </row>
    <row spans="1:3" r="6">
      <c s="3" r="A6" t="s">
        <v>427</v>
      </c>
    </row>
    <row spans="1:3" r="7">
      <c s="4" r="A7" t="s">
        <v>434</v>
      </c>
      <c s="6" r="B7" t="n">
        <v>23</v>
      </c>
    </row>
    <row spans="1:3" r="8">
      <c s="4" r="A8" t="s">
        <v>435</v>
      </c>
    </row>
    <row spans="1:3" r="9">
      <c s="3" r="A9" t="s">
        <v>427</v>
      </c>
    </row>
    <row spans="1:3" r="10">
      <c s="4" r="A10" t="s">
        <v>434</v>
      </c>
      <c s="7" r="B10" t="n">
        <v>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36</v>
      </c>
      <c s="2" r="B1" t="s">
        <v>16</v>
      </c>
      <c s="2" r="C1" t="s">
        <v>17</v>
      </c>
    </row>
    <row spans="1:3" r="2">
      <c s="3" r="A2" t="s">
        <v>437</v>
      </c>
    </row>
    <row spans="1:3" r="3">
      <c s="4" r="A3" t="s">
        <v>438</v>
      </c>
      <c s="7" r="B3" t="n">
        <v>5099</v>
      </c>
      <c s="7" r="C3" t="n">
        <v>3101</v>
      </c>
    </row>
    <row spans="1:3" r="4">
      <c s="4" r="A4" t="s">
        <v>439</v>
      </c>
      <c s="6" r="B4" t="n">
        <v>927</v>
      </c>
      <c s="6" r="C4" t="n">
        <v>942</v>
      </c>
    </row>
    <row spans="1:3" r="5">
      <c s="4" r="A5" t="s">
        <v>440</v>
      </c>
      <c s="6" r="B5" t="n">
        <v>6026</v>
      </c>
      <c s="6" r="C5" t="n">
        <v>4043</v>
      </c>
    </row>
    <row spans="1:3" r="6">
      <c s="4" r="A6" t="s">
        <v>441</v>
      </c>
      <c s="6" r="B6" t="n">
        <v>-6026</v>
      </c>
      <c s="6" r="C6" t="n">
        <v>-4043</v>
      </c>
    </row>
    <row spans="1:3" r="7">
      <c s="4" r="A7" t="s">
        <v>442</v>
      </c>
      <c s="7" r="B7" t="n">
        <v>0</v>
      </c>
      <c s="7" r="C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3</v>
      </c>
      <c s="2" r="B1" t="s">
        <v>63</v>
      </c>
    </row>
    <row spans="1:3" r="2">
      <c s="2" r="B2" t="s">
        <v>16</v>
      </c>
      <c s="2" r="C2" t="s">
        <v>17</v>
      </c>
    </row>
    <row spans="1:3" r="3">
      <c s="3" r="A3" t="s">
        <v>444</v>
      </c>
    </row>
    <row spans="1:3" r="4">
      <c s="4" r="A4" t="s">
        <v>445</v>
      </c>
      <c s="7" r="B4" t="n">
        <v>3598</v>
      </c>
      <c s="7" r="C4" t="n">
        <v>4340</v>
      </c>
    </row>
    <row spans="1:3" r="5">
      <c s="4" r="A5" t="s">
        <v>446</v>
      </c>
      <c s="6" r="B5" t="n">
        <v>9279</v>
      </c>
      <c s="6" r="C5" t="n">
        <v>9591</v>
      </c>
    </row>
    <row spans="1:3" r="6">
      <c s="4" r="A6" t="s">
        <v>447</v>
      </c>
      <c s="7" r="B6" t="n">
        <v>12877</v>
      </c>
      <c s="7" r="C6" t="n">
        <v>139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448</v>
      </c>
      <c s="2" r="B1" t="s">
        <v>63</v>
      </c>
    </row>
    <row spans="1:3" r="2">
      <c s="2" r="B2" t="s">
        <v>16</v>
      </c>
      <c s="2" r="C2" t="s">
        <v>17</v>
      </c>
    </row>
    <row spans="1:3" r="3">
      <c s="3" r="A3" t="s">
        <v>444</v>
      </c>
    </row>
    <row spans="1:3" r="4">
      <c s="4" r="A4" t="s">
        <v>449</v>
      </c>
      <c s="4" r="B4" t="s">
        <v>450</v>
      </c>
      <c s="4" r="C4" t="s">
        <v>451</v>
      </c>
    </row>
    <row spans="1:3" r="5">
      <c s="4" r="A5" t="s">
        <v>452</v>
      </c>
      <c s="7" r="B5" t="n">
        <v>4086</v>
      </c>
    </row>
    <row spans="1:3" r="6">
      <c s="4" r="A6" t="s">
        <v>453</v>
      </c>
      <c s="7" r="B6" t="n">
        <v>1983</v>
      </c>
    </row>
    <row spans="1:3" r="7">
      <c s="4" r="A7" t="s">
        <v>454</v>
      </c>
    </row>
    <row spans="1:3" r="8">
      <c s="3" r="A8" t="s">
        <v>444</v>
      </c>
    </row>
    <row spans="1:3" r="9">
      <c s="4" r="A9" t="s">
        <v>455</v>
      </c>
      <c s="6" r="B9" t="n">
        <v>2034</v>
      </c>
    </row>
    <row spans="1:3" r="10">
      <c s="4" r="A10" t="s">
        <v>456</v>
      </c>
    </row>
    <row spans="1:3" r="11">
      <c s="3" r="A11" t="s">
        <v>444</v>
      </c>
    </row>
    <row spans="1:3" r="12">
      <c s="4" r="A12" t="s">
        <v>455</v>
      </c>
      <c s="6" r="B12" t="n">
        <v>2031</v>
      </c>
    </row>
    <row spans="1:3" r="13">
      <c s="4" r="A13" t="s">
        <v>457</v>
      </c>
    </row>
    <row spans="1:3" r="14">
      <c s="3" r="A14" t="s">
        <v>444</v>
      </c>
    </row>
    <row spans="1:3" r="15">
      <c s="4" r="A15" t="s">
        <v>452</v>
      </c>
      <c s="7" r="B15" t="n">
        <v>130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458</v>
      </c>
      <c s="2" r="B1" t="s">
        <v>62</v>
      </c>
      <c s="2" r="D1" t="s">
        <v>1</v>
      </c>
      <c s="2" r="F1" t="s">
        <v>63</v>
      </c>
    </row>
    <row spans="1:7" r="2">
      <c s="2" r="B2" t="s">
        <v>2</v>
      </c>
      <c s="2" r="C2" t="s">
        <v>64</v>
      </c>
      <c s="2" r="D2" t="s">
        <v>2</v>
      </c>
      <c s="2" r="E2" t="s">
        <v>64</v>
      </c>
      <c s="2" r="F2" t="s">
        <v>16</v>
      </c>
      <c s="2" r="G2" t="s">
        <v>17</v>
      </c>
    </row>
    <row spans="1:7" r="3">
      <c s="3" r="A3" t="s">
        <v>459</v>
      </c>
    </row>
    <row spans="1:7" r="4">
      <c s="4" r="A4" t="s">
        <v>460</v>
      </c>
      <c s="7" r="D4" t="n">
        <v>2757</v>
      </c>
      <c s="7" r="E4" t="n">
        <v>0</v>
      </c>
      <c s="7" r="F4" t="n">
        <v>0</v>
      </c>
    </row>
    <row spans="1:7" r="5">
      <c s="4" r="A5" t="s">
        <v>461</v>
      </c>
      <c s="7" r="B5" t="n">
        <v>0</v>
      </c>
      <c s="7" r="C5" t="n">
        <v>2977</v>
      </c>
      <c s="6" r="D5" t="n">
        <v>0</v>
      </c>
      <c s="6" r="E5" t="n">
        <v>2977</v>
      </c>
      <c s="6" r="F5" t="n">
        <v>2899</v>
      </c>
      <c s="7" r="G5" t="n">
        <v>0</v>
      </c>
    </row>
    <row spans="1:7" r="6">
      <c s="4" r="A6" t="s">
        <v>462</v>
      </c>
      <c s="6" r="D6" t="n">
        <v>-400</v>
      </c>
      <c s="6" r="E6" t="n">
        <v>0</v>
      </c>
      <c s="6" r="F6" t="n">
        <v>-46</v>
      </c>
      <c s="6" r="G6" t="n">
        <v>0</v>
      </c>
    </row>
    <row spans="1:7" r="7">
      <c s="4" r="A7" t="s">
        <v>463</v>
      </c>
      <c s="7" r="B7" t="n">
        <v>2357</v>
      </c>
      <c s="6" r="D7" t="n">
        <v>2357</v>
      </c>
      <c s="6" r="F7" t="n">
        <v>2757</v>
      </c>
      <c s="6" r="G7" t="n">
        <v>0</v>
      </c>
    </row>
    <row spans="1:7" r="8">
      <c s="4" r="A8" t="s">
        <v>464</v>
      </c>
    </row>
    <row spans="1:7" r="9">
      <c s="3" r="A9" t="s">
        <v>459</v>
      </c>
    </row>
    <row spans="1:7" r="10">
      <c s="4" r="A10" t="s">
        <v>460</v>
      </c>
      <c s="7" r="D10" t="n">
        <v>2757</v>
      </c>
      <c s="7" r="E10" t="n">
        <v>4235</v>
      </c>
      <c s="6" r="F10" t="n">
        <v>4235</v>
      </c>
    </row>
    <row spans="1:7" r="11">
      <c s="4" r="A11" t="s">
        <v>465</v>
      </c>
      <c s="6" r="F11" t="n">
        <v>-1336</v>
      </c>
    </row>
    <row spans="1:7" r="12">
      <c s="4" r="A12" t="s">
        <v>466</v>
      </c>
      <c s="6" r="F12" t="n">
        <v>-96</v>
      </c>
    </row>
    <row spans="1:7" r="13">
      <c s="4" r="A13" t="s">
        <v>467</v>
      </c>
      <c s="6" r="F13" t="n">
        <v>2803</v>
      </c>
    </row>
    <row spans="1:7" r="14">
      <c s="4" r="A14" t="s">
        <v>468</v>
      </c>
      <c s="6" r="F14" t="n">
        <v>-2899</v>
      </c>
    </row>
    <row spans="1:7" r="15">
      <c s="4" r="A15" t="s">
        <v>461</v>
      </c>
      <c s="6" r="F15" t="n">
        <v>2899</v>
      </c>
    </row>
    <row spans="1:7" r="16">
      <c s="4" r="A16" t="s">
        <v>462</v>
      </c>
      <c s="6" r="F16" t="n">
        <v>-46</v>
      </c>
    </row>
    <row spans="1:7" r="17">
      <c s="4" r="A17" t="s">
        <v>463</v>
      </c>
      <c s="7" r="F17" t="n">
        <v>2757</v>
      </c>
      <c s="7" r="G17" t="n">
        <v>4235</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9"/>
    <col customWidth="1" max="2" min="2" width="30"/>
  </cols>
  <sheetData>
    <row spans="1:2" r="1">
      <c s="1" r="A1" t="s">
        <v>469</v>
      </c>
      <c s="2" r="B1" t="s">
        <v>63</v>
      </c>
    </row>
    <row spans="1:2" r="2">
      <c s="2" r="B2" t="s">
        <v>470</v>
      </c>
    </row>
    <row spans="1:2" r="3">
      <c s="3" r="A3" t="s">
        <v>471</v>
      </c>
    </row>
    <row spans="1:2" r="4">
      <c s="4" r="A4" t="s">
        <v>472</v>
      </c>
      <c s="6" r="B4" t="n">
        <v>9882025</v>
      </c>
    </row>
    <row spans="1:2" r="5">
      <c s="4" r="A5" t="s">
        <v>473</v>
      </c>
    </row>
    <row spans="1:2" r="6">
      <c s="3" r="A6" t="s">
        <v>471</v>
      </c>
    </row>
    <row spans="1:2" r="7">
      <c s="4" r="A7" t="s">
        <v>472</v>
      </c>
      <c s="6" r="B7" t="n">
        <v>50000</v>
      </c>
    </row>
    <row spans="1:2" r="8">
      <c s="4" r="A8" t="s">
        <v>474</v>
      </c>
      <c s="9" r="B8" t="n">
        <v>7.5</v>
      </c>
    </row>
    <row spans="1:2" r="9">
      <c s="4" r="A9" t="s">
        <v>475</v>
      </c>
      <c s="4" r="B9" t="s">
        <v>476</v>
      </c>
    </row>
    <row spans="1:2" r="10">
      <c s="4" r="A10" t="s">
        <v>477</v>
      </c>
    </row>
    <row spans="1:2" r="11">
      <c s="3" r="A11" t="s">
        <v>471</v>
      </c>
    </row>
    <row spans="1:2" r="12">
      <c s="4" r="A12" t="s">
        <v>472</v>
      </c>
      <c s="6" r="B12" t="n">
        <v>2835787</v>
      </c>
    </row>
    <row spans="1:2" r="13">
      <c s="4" r="A13" t="s">
        <v>474</v>
      </c>
      <c s="9" r="B13" t="n">
        <v>1.23</v>
      </c>
    </row>
    <row spans="1:2" r="14">
      <c s="4" r="A14" t="s">
        <v>475</v>
      </c>
      <c s="4" r="B14" t="s">
        <v>478</v>
      </c>
    </row>
    <row spans="1:2" r="15">
      <c s="4" r="A15" t="s">
        <v>479</v>
      </c>
    </row>
    <row spans="1:2" r="16">
      <c s="3" r="A16" t="s">
        <v>471</v>
      </c>
    </row>
    <row spans="1:2" r="17">
      <c s="4" r="A17" t="s">
        <v>472</v>
      </c>
      <c s="6" r="B17" t="n">
        <v>423496</v>
      </c>
    </row>
    <row spans="1:2" r="18">
      <c s="4" r="A18" t="s">
        <v>474</v>
      </c>
      <c s="7" r="B18" t="n">
        <v>1</v>
      </c>
    </row>
    <row spans="1:2" r="19">
      <c s="4" r="A19" t="s">
        <v>475</v>
      </c>
      <c s="4" r="B19" t="s">
        <v>480</v>
      </c>
    </row>
    <row spans="1:2" r="20">
      <c s="4" r="A20" t="s">
        <v>481</v>
      </c>
    </row>
    <row spans="1:2" r="21">
      <c s="3" r="A21" t="s">
        <v>471</v>
      </c>
    </row>
    <row spans="1:2" r="22">
      <c s="4" r="A22" t="s">
        <v>472</v>
      </c>
      <c s="6" r="B22" t="n">
        <v>540046</v>
      </c>
    </row>
    <row spans="1:2" r="23">
      <c s="4" r="A23" t="s">
        <v>474</v>
      </c>
      <c s="9" r="B23" t="n">
        <v>1.23</v>
      </c>
    </row>
    <row spans="1:2" r="24">
      <c s="4" r="A24" t="s">
        <v>475</v>
      </c>
      <c s="4" r="B24" t="s">
        <v>480</v>
      </c>
    </row>
    <row spans="1:2" r="25">
      <c s="4" r="A25" t="s">
        <v>482</v>
      </c>
    </row>
    <row spans="1:2" r="26">
      <c s="3" r="A26" t="s">
        <v>471</v>
      </c>
    </row>
    <row spans="1:2" r="27">
      <c s="4" r="A27" t="s">
        <v>472</v>
      </c>
      <c s="6" r="B27" t="n">
        <v>29585</v>
      </c>
    </row>
    <row spans="1:2" r="28">
      <c s="4" r="A28" t="s">
        <v>474</v>
      </c>
      <c s="9" r="B28" t="n">
        <v>7.5</v>
      </c>
    </row>
    <row spans="1:2" r="29">
      <c s="4" r="A29" t="s">
        <v>475</v>
      </c>
      <c s="4" r="B29" t="s">
        <v>483</v>
      </c>
    </row>
    <row spans="1:2" r="30">
      <c s="4" r="A30" t="s">
        <v>484</v>
      </c>
    </row>
    <row spans="1:2" r="31">
      <c s="3" r="A31" t="s">
        <v>471</v>
      </c>
    </row>
    <row spans="1:2" r="32">
      <c s="4" r="A32" t="s">
        <v>472</v>
      </c>
      <c s="6" r="B32" t="n">
        <v>141269</v>
      </c>
    </row>
    <row spans="1:2" r="33">
      <c s="4" r="A33" t="s">
        <v>474</v>
      </c>
      <c s="7" r="B33" t="n">
        <v>5</v>
      </c>
    </row>
    <row spans="1:2" r="34">
      <c s="4" r="A34" t="s">
        <v>475</v>
      </c>
      <c s="4" r="B34" t="s">
        <v>476</v>
      </c>
    </row>
    <row spans="1:2" r="35">
      <c s="4" r="A35" t="s">
        <v>485</v>
      </c>
    </row>
    <row spans="1:2" r="36">
      <c s="3" r="A36" t="s">
        <v>471</v>
      </c>
    </row>
    <row spans="1:2" r="37">
      <c s="4" r="A37" t="s">
        <v>472</v>
      </c>
      <c s="6" r="B37" t="n">
        <v>400000</v>
      </c>
    </row>
    <row spans="1:2" r="38">
      <c s="4" r="A38" t="s">
        <v>474</v>
      </c>
      <c s="7" r="B38" t="n">
        <v>25</v>
      </c>
    </row>
    <row spans="1:2" r="39">
      <c s="4" r="A39" t="s">
        <v>475</v>
      </c>
      <c s="4" r="B39" t="s">
        <v>486</v>
      </c>
    </row>
    <row spans="1:2" r="40">
      <c s="4" r="A40" t="s">
        <v>487</v>
      </c>
    </row>
    <row spans="1:2" r="41">
      <c s="3" r="A41" t="s">
        <v>471</v>
      </c>
    </row>
    <row spans="1:2" r="42">
      <c s="4" r="A42" t="s">
        <v>472</v>
      </c>
      <c s="6" r="B42" t="n">
        <v>80003</v>
      </c>
    </row>
    <row spans="1:2" r="43">
      <c s="4" r="A43" t="s">
        <v>474</v>
      </c>
      <c s="9" r="B43" t="n">
        <v>12.5</v>
      </c>
    </row>
    <row spans="1:2" r="44">
      <c s="4" r="A44" t="s">
        <v>475</v>
      </c>
      <c s="4" r="B44" t="s">
        <v>486</v>
      </c>
    </row>
    <row spans="1:2" r="45">
      <c s="4" r="A45" t="s">
        <v>488</v>
      </c>
    </row>
    <row spans="1:2" r="46">
      <c s="3" r="A46" t="s">
        <v>471</v>
      </c>
    </row>
    <row spans="1:2" r="47">
      <c s="4" r="A47" t="s">
        <v>472</v>
      </c>
      <c s="6" r="B47" t="n">
        <v>40005</v>
      </c>
    </row>
    <row spans="1:2" r="48">
      <c s="4" r="A48" t="s">
        <v>474</v>
      </c>
      <c s="7" r="B48" t="n">
        <v>25</v>
      </c>
    </row>
    <row spans="1:2" r="49">
      <c s="4" r="A49" t="s">
        <v>475</v>
      </c>
      <c s="4" r="B49" t="s">
        <v>486</v>
      </c>
    </row>
    <row spans="1:2" r="50">
      <c s="4" r="A50" t="s">
        <v>489</v>
      </c>
    </row>
    <row spans="1:2" r="51">
      <c s="3" r="A51" t="s">
        <v>471</v>
      </c>
    </row>
    <row spans="1:2" r="52">
      <c s="4" r="A52" t="s">
        <v>472</v>
      </c>
      <c s="6" r="B52" t="n">
        <v>5341834</v>
      </c>
    </row>
    <row spans="1:2" r="53">
      <c s="4" r="A53" t="s">
        <v>474</v>
      </c>
      <c s="9" r="B53" t="n">
        <v>0.48</v>
      </c>
    </row>
    <row spans="1:2" r="54">
      <c s="4" r="A54" t="s">
        <v>475</v>
      </c>
      <c s="4" r="B5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4"/>
  </cols>
  <sheetData>
    <row spans="1:4" r="1">
      <c s="1" r="A1" t="s">
        <v>491</v>
      </c>
      <c s="2" r="B1" t="s">
        <v>1</v>
      </c>
      <c s="2" r="C1" t="s">
        <v>63</v>
      </c>
    </row>
    <row spans="1:4" r="2">
      <c s="2" r="B2" t="s">
        <v>2</v>
      </c>
      <c s="2" r="C2" t="s">
        <v>16</v>
      </c>
      <c s="2" r="D2" t="s">
        <v>17</v>
      </c>
    </row>
    <row spans="1:4" r="3">
      <c s="3" r="A3" t="s">
        <v>471</v>
      </c>
    </row>
    <row spans="1:4" r="4">
      <c s="4" r="A4" t="s">
        <v>492</v>
      </c>
      <c s="6" r="B4" t="n">
        <v>1317400</v>
      </c>
      <c s="6" r="C4" t="n">
        <v>945750</v>
      </c>
    </row>
    <row spans="1:4" r="5">
      <c s="4" r="A5" t="s">
        <v>493</v>
      </c>
      <c s="6" r="B5" t="n">
        <v>8326634</v>
      </c>
      <c s="6" r="C5" t="n">
        <v>624000</v>
      </c>
    </row>
    <row spans="1:4" r="6">
      <c s="4" r="A6" t="s">
        <v>494</v>
      </c>
      <c s="6" r="B6" t="n">
        <v>6000</v>
      </c>
      <c s="6" r="C6" t="n">
        <v>74500</v>
      </c>
    </row>
    <row spans="1:4" r="7">
      <c s="4" r="A7" t="s">
        <v>495</v>
      </c>
      <c s="6" r="B7" t="n">
        <v>157775</v>
      </c>
      <c s="6" r="C7" t="n">
        <v>89250</v>
      </c>
    </row>
    <row spans="1:4" r="8">
      <c s="4" r="A8" t="s">
        <v>496</v>
      </c>
      <c s="6" r="B8" t="n">
        <v>98225</v>
      </c>
      <c s="6" r="C8" t="n">
        <v>88600</v>
      </c>
    </row>
    <row spans="1:4" r="9">
      <c s="4" r="A9" t="s">
        <v>497</v>
      </c>
      <c s="6" r="B9" t="n">
        <v>9382034</v>
      </c>
      <c s="6" r="C9" t="n">
        <v>1317400</v>
      </c>
      <c s="6" r="D9" t="n">
        <v>945750</v>
      </c>
    </row>
    <row spans="1:4" r="10">
      <c s="4" r="A10" t="s">
        <v>498</v>
      </c>
      <c s="6" r="B10" t="n">
        <v>8730371</v>
      </c>
      <c s="6" r="C10" t="n">
        <v>1284800</v>
      </c>
    </row>
    <row spans="1:4" r="11">
      <c s="4" r="A11" t="s">
        <v>499</v>
      </c>
      <c s="6" r="B11" t="n">
        <v>3311443</v>
      </c>
      <c s="6" r="C11" t="n">
        <v>962875</v>
      </c>
    </row>
    <row spans="1:4" r="12">
      <c s="4" r="A12" t="s">
        <v>500</v>
      </c>
      <c s="9" r="B12" t="n">
        <v>6.59</v>
      </c>
      <c s="9" r="C12" t="n">
        <v>6.9</v>
      </c>
    </row>
    <row spans="1:4" r="13">
      <c s="4" r="A13" t="s">
        <v>501</v>
      </c>
      <c s="10" r="B13" t="n">
        <v>0.32</v>
      </c>
      <c s="10" r="C13" t="n">
        <v>6.36</v>
      </c>
    </row>
    <row spans="1:4" r="14">
      <c s="4" r="A14" t="s">
        <v>502</v>
      </c>
      <c s="10" r="C14" t="n">
        <v>0.09</v>
      </c>
    </row>
    <row spans="1:4" r="15">
      <c s="4" r="A15" t="s">
        <v>503</v>
      </c>
      <c s="10" r="B15" t="n">
        <v>8.050000000000001</v>
      </c>
      <c s="10" r="C15" t="n">
        <v>11.21</v>
      </c>
    </row>
    <row spans="1:4" r="16">
      <c s="4" r="A16" t="s">
        <v>504</v>
      </c>
      <c s="10" r="B16" t="n">
        <v>4.14</v>
      </c>
      <c s="10" r="C16" t="n">
        <v>13.54</v>
      </c>
    </row>
    <row spans="1:4" r="17">
      <c s="4" r="A17" t="s">
        <v>505</v>
      </c>
      <c s="10" r="B17" t="n">
        <v>1.01</v>
      </c>
      <c s="10" r="C17" t="n">
        <v>6.59</v>
      </c>
      <c s="9" r="D17" t="n">
        <v>6.9</v>
      </c>
    </row>
    <row spans="1:4" r="18">
      <c s="4" r="A18" t="s">
        <v>506</v>
      </c>
      <c s="10" r="B18" t="n">
        <v>1.05</v>
      </c>
      <c s="10" r="C18" t="n">
        <v>6.58</v>
      </c>
    </row>
    <row spans="1:4" r="19">
      <c s="4" r="A19" t="s">
        <v>507</v>
      </c>
      <c s="9" r="B19" t="n">
        <v>2.12</v>
      </c>
      <c s="9" r="C19" t="n">
        <v>6.74</v>
      </c>
    </row>
    <row spans="1:4" r="20">
      <c s="4" r="A20" t="s">
        <v>508</v>
      </c>
      <c s="4" r="B20" t="s">
        <v>509</v>
      </c>
      <c s="4" r="C20" t="s">
        <v>510</v>
      </c>
      <c s="4" r="D20" t="s">
        <v>511</v>
      </c>
    </row>
    <row spans="1:4" r="21">
      <c s="4" r="A21" t="s">
        <v>512</v>
      </c>
      <c s="4" r="B21" t="s">
        <v>513</v>
      </c>
      <c s="4" r="C21" t="s">
        <v>514</v>
      </c>
    </row>
    <row spans="1:4" r="22">
      <c s="4" r="A22" t="s">
        <v>515</v>
      </c>
      <c s="4" r="B22" t="s">
        <v>516</v>
      </c>
      <c s="4" r="C22" t="s">
        <v>517</v>
      </c>
    </row>
    <row spans="1:4" r="23">
      <c s="4" r="A23" t="s">
        <v>518</v>
      </c>
      <c s="7" r="B23" t="n">
        <v>8</v>
      </c>
      <c s="7" r="C23" t="n">
        <v>2935</v>
      </c>
    </row>
    <row spans="1:4" r="24">
      <c s="4" r="A24" t="s">
        <v>519</v>
      </c>
      <c s="6" r="B24" t="n">
        <v>14</v>
      </c>
      <c s="6" r="C24" t="n">
        <v>8</v>
      </c>
      <c s="7" r="D24" t="n">
        <v>2935</v>
      </c>
    </row>
    <row spans="1:4" r="25">
      <c s="4" r="A25" t="s">
        <v>520</v>
      </c>
      <c s="6" r="B25" t="n">
        <v>14</v>
      </c>
      <c s="6" r="C25" t="n">
        <v>8</v>
      </c>
    </row>
    <row spans="1:4" r="26">
      <c s="4" r="A26" t="s">
        <v>521</v>
      </c>
      <c s="7" r="B26" t="n">
        <v>14</v>
      </c>
      <c s="7" r="C26" t="n">
        <v>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25"/>
  </cols>
  <sheetData>
    <row spans="1:3" r="1">
      <c s="1" r="A1" t="s">
        <v>522</v>
      </c>
      <c s="2" r="B1" t="s">
        <v>63</v>
      </c>
    </row>
    <row spans="1:3" r="2">
      <c s="2" r="B2" t="s">
        <v>16</v>
      </c>
      <c s="2" r="C2" t="s">
        <v>17</v>
      </c>
    </row>
    <row spans="1:3" r="3">
      <c s="3" r="A3" t="s">
        <v>471</v>
      </c>
    </row>
    <row spans="1:3" r="4">
      <c s="4" r="A4" t="s">
        <v>523</v>
      </c>
      <c s="4" r="B4" t="s">
        <v>524</v>
      </c>
      <c s="4" r="C4" t="s">
        <v>525</v>
      </c>
    </row>
    <row spans="1:3" r="5">
      <c s="4" r="A5" t="s">
        <v>526</v>
      </c>
      <c s="4" r="B5" t="s">
        <v>527</v>
      </c>
      <c s="4" r="C5" t="s">
        <v>528</v>
      </c>
    </row>
    <row spans="1:3" r="6">
      <c s="4" r="A6" t="s">
        <v>529</v>
      </c>
      <c s="4" r="B6" t="s">
        <v>530</v>
      </c>
      <c s="4" r="C6" t="s">
        <v>531</v>
      </c>
    </row>
    <row spans="1:3" r="7">
      <c s="4" r="A7" t="s">
        <v>532</v>
      </c>
      <c s="4" r="B7" t="s">
        <v>533</v>
      </c>
      <c s="4" r="C7" t="s">
        <v>534</v>
      </c>
    </row>
    <row spans="1:3" r="8">
      <c s="4" r="A8" t="s">
        <v>535</v>
      </c>
      <c s="4" r="B8" t="s">
        <v>536</v>
      </c>
      <c s="4" r="C8" t="s">
        <v>536</v>
      </c>
    </row>
    <row spans="1:3" r="9">
      <c s="4" r="A9" t="s">
        <v>454</v>
      </c>
    </row>
    <row spans="1:3" r="10">
      <c s="3" r="A10" t="s">
        <v>471</v>
      </c>
    </row>
    <row spans="1:3" r="11">
      <c s="4" r="A11" t="s">
        <v>537</v>
      </c>
      <c s="4" r="B11" t="s">
        <v>538</v>
      </c>
      <c s="4" r="C11" t="s">
        <v>539</v>
      </c>
    </row>
    <row spans="1:3" r="12">
      <c s="4" r="A12" t="s">
        <v>456</v>
      </c>
    </row>
    <row spans="1:3" r="13">
      <c s="3" r="A13" t="s">
        <v>471</v>
      </c>
    </row>
    <row spans="1:3" r="14">
      <c s="4" r="A14" t="s">
        <v>537</v>
      </c>
      <c s="4" r="B14" t="s">
        <v>540</v>
      </c>
      <c s="4" r="C14" t="s">
        <v>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36"/>
    <col customWidth="1" max="3" min="3" width="9"/>
    <col customWidth="1" max="4" min="4" width="4"/>
    <col customWidth="1" max="5" min="5" width="22"/>
    <col customWidth="1" max="6" min="6" width="4"/>
    <col customWidth="1" max="7" min="7" width="36"/>
    <col customWidth="1" max="8" min="8" width="4"/>
    <col customWidth="1" max="9" min="9" width="29"/>
  </cols>
  <sheetData>
    <row spans="1:9" r="1">
      <c s="1" r="A1" t="s">
        <v>91</v>
      </c>
      <c s="2" r="C1" t="s">
        <v>92</v>
      </c>
      <c s="2" r="E1" t="s">
        <v>93</v>
      </c>
      <c s="2" r="G1" t="s">
        <v>94</v>
      </c>
      <c s="2" r="I1" t="s">
        <v>95</v>
      </c>
    </row>
    <row spans="1:9" r="2">
      <c s="4" r="A2" t="s">
        <v>96</v>
      </c>
      <c s="7" r="C2" t="n">
        <v>-1070</v>
      </c>
      <c s="7" r="E2" t="n">
        <v>0</v>
      </c>
      <c s="4" r="F2" t="s">
        <v>39</v>
      </c>
      <c s="7" r="G2" t="n">
        <v>5002</v>
      </c>
      <c s="7" r="I2" t="n">
        <v>-6072</v>
      </c>
    </row>
    <row spans="1:9" r="3">
      <c s="4" r="A3" t="s">
        <v>97</v>
      </c>
      <c s="6" r="E3" t="n">
        <v>2909554</v>
      </c>
    </row>
    <row spans="1:9" r="4">
      <c s="4" r="A4" t="s">
        <v>98</v>
      </c>
      <c s="6" r="C4" t="n">
        <v>488</v>
      </c>
      <c s="7" r="E4" t="n">
        <v>0</v>
      </c>
      <c s="4" r="F4" t="s">
        <v>39</v>
      </c>
      <c s="6" r="G4" t="n">
        <v>488</v>
      </c>
      <c s="6" r="I4" t="n">
        <v>0</v>
      </c>
    </row>
    <row spans="1:9" r="5">
      <c s="4" r="A5" t="s">
        <v>99</v>
      </c>
      <c s="6" r="E5" t="n">
        <v>41667</v>
      </c>
    </row>
    <row spans="1:9" r="6">
      <c s="4" r="A6" t="s">
        <v>100</v>
      </c>
      <c s="6" r="C6" t="n">
        <v>996</v>
      </c>
      <c s="7" r="E6" t="n">
        <v>0</v>
      </c>
      <c s="4" r="F6" t="s">
        <v>39</v>
      </c>
      <c s="6" r="G6" t="n">
        <v>996</v>
      </c>
      <c s="6" r="I6" t="n">
        <v>0</v>
      </c>
    </row>
    <row spans="1:9" r="7">
      <c s="4" r="A7" t="s">
        <v>101</v>
      </c>
      <c s="6" r="E7" t="n">
        <v>200005</v>
      </c>
    </row>
    <row spans="1:9" r="8">
      <c s="4" r="A8" t="s">
        <v>102</v>
      </c>
      <c s="6" r="C8" t="n">
        <v>8987</v>
      </c>
      <c s="7" r="E8" t="n">
        <v>0</v>
      </c>
      <c s="4" r="F8" t="s">
        <v>39</v>
      </c>
      <c s="6" r="G8" t="n">
        <v>8987</v>
      </c>
      <c s="6" r="I8" t="n">
        <v>0</v>
      </c>
    </row>
    <row spans="1:9" r="9">
      <c s="4" r="A9" t="s">
        <v>103</v>
      </c>
      <c s="6" r="E9" t="n">
        <v>800000</v>
      </c>
    </row>
    <row spans="1:9" r="10">
      <c s="4" r="A10" t="s">
        <v>104</v>
      </c>
      <c s="6" r="C10" t="n">
        <v>523</v>
      </c>
      <c s="7" r="E10" t="n">
        <v>0</v>
      </c>
      <c s="6" r="G10" t="n">
        <v>523</v>
      </c>
      <c s="6" r="I10" t="n">
        <v>0</v>
      </c>
    </row>
    <row spans="1:9" r="11">
      <c s="4" r="A11" t="s">
        <v>105</v>
      </c>
      <c s="6" r="E11" t="n">
        <v>0</v>
      </c>
    </row>
    <row spans="1:9" r="12">
      <c s="4" r="A12" t="s">
        <v>106</v>
      </c>
      <c s="6" r="C12" t="n">
        <v>0</v>
      </c>
    </row>
    <row spans="1:9" r="13">
      <c s="4" r="A13" t="s">
        <v>107</v>
      </c>
      <c s="6" r="C13" t="n">
        <v>708</v>
      </c>
      <c s="7" r="E13" t="n">
        <v>0</v>
      </c>
      <c s="4" r="F13" t="s">
        <v>39</v>
      </c>
      <c s="6" r="G13" t="n">
        <v>708</v>
      </c>
      <c s="6" r="I13" t="n">
        <v>0</v>
      </c>
    </row>
    <row spans="1:9" r="14">
      <c s="4" r="A14" t="s">
        <v>108</v>
      </c>
      <c s="6" r="E14" t="n">
        <v>60155</v>
      </c>
    </row>
    <row spans="1:9" r="15">
      <c s="4" r="A15" t="s">
        <v>109</v>
      </c>
      <c s="6" r="C15" t="n">
        <v>0</v>
      </c>
      <c s="4" r="D15" t="s">
        <v>39</v>
      </c>
      <c s="7" r="E15" t="n">
        <v>0</v>
      </c>
      <c s="4" r="F15" t="s">
        <v>39</v>
      </c>
      <c s="6" r="G15" t="n">
        <v>0</v>
      </c>
      <c s="4" r="H15" t="s">
        <v>39</v>
      </c>
      <c s="6" r="I15" t="n">
        <v>0</v>
      </c>
    </row>
    <row spans="1:9" r="16">
      <c s="4" r="A16" t="s">
        <v>110</v>
      </c>
      <c s="6" r="E16" t="n">
        <v>3000</v>
      </c>
    </row>
    <row spans="1:9" r="17">
      <c s="4" r="A17" t="s">
        <v>111</v>
      </c>
      <c s="6" r="C17" t="n">
        <v>3213</v>
      </c>
      <c s="7" r="E17" t="n">
        <v>0</v>
      </c>
      <c s="6" r="G17" t="n">
        <v>3213</v>
      </c>
      <c s="6" r="I17" t="n">
        <v>0</v>
      </c>
    </row>
    <row spans="1:9" r="18">
      <c s="4" r="A18" t="s">
        <v>79</v>
      </c>
      <c s="6" r="C18" t="n">
        <v>-13931</v>
      </c>
      <c s="6" r="E18" t="n">
        <v>0</v>
      </c>
      <c s="6" r="G18" t="n">
        <v>0</v>
      </c>
      <c s="6" r="I18" t="n">
        <v>-13931</v>
      </c>
    </row>
    <row spans="1:9" r="19">
      <c s="4" r="A19" t="s">
        <v>112</v>
      </c>
      <c s="6" r="C19" t="n">
        <v>-86</v>
      </c>
      <c s="7" r="E19" t="n">
        <v>0</v>
      </c>
      <c s="4" r="F19" t="s">
        <v>39</v>
      </c>
      <c s="6" r="G19" t="n">
        <v>19917</v>
      </c>
      <c s="6" r="I19" t="n">
        <v>-20003</v>
      </c>
    </row>
    <row spans="1:9" r="20">
      <c s="4" r="A20" t="s">
        <v>113</v>
      </c>
      <c s="6" r="E20" t="n">
        <v>4014478</v>
      </c>
    </row>
    <row spans="1:9" r="21">
      <c s="4" r="A21" t="s">
        <v>114</v>
      </c>
      <c s="6" r="C21" t="n">
        <v>1013</v>
      </c>
      <c s="7" r="E21" t="n">
        <v>0</v>
      </c>
      <c s="4" r="F21" t="s">
        <v>39</v>
      </c>
      <c s="6" r="G21" t="n">
        <v>1013</v>
      </c>
      <c s="6" r="I21" t="n">
        <v>0</v>
      </c>
    </row>
    <row spans="1:9" r="22">
      <c s="4" r="A22" t="s">
        <v>115</v>
      </c>
      <c s="6" r="E22" t="n">
        <v>445392</v>
      </c>
    </row>
    <row spans="1:9" r="23">
      <c s="4" r="A23" t="s">
        <v>116</v>
      </c>
      <c s="6" r="C23" t="n">
        <v>0</v>
      </c>
      <c s="4" r="D23" t="s">
        <v>39</v>
      </c>
      <c s="7" r="E23" t="n">
        <v>0</v>
      </c>
      <c s="4" r="F23" t="s">
        <v>39</v>
      </c>
      <c s="6" r="G23" t="n">
        <v>0</v>
      </c>
      <c s="4" r="H23" t="s">
        <v>39</v>
      </c>
      <c s="6" r="I23" t="n">
        <v>0</v>
      </c>
    </row>
    <row spans="1:9" r="24">
      <c s="4" r="A24" t="s">
        <v>117</v>
      </c>
      <c s="6" r="E24" t="n">
        <v>496884</v>
      </c>
    </row>
    <row spans="1:9" r="25">
      <c s="4" r="A25" t="s">
        <v>81</v>
      </c>
      <c s="6" r="C25" t="n">
        <v>0</v>
      </c>
      <c s="7" r="E25" t="n">
        <v>0</v>
      </c>
      <c s="6" r="G25" t="n">
        <v>279</v>
      </c>
      <c s="6" r="I25" t="n">
        <v>-279</v>
      </c>
    </row>
    <row spans="1:9" r="26">
      <c s="4" r="A26" t="s">
        <v>118</v>
      </c>
      <c s="6" r="C26" t="n">
        <v>4558</v>
      </c>
      <c s="7" r="E26" t="n">
        <v>2</v>
      </c>
      <c s="6" r="G26" t="n">
        <v>4556</v>
      </c>
      <c s="6" r="I26" t="n">
        <v>0</v>
      </c>
    </row>
    <row spans="1:9" r="27">
      <c s="4" r="A27" t="s">
        <v>119</v>
      </c>
      <c s="6" r="E27" t="n">
        <v>10957515</v>
      </c>
    </row>
    <row spans="1:9" r="28">
      <c s="4" r="A28" t="s">
        <v>82</v>
      </c>
      <c s="6" r="C28" t="n">
        <v>0</v>
      </c>
      <c s="7" r="E28" t="n">
        <v>0</v>
      </c>
      <c s="6" r="G28" t="n">
        <v>2899</v>
      </c>
      <c s="6" r="I28" t="n">
        <v>-2899</v>
      </c>
    </row>
    <row spans="1:9" r="29">
      <c s="4" r="A29" t="s">
        <v>106</v>
      </c>
      <c s="7" r="C29" t="n">
        <v>46</v>
      </c>
      <c s="7" r="E29" t="n">
        <v>0</v>
      </c>
      <c s="4" r="F29" t="s">
        <v>39</v>
      </c>
      <c s="6" r="G29" t="n">
        <v>46</v>
      </c>
      <c s="6" r="I29" t="n">
        <v>0</v>
      </c>
    </row>
    <row spans="1:9" r="30">
      <c s="4" r="A30" t="s">
        <v>120</v>
      </c>
      <c s="6" r="C30" t="n">
        <v>176137</v>
      </c>
      <c s="6" r="E30" t="n">
        <v>176137</v>
      </c>
    </row>
    <row spans="1:9" r="31">
      <c s="4" r="A31" t="s">
        <v>107</v>
      </c>
      <c s="7" r="C31" t="n">
        <v>352</v>
      </c>
      <c s="7" r="E31" t="n">
        <v>0</v>
      </c>
      <c s="4" r="F31" t="s">
        <v>39</v>
      </c>
      <c s="6" r="G31" t="n">
        <v>352</v>
      </c>
      <c s="6" r="I31" t="n">
        <v>0</v>
      </c>
    </row>
    <row spans="1:9" r="32">
      <c s="4" r="A32" t="s">
        <v>108</v>
      </c>
      <c s="6" r="E32" t="n">
        <v>68524</v>
      </c>
    </row>
    <row spans="1:9" r="33">
      <c s="4" r="A33" t="s">
        <v>109</v>
      </c>
      <c s="7" r="C33" t="n">
        <v>7</v>
      </c>
      <c s="7" r="E33" t="n">
        <v>0</v>
      </c>
      <c s="4" r="F33" t="s">
        <v>39</v>
      </c>
      <c s="6" r="G33" t="n">
        <v>7</v>
      </c>
      <c s="6" r="I33" t="n">
        <v>0</v>
      </c>
    </row>
    <row spans="1:9" r="34">
      <c s="4" r="A34" t="s">
        <v>110</v>
      </c>
      <c s="6" r="C34" t="n">
        <v>74500</v>
      </c>
      <c s="6" r="E34" t="n">
        <v>74500</v>
      </c>
    </row>
    <row spans="1:9" r="35">
      <c s="4" r="A35" t="s">
        <v>111</v>
      </c>
      <c s="7" r="C35" t="n">
        <v>1692</v>
      </c>
      <c s="7" r="E35" t="n">
        <v>0</v>
      </c>
      <c s="6" r="G35" t="n">
        <v>1692</v>
      </c>
      <c s="6" r="I35" t="n">
        <v>0</v>
      </c>
    </row>
    <row spans="1:9" r="36">
      <c s="4" r="A36" t="s">
        <v>79</v>
      </c>
      <c s="6" r="C36" t="n">
        <v>-12877</v>
      </c>
      <c s="6" r="E36" t="n">
        <v>0</v>
      </c>
      <c s="6" r="G36" t="n">
        <v>0</v>
      </c>
      <c s="6" r="I36" t="n">
        <v>-12877</v>
      </c>
    </row>
    <row spans="1:9" r="37">
      <c s="4" r="A37" t="s">
        <v>121</v>
      </c>
      <c s="6" r="C37" t="n">
        <v>-5295</v>
      </c>
      <c s="7" r="E37" t="n">
        <v>2</v>
      </c>
      <c s="6" r="G37" t="n">
        <v>30761</v>
      </c>
      <c s="6" r="I37" t="n">
        <v>-36058</v>
      </c>
    </row>
    <row spans="1:9" r="38">
      <c s="4" r="A38" t="s">
        <v>122</v>
      </c>
      <c s="6" r="E38" t="n">
        <v>16233430</v>
      </c>
    </row>
    <row spans="1:9" r="39">
      <c s="4" r="A39" t="s">
        <v>123</v>
      </c>
      <c s="6" r="C39" t="n">
        <v>1956</v>
      </c>
      <c s="7" r="E39" t="n">
        <v>1</v>
      </c>
      <c s="6" r="G39" t="n">
        <v>1955</v>
      </c>
      <c s="6" r="I39" t="n">
        <v>0</v>
      </c>
    </row>
    <row spans="1:9" r="40">
      <c s="4" r="A40" t="s">
        <v>124</v>
      </c>
      <c s="6" r="E40" t="n">
        <v>11286444</v>
      </c>
    </row>
    <row spans="1:9" r="41">
      <c s="4" r="A41" t="s">
        <v>125</v>
      </c>
      <c s="6" r="C41" t="n">
        <v>2325</v>
      </c>
      <c s="7" r="E41" t="n">
        <v>1</v>
      </c>
      <c s="6" r="G41" t="n">
        <v>2324</v>
      </c>
      <c s="6" r="I41" t="n">
        <v>0</v>
      </c>
    </row>
    <row spans="1:9" r="42">
      <c s="4" r="A42" t="s">
        <v>126</v>
      </c>
      <c s="6" r="E42" t="n">
        <v>9020475</v>
      </c>
    </row>
    <row spans="1:9" r="43">
      <c s="4" r="A43" t="s">
        <v>127</v>
      </c>
      <c s="6" r="C43" t="n">
        <v>64</v>
      </c>
      <c s="7" r="E43" t="n">
        <v>0</v>
      </c>
      <c s="4" r="F43" t="s">
        <v>39</v>
      </c>
      <c s="6" r="G43" t="n">
        <v>64</v>
      </c>
      <c s="6" r="I43" t="n">
        <v>0</v>
      </c>
    </row>
    <row spans="1:9" r="44">
      <c s="4" r="A44" t="s">
        <v>128</v>
      </c>
      <c s="6" r="E44" t="n">
        <v>200000</v>
      </c>
    </row>
    <row spans="1:9" r="45">
      <c s="4" r="A45" t="s">
        <v>129</v>
      </c>
      <c s="6" r="C45" t="n">
        <v>591</v>
      </c>
      <c s="7" r="E45" t="n">
        <v>0</v>
      </c>
      <c s="4" r="F45" t="s">
        <v>39</v>
      </c>
      <c s="6" r="G45" t="n">
        <v>591</v>
      </c>
      <c s="6" r="I45" t="n">
        <v>0</v>
      </c>
    </row>
    <row spans="1:9" r="46">
      <c s="4" r="A46" t="s">
        <v>130</v>
      </c>
      <c s="6" r="E46" t="n">
        <v>1748166</v>
      </c>
    </row>
    <row spans="1:9" r="47">
      <c s="4" r="A47" t="s">
        <v>131</v>
      </c>
      <c s="6" r="C47" t="n">
        <v>16</v>
      </c>
      <c s="7" r="E47" t="n">
        <v>0</v>
      </c>
      <c s="4" r="F47" t="s">
        <v>39</v>
      </c>
      <c s="6" r="G47" t="n">
        <v>16</v>
      </c>
      <c s="6" r="I47" t="n">
        <v>0</v>
      </c>
    </row>
    <row spans="1:9" r="48">
      <c s="4" r="A48" t="s">
        <v>132</v>
      </c>
      <c s="6" r="E48" t="n">
        <v>50000</v>
      </c>
    </row>
    <row spans="1:9" r="49">
      <c s="4" r="A49" t="s">
        <v>133</v>
      </c>
      <c s="6" r="C49" t="n">
        <v>232</v>
      </c>
      <c s="7" r="E49" t="n">
        <v>0</v>
      </c>
      <c s="4" r="F49" t="s">
        <v>39</v>
      </c>
      <c s="6" r="G49" t="n">
        <v>232</v>
      </c>
      <c s="6" r="I49" t="n">
        <v>0</v>
      </c>
    </row>
    <row spans="1:9" r="50">
      <c s="4" r="A50" t="s">
        <v>134</v>
      </c>
      <c s="6" r="E50" t="n">
        <v>773549</v>
      </c>
    </row>
    <row spans="1:9" r="51">
      <c s="4" r="A51" t="s">
        <v>135</v>
      </c>
      <c s="6" r="C51" t="n">
        <v>453</v>
      </c>
      <c s="7" r="E51" t="n">
        <v>0</v>
      </c>
      <c s="4" r="F51" t="s">
        <v>39</v>
      </c>
      <c s="6" r="G51" t="n">
        <v>453</v>
      </c>
      <c s="6" r="I51" t="n">
        <v>0</v>
      </c>
    </row>
    <row spans="1:9" r="52">
      <c s="4" r="A52" t="s">
        <v>136</v>
      </c>
      <c s="6" r="E52" t="n">
        <v>1923636</v>
      </c>
    </row>
    <row spans="1:9" r="53">
      <c s="4" r="A53" t="s">
        <v>137</v>
      </c>
      <c s="6" r="C53" t="n">
        <v>0</v>
      </c>
      <c s="7" r="E53" t="n">
        <v>0</v>
      </c>
      <c s="6" r="G53" t="n">
        <v>154</v>
      </c>
      <c s="6" r="I53" t="n">
        <v>-154</v>
      </c>
    </row>
    <row spans="1:9" r="54">
      <c s="4" r="A54" t="s">
        <v>106</v>
      </c>
      <c s="6" r="C54" t="n">
        <v>400</v>
      </c>
      <c s="7" r="E54" t="n">
        <v>0</v>
      </c>
      <c s="4" r="F54" t="s">
        <v>39</v>
      </c>
      <c s="6" r="G54" t="n">
        <v>400</v>
      </c>
      <c s="6" r="I54" t="n">
        <v>0</v>
      </c>
    </row>
    <row spans="1:9" r="55">
      <c s="4" r="A55" t="s">
        <v>120</v>
      </c>
      <c s="6" r="E55" t="n">
        <v>1526609</v>
      </c>
    </row>
    <row spans="1:9" r="56">
      <c s="4" r="A56" t="s">
        <v>109</v>
      </c>
      <c s="4" r="B56" t="s">
        <v>39</v>
      </c>
      <c s="7" r="C56" t="n">
        <v>0</v>
      </c>
      <c s="7" r="E56" t="n">
        <v>0</v>
      </c>
      <c s="6" r="G56" t="n">
        <v>0</v>
      </c>
    </row>
    <row spans="1:9" r="57">
      <c s="4" r="A57" t="s">
        <v>110</v>
      </c>
      <c s="6" r="C57" t="n">
        <v>6000</v>
      </c>
      <c s="6" r="E57" t="n">
        <v>6000</v>
      </c>
    </row>
    <row spans="1:9" r="58">
      <c s="4" r="A58" t="s">
        <v>111</v>
      </c>
      <c s="7" r="C58" t="n">
        <v>768</v>
      </c>
      <c s="7" r="E58" t="n">
        <v>0</v>
      </c>
      <c s="6" r="G58" t="n">
        <v>768</v>
      </c>
      <c s="6" r="I58" t="n">
        <v>0</v>
      </c>
    </row>
    <row spans="1:9" r="59">
      <c s="4" r="A59" t="s">
        <v>79</v>
      </c>
      <c s="6" r="C59" t="n">
        <v>-5470</v>
      </c>
      <c s="6" r="E59" t="n">
        <v>0</v>
      </c>
      <c s="6" r="G59" t="n">
        <v>0</v>
      </c>
      <c s="6" r="I59" t="n">
        <v>-5470</v>
      </c>
    </row>
    <row spans="1:9" r="60">
      <c s="4" r="A60" t="s">
        <v>138</v>
      </c>
      <c s="7" r="C60" t="n">
        <v>-3960</v>
      </c>
      <c s="7" r="E60" t="n">
        <v>4</v>
      </c>
      <c s="7" r="G60" t="n">
        <v>37718</v>
      </c>
      <c s="7" r="I60" t="n">
        <v>-41682</v>
      </c>
    </row>
    <row spans="1:9" r="61">
      <c s="4" r="A61" t="s">
        <v>139</v>
      </c>
      <c s="6" r="E61" t="n">
        <v>42768309</v>
      </c>
    </row>
    <row spans="1:9" r="62">
      <c r="A62" t="n"/>
    </row>
    <row spans="1:9" r="63">
      <c s="4" r="A63" t="s">
        <v>39</v>
      </c>
      <c s="4" r="B63" t="s">
        <v>45</v>
      </c>
    </row>
  </sheetData>
  <mergeCells count="6">
    <mergeCell ref="A1:B1"/>
    <mergeCell ref="C1:D1"/>
    <mergeCell ref="E1:F1"/>
    <mergeCell ref="G1:H1"/>
    <mergeCell ref="A62:H62"/>
    <mergeCell ref="B63:H6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s>
  <sheetData>
    <row spans="1:7" r="1">
      <c s="1" r="A1" t="s">
        <v>542</v>
      </c>
      <c s="2" r="B1" t="s">
        <v>1</v>
      </c>
      <c s="2" r="D1" t="s">
        <v>63</v>
      </c>
    </row>
    <row spans="1:7" r="2">
      <c s="2" r="B2" t="s">
        <v>2</v>
      </c>
      <c s="2" r="C2" t="s">
        <v>64</v>
      </c>
      <c s="2" r="D2" t="s">
        <v>16</v>
      </c>
      <c s="2" r="F2" t="s">
        <v>17</v>
      </c>
    </row>
    <row spans="1:7" r="3">
      <c s="3" r="A3" t="s">
        <v>543</v>
      </c>
    </row>
    <row spans="1:7" r="4">
      <c s="4" r="A4" t="s">
        <v>544</v>
      </c>
      <c s="7" r="B4" t="n">
        <v>768</v>
      </c>
      <c s="7" r="C4" t="n">
        <v>1522</v>
      </c>
      <c s="7" r="D4" t="n">
        <v>1692</v>
      </c>
      <c s="7" r="F4" t="n">
        <v>3213</v>
      </c>
    </row>
    <row spans="1:7" r="5">
      <c s="4" r="A5" t="s">
        <v>545</v>
      </c>
    </row>
    <row spans="1:7" r="6">
      <c s="3" r="A6" t="s">
        <v>543</v>
      </c>
    </row>
    <row spans="1:7" r="7">
      <c s="4" r="A7" t="s">
        <v>544</v>
      </c>
      <c s="6" r="B7" t="n">
        <v>41</v>
      </c>
      <c s="6" r="C7" t="n">
        <v>35</v>
      </c>
      <c s="6" r="D7" t="n">
        <v>39</v>
      </c>
      <c s="6" r="F7" t="n">
        <v>0</v>
      </c>
    </row>
    <row spans="1:7" r="8">
      <c s="4" r="A8" t="s">
        <v>546</v>
      </c>
    </row>
    <row spans="1:7" r="9">
      <c s="3" r="A9" t="s">
        <v>543</v>
      </c>
    </row>
    <row spans="1:7" r="10">
      <c s="4" r="A10" t="s">
        <v>544</v>
      </c>
      <c s="6" r="B10" t="n">
        <v>139</v>
      </c>
      <c s="6" r="C10" t="n">
        <v>342</v>
      </c>
      <c s="6" r="D10" t="n">
        <v>409</v>
      </c>
      <c s="6" r="F10" t="n">
        <v>612</v>
      </c>
    </row>
    <row spans="1:7" r="11">
      <c s="4" r="A11" t="s">
        <v>547</v>
      </c>
    </row>
    <row spans="1:7" r="12">
      <c s="3" r="A12" t="s">
        <v>543</v>
      </c>
    </row>
    <row spans="1:7" r="13">
      <c s="4" r="A13" t="s">
        <v>544</v>
      </c>
      <c s="6" r="B13" t="n">
        <v>69</v>
      </c>
      <c s="6" r="C13" t="n">
        <v>17</v>
      </c>
      <c s="6" r="D13" t="n">
        <v>29</v>
      </c>
      <c s="6" r="F13" t="n">
        <v>212</v>
      </c>
    </row>
    <row spans="1:7" r="14">
      <c s="4" r="A14" t="s">
        <v>548</v>
      </c>
    </row>
    <row spans="1:7" r="15">
      <c s="3" r="A15" t="s">
        <v>543</v>
      </c>
    </row>
    <row spans="1:7" r="16">
      <c s="4" r="A16" t="s">
        <v>544</v>
      </c>
      <c s="7" r="B16" t="n">
        <v>519</v>
      </c>
      <c s="7" r="C16" t="n">
        <v>1128</v>
      </c>
      <c s="7" r="D16" t="n">
        <v>1215</v>
      </c>
      <c s="4" r="E16" t="s">
        <v>39</v>
      </c>
      <c s="7" r="F16" t="n">
        <v>2389</v>
      </c>
      <c s="4" r="G16" t="s">
        <v>39</v>
      </c>
    </row>
    <row spans="1:7" r="17">
      <c r="A17" t="n"/>
    </row>
    <row spans="1:7" r="18">
      <c s="4" r="A18" t="s">
        <v>39</v>
      </c>
      <c s="4" r="B18" t="s">
        <v>549</v>
      </c>
    </row>
  </sheetData>
  <mergeCells count="7">
    <mergeCell ref="A1:A2"/>
    <mergeCell ref="B1:C1"/>
    <mergeCell ref="D1:G1"/>
    <mergeCell ref="D2:E2"/>
    <mergeCell ref="F2:G2"/>
    <mergeCell ref="A17:G17"/>
    <mergeCell ref="B18:G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AB32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0"/>
    <col customWidth="1" max="5" min="5" width="20"/>
    <col customWidth="1" max="6" min="6" width="20"/>
    <col customWidth="1" max="7" min="7" width="30"/>
    <col customWidth="1" max="8" min="8" width="30"/>
    <col customWidth="1" max="9" min="9" width="20"/>
    <col customWidth="1" max="10" min="10" width="27"/>
    <col customWidth="1" max="11" min="11" width="37"/>
    <col customWidth="1" max="12" min="12" width="27"/>
    <col customWidth="1" max="13" min="13" width="37"/>
    <col customWidth="1" max="14" min="14" width="30"/>
    <col customWidth="1" max="15" min="15" width="31"/>
    <col customWidth="1" max="16" min="16" width="27"/>
    <col customWidth="1" max="17" min="17" width="21"/>
    <col customWidth="1" max="18" min="18" width="37"/>
    <col customWidth="1" max="19" min="19" width="21"/>
    <col customWidth="1" max="20" min="20" width="37"/>
    <col customWidth="1" max="21" min="21" width="37"/>
    <col customWidth="1" max="22" min="22" width="20"/>
    <col customWidth="1" max="23" min="23" width="30"/>
    <col customWidth="1" max="24" min="24" width="20"/>
    <col customWidth="1" max="25" min="25" width="20"/>
    <col customWidth="1" max="26" min="26" width="20"/>
    <col customWidth="1" max="27" min="27" width="20"/>
    <col customWidth="1" max="28" min="28" width="20"/>
  </cols>
  <sheetData>
    <row spans="1:28" r="1">
      <c s="1" r="A1" t="s">
        <v>550</v>
      </c>
      <c s="2" r="C1" t="s">
        <v>551</v>
      </c>
      <c s="2" r="D1" t="s">
        <v>552</v>
      </c>
      <c s="2" r="E1" t="s">
        <v>553</v>
      </c>
      <c s="2" r="F1" t="s">
        <v>554</v>
      </c>
      <c s="2" r="G1" t="s">
        <v>555</v>
      </c>
      <c s="2" r="H1" t="s">
        <v>556</v>
      </c>
      <c s="2" r="I1" t="s">
        <v>557</v>
      </c>
      <c s="2" r="J1" t="s">
        <v>558</v>
      </c>
      <c s="2" r="K1" t="s">
        <v>559</v>
      </c>
      <c s="2" r="L1" t="s">
        <v>560</v>
      </c>
      <c s="2" r="M1" t="s">
        <v>561</v>
      </c>
      <c s="2" r="N1" t="s">
        <v>562</v>
      </c>
      <c s="2" r="O1" t="s">
        <v>563</v>
      </c>
      <c s="2" r="P1" t="s">
        <v>564</v>
      </c>
      <c s="2" r="Q1" t="s">
        <v>565</v>
      </c>
      <c s="2" r="R1" t="s">
        <v>566</v>
      </c>
      <c s="2" r="S1" t="s">
        <v>565</v>
      </c>
      <c s="2" r="T1" t="s">
        <v>567</v>
      </c>
      <c s="2" r="U1" t="s">
        <v>568</v>
      </c>
      <c s="2" r="V1" t="s">
        <v>569</v>
      </c>
      <c s="2" r="W1" t="s">
        <v>570</v>
      </c>
      <c s="2" r="X1" t="s">
        <v>571</v>
      </c>
      <c s="2" r="Y1" t="s">
        <v>572</v>
      </c>
      <c s="2" r="Z1" t="s">
        <v>573</v>
      </c>
      <c s="2" r="AA1" t="s">
        <v>574</v>
      </c>
      <c s="2" r="AB1" t="s">
        <v>575</v>
      </c>
    </row>
    <row spans="1:28" r="2">
      <c s="3" r="A2" t="s">
        <v>576</v>
      </c>
    </row>
    <row spans="1:28" r="3">
      <c s="4" r="A3" t="s">
        <v>577</v>
      </c>
      <c s="6" r="R3" t="n">
        <v>8326634</v>
      </c>
      <c s="6" r="T3" t="n">
        <v>624000</v>
      </c>
    </row>
    <row spans="1:28" r="4">
      <c s="4" r="A4" t="s">
        <v>578</v>
      </c>
      <c s="9" r="R4" t="n">
        <v>0.32</v>
      </c>
      <c s="9" r="T4" t="n">
        <v>6.36</v>
      </c>
    </row>
    <row spans="1:28" r="5">
      <c s="4" r="A5" t="s">
        <v>579</v>
      </c>
      <c s="9" r="T5" t="n">
        <v>2.82</v>
      </c>
      <c s="9" r="U5" t="n">
        <v>7.2</v>
      </c>
    </row>
    <row spans="1:28" r="6">
      <c s="4" r="A6" t="s">
        <v>580</v>
      </c>
      <c s="7" r="P6" t="n">
        <v>1270</v>
      </c>
      <c s="7" r="R6" t="n">
        <v>1270</v>
      </c>
      <c s="7" r="T6" t="n">
        <v>669</v>
      </c>
    </row>
    <row spans="1:28" r="7">
      <c s="4" r="A7" t="s">
        <v>581</v>
      </c>
      <c s="4" r="R7" t="s">
        <v>582</v>
      </c>
      <c s="4" r="T7" t="s">
        <v>583</v>
      </c>
    </row>
    <row spans="1:28" r="8">
      <c s="4" r="A8" t="s">
        <v>584</v>
      </c>
      <c s="6" r="U8" t="n">
        <v>12567</v>
      </c>
    </row>
    <row spans="1:28" r="9">
      <c s="4" r="A9" t="s">
        <v>360</v>
      </c>
      <c s="6" r="P9" t="n">
        <v>1923636</v>
      </c>
      <c s="6" r="R9" t="n">
        <v>1923636</v>
      </c>
      <c s="6" r="T9" t="n">
        <v>5</v>
      </c>
    </row>
    <row spans="1:28" r="10">
      <c s="4" r="A10" t="s">
        <v>585</v>
      </c>
      <c s="7" r="P10" t="n">
        <v>0</v>
      </c>
      <c s="7" r="Q10" t="n">
        <v>279</v>
      </c>
      <c s="7" r="R10" t="n">
        <v>0</v>
      </c>
      <c s="7" r="S10" t="n">
        <v>279</v>
      </c>
      <c s="7" r="T10" t="n">
        <v>279</v>
      </c>
      <c s="7" r="U10" t="n">
        <v>0</v>
      </c>
    </row>
    <row spans="1:28" r="11">
      <c s="4" r="A11" t="s">
        <v>586</v>
      </c>
      <c s="7" r="T11" t="n">
        <v>4165</v>
      </c>
    </row>
    <row spans="1:28" r="12">
      <c s="4" r="A12" t="s">
        <v>587</v>
      </c>
      <c s="6" r="T12" t="n">
        <v>176137</v>
      </c>
    </row>
    <row spans="1:28" r="13">
      <c s="4" r="A13" t="s">
        <v>588</v>
      </c>
      <c s="6" r="R13" t="n">
        <v>400</v>
      </c>
      <c s="6" r="S13" t="n">
        <v>0</v>
      </c>
      <c s="7" r="T13" t="n">
        <v>46</v>
      </c>
      <c s="6" r="U13" t="n">
        <v>0</v>
      </c>
    </row>
    <row spans="1:28" r="14">
      <c s="4" r="A14" t="s">
        <v>589</v>
      </c>
      <c s="6" r="R14" t="n">
        <v>453</v>
      </c>
      <c s="7" r="T14" t="n">
        <v>343</v>
      </c>
      <c s="6" r="U14" t="n">
        <v>292</v>
      </c>
    </row>
    <row spans="1:28" r="15">
      <c s="4" r="A15" t="s">
        <v>590</v>
      </c>
      <c s="7" r="T15" t="n">
        <v>5</v>
      </c>
    </row>
    <row spans="1:28" r="16">
      <c s="4" r="A16" t="s">
        <v>591</v>
      </c>
      <c s="7" r="P16" t="n">
        <v>1332</v>
      </c>
      <c s="6" r="Q16" t="n">
        <v>901</v>
      </c>
      <c s="6" r="R16" t="n">
        <v>2318</v>
      </c>
      <c s="6" r="S16" t="n">
        <v>3047</v>
      </c>
      <c s="7" r="T16" t="n">
        <v>3640</v>
      </c>
      <c s="6" r="U16" t="n">
        <v>6296</v>
      </c>
    </row>
    <row spans="1:28" r="17">
      <c s="4" r="A17" t="s">
        <v>592</v>
      </c>
      <c s="6" r="R17" t="n">
        <v>232</v>
      </c>
    </row>
    <row spans="1:28" r="18">
      <c s="4" r="A18" t="s">
        <v>593</v>
      </c>
      <c s="7" r="C18" t="n">
        <v>154</v>
      </c>
      <c s="7" r="R18" t="n">
        <v>0</v>
      </c>
    </row>
    <row spans="1:28" r="19">
      <c s="4" r="A19" t="s">
        <v>594</v>
      </c>
      <c s="6" r="P19" t="n">
        <v>1923636</v>
      </c>
      <c s="6" r="R19" t="n">
        <v>1923636</v>
      </c>
    </row>
    <row spans="1:28" r="20">
      <c s="4" r="A20" t="s">
        <v>595</v>
      </c>
      <c s="7" r="P20" t="n">
        <v>667</v>
      </c>
      <c s="7" r="Q20" t="n">
        <v>769</v>
      </c>
      <c s="7" r="R20" t="n">
        <v>1991</v>
      </c>
      <c s="7" r="S20" t="n">
        <v>3209</v>
      </c>
      <c s="7" r="T20" t="n">
        <v>3943</v>
      </c>
      <c s="7" r="U20" t="n">
        <v>4912</v>
      </c>
    </row>
    <row spans="1:28" r="21">
      <c s="4" r="A21" t="s">
        <v>363</v>
      </c>
    </row>
    <row spans="1:28" r="22">
      <c s="3" r="A22" t="s">
        <v>576</v>
      </c>
    </row>
    <row spans="1:28" r="23">
      <c s="4" r="A23" t="s">
        <v>596</v>
      </c>
      <c s="6" r="V23" t="n">
        <v>1748166</v>
      </c>
      <c s="6" r="AA23" t="n">
        <v>572000</v>
      </c>
    </row>
    <row spans="1:28" r="24">
      <c s="4" r="A24" t="s">
        <v>597</v>
      </c>
      <c s="6" r="T24" t="n">
        <v>432500</v>
      </c>
    </row>
    <row spans="1:28" r="25">
      <c s="4" r="A25" t="s">
        <v>591</v>
      </c>
      <c s="6" r="R25" t="n">
        <v>514</v>
      </c>
    </row>
    <row spans="1:28" r="26">
      <c s="4" r="A26" t="s">
        <v>595</v>
      </c>
      <c s="7" r="R26" t="n">
        <v>77</v>
      </c>
    </row>
    <row spans="1:28" r="27">
      <c s="4" r="A27" t="s">
        <v>598</v>
      </c>
    </row>
    <row spans="1:28" r="28">
      <c s="3" r="A28" t="s">
        <v>576</v>
      </c>
    </row>
    <row spans="1:28" r="29">
      <c s="4" r="A29" t="s">
        <v>596</v>
      </c>
      <c s="6" r="Y29" t="n">
        <v>1000000</v>
      </c>
      <c s="6" r="Z29" t="n">
        <v>572000</v>
      </c>
    </row>
    <row spans="1:28" r="30">
      <c s="4" r="A30" t="s">
        <v>599</v>
      </c>
    </row>
    <row spans="1:28" r="31">
      <c s="3" r="A31" t="s">
        <v>576</v>
      </c>
    </row>
    <row spans="1:28" r="32">
      <c s="4" r="A32" t="s">
        <v>596</v>
      </c>
      <c s="6" r="Y32" t="n">
        <v>1500000</v>
      </c>
      <c s="6" r="Z32" t="n">
        <v>1000000</v>
      </c>
    </row>
    <row spans="1:28" r="33">
      <c s="4" r="A33" t="s">
        <v>55</v>
      </c>
    </row>
    <row spans="1:28" r="34">
      <c s="3" r="A34" t="s">
        <v>576</v>
      </c>
    </row>
    <row spans="1:28" r="35">
      <c s="4" r="A35" t="s">
        <v>587</v>
      </c>
      <c s="6" r="R35" t="n">
        <v>6052</v>
      </c>
    </row>
    <row spans="1:28" r="36">
      <c s="4" r="A36" t="s">
        <v>600</v>
      </c>
    </row>
    <row spans="1:28" r="37">
      <c s="3" r="A37" t="s">
        <v>576</v>
      </c>
    </row>
    <row spans="1:28" r="38">
      <c s="4" r="A38" t="s">
        <v>601</v>
      </c>
      <c s="10" r="T38" t="n">
        <v>9.4</v>
      </c>
    </row>
    <row spans="1:28" r="39">
      <c s="4" r="A39" t="s">
        <v>602</v>
      </c>
      <c s="6" r="F39" t="n">
        <v>10806190</v>
      </c>
    </row>
    <row spans="1:28" r="40">
      <c s="4" r="A40" t="s">
        <v>603</v>
      </c>
      <c s="7" r="T40" t="n">
        <v>3403</v>
      </c>
    </row>
    <row spans="1:28" r="41">
      <c s="4" r="A41" t="s">
        <v>604</v>
      </c>
      <c s="9" r="T41" t="n">
        <v>11.75</v>
      </c>
    </row>
    <row spans="1:28" r="42">
      <c s="4" r="A42" t="s">
        <v>605</v>
      </c>
    </row>
    <row spans="1:28" r="43">
      <c s="3" r="A43" t="s">
        <v>576</v>
      </c>
    </row>
    <row spans="1:28" r="44">
      <c s="4" r="A44" t="s">
        <v>606</v>
      </c>
      <c s="8" r="N44" t="n">
        <v>0.0001</v>
      </c>
    </row>
    <row spans="1:28" r="45">
      <c s="4" r="A45" t="s">
        <v>607</v>
      </c>
      <c s="6" r="N45" t="n">
        <v>779436</v>
      </c>
    </row>
    <row spans="1:28" r="46">
      <c s="4" r="A46" t="s">
        <v>608</v>
      </c>
    </row>
    <row spans="1:28" r="47">
      <c s="3" r="A47" t="s">
        <v>576</v>
      </c>
    </row>
    <row spans="1:28" r="48">
      <c s="4" r="A48" t="s">
        <v>596</v>
      </c>
      <c s="6" r="J48" t="n">
        <v>50000</v>
      </c>
    </row>
    <row spans="1:28" r="49">
      <c s="4" r="A49" t="s">
        <v>609</v>
      </c>
      <c s="6" r="X49" t="n">
        <v>400000</v>
      </c>
    </row>
    <row spans="1:28" r="50">
      <c s="4" r="A50" t="s">
        <v>591</v>
      </c>
      <c s="7" r="J50" t="n">
        <v>16</v>
      </c>
      <c s="7" r="R50" t="n">
        <v>64</v>
      </c>
    </row>
    <row spans="1:28" r="51">
      <c s="4" r="A51" t="s">
        <v>93</v>
      </c>
    </row>
    <row spans="1:28" r="52">
      <c s="3" r="A52" t="s">
        <v>576</v>
      </c>
    </row>
    <row spans="1:28" r="53">
      <c s="4" r="A53" t="s">
        <v>602</v>
      </c>
      <c s="6" r="T53" t="n">
        <v>10957515</v>
      </c>
    </row>
    <row spans="1:28" r="54">
      <c s="4" r="A54" t="s">
        <v>587</v>
      </c>
      <c s="6" r="R54" t="n">
        <v>1526609</v>
      </c>
      <c s="6" r="T54" t="n">
        <v>176137</v>
      </c>
    </row>
    <row spans="1:28" r="55">
      <c s="4" r="A55" t="s">
        <v>588</v>
      </c>
      <c s="4" r="B55" t="s">
        <v>39</v>
      </c>
      <c s="7" r="R55" t="n">
        <v>0</v>
      </c>
      <c s="7" r="T55" t="n">
        <v>0</v>
      </c>
    </row>
    <row spans="1:28" r="56">
      <c s="4" r="A56" t="s">
        <v>610</v>
      </c>
      <c s="6" r="T56" t="n">
        <v>68524</v>
      </c>
      <c s="6" r="U56" t="n">
        <v>60155</v>
      </c>
    </row>
    <row spans="1:28" r="57">
      <c s="4" r="A57" t="s">
        <v>609</v>
      </c>
      <c s="6" r="P57" t="n">
        <v>200000</v>
      </c>
      <c s="6" r="R57" t="n">
        <v>200000</v>
      </c>
    </row>
    <row spans="1:28" r="58">
      <c s="4" r="A58" t="s">
        <v>611</v>
      </c>
      <c s="6" r="T58" t="n">
        <v>496884</v>
      </c>
    </row>
    <row spans="1:28" r="59">
      <c s="4" r="A59" t="s">
        <v>612</v>
      </c>
      <c s="6" r="T59" t="n">
        <v>445392</v>
      </c>
    </row>
    <row spans="1:28" r="60">
      <c s="4" r="A60" t="s">
        <v>613</v>
      </c>
      <c s="6" r="R60" t="n">
        <v>773549</v>
      </c>
    </row>
    <row spans="1:28" r="61">
      <c s="4" r="A61" t="s">
        <v>592</v>
      </c>
      <c s="4" r="B61" t="s">
        <v>39</v>
      </c>
      <c s="7" r="R61" t="n">
        <v>0</v>
      </c>
    </row>
    <row spans="1:28" r="62">
      <c s="4" r="A62" t="s">
        <v>593</v>
      </c>
      <c s="6" r="R62" t="n">
        <v>0</v>
      </c>
    </row>
    <row spans="1:28" r="63">
      <c s="4" r="A63" t="s">
        <v>614</v>
      </c>
      <c s="6" r="D63" t="n">
        <v>11286444</v>
      </c>
    </row>
    <row spans="1:28" r="64">
      <c s="4" r="A64" t="s">
        <v>94</v>
      </c>
    </row>
    <row spans="1:28" r="65">
      <c s="3" r="A65" t="s">
        <v>576</v>
      </c>
    </row>
    <row spans="1:28" r="66">
      <c s="4" r="A66" t="s">
        <v>588</v>
      </c>
      <c s="7" r="C66" t="n">
        <v>400</v>
      </c>
      <c s="6" r="R66" t="n">
        <v>400</v>
      </c>
      <c s="7" r="T66" t="n">
        <v>46</v>
      </c>
    </row>
    <row spans="1:28" r="67">
      <c s="4" r="A67" t="s">
        <v>592</v>
      </c>
      <c s="6" r="R67" t="n">
        <v>232</v>
      </c>
    </row>
    <row spans="1:28" r="68">
      <c s="4" r="A68" t="s">
        <v>593</v>
      </c>
      <c s="7" r="R68" t="n">
        <v>154</v>
      </c>
    </row>
    <row spans="1:28" r="69">
      <c s="4" r="A69" t="s">
        <v>615</v>
      </c>
    </row>
    <row spans="1:28" r="70">
      <c s="3" r="A70" t="s">
        <v>576</v>
      </c>
    </row>
    <row spans="1:28" r="71">
      <c s="4" r="A71" t="s">
        <v>616</v>
      </c>
      <c s="6" r="D71" t="n">
        <v>2821613</v>
      </c>
    </row>
    <row spans="1:28" r="72">
      <c s="4" r="A72" t="s">
        <v>617</v>
      </c>
    </row>
    <row spans="1:28" r="73">
      <c s="3" r="A73" t="s">
        <v>576</v>
      </c>
    </row>
    <row spans="1:28" r="74">
      <c s="4" r="A74" t="s">
        <v>618</v>
      </c>
      <c s="9" r="R74" t="n">
        <v>0.8</v>
      </c>
    </row>
    <row spans="1:28" r="75">
      <c s="4" r="A75" t="s">
        <v>619</v>
      </c>
      <c s="4" r="R75" t="s">
        <v>620</v>
      </c>
    </row>
    <row spans="1:28" r="76">
      <c s="4" r="A76" t="s">
        <v>616</v>
      </c>
      <c s="6" r="D76" t="n">
        <v>2821613</v>
      </c>
    </row>
    <row spans="1:28" r="77">
      <c s="4" r="A77" t="s">
        <v>621</v>
      </c>
    </row>
    <row spans="1:28" r="78">
      <c s="3" r="A78" t="s">
        <v>576</v>
      </c>
    </row>
    <row spans="1:28" r="79">
      <c s="4" r="A79" t="s">
        <v>622</v>
      </c>
      <c s="7" r="T79" t="n">
        <v>3754</v>
      </c>
    </row>
    <row spans="1:28" r="80">
      <c s="4" r="A80" t="s">
        <v>623</v>
      </c>
    </row>
    <row spans="1:28" r="81">
      <c s="3" r="A81" t="s">
        <v>576</v>
      </c>
    </row>
    <row spans="1:28" r="82">
      <c s="4" r="A82" t="s">
        <v>360</v>
      </c>
      <c s="6" r="T82" t="n">
        <v>338099</v>
      </c>
    </row>
    <row spans="1:28" r="83">
      <c s="4" r="A83" t="s">
        <v>604</v>
      </c>
      <c s="7" r="T83" t="n">
        <v>5</v>
      </c>
    </row>
    <row spans="1:28" r="84">
      <c s="4" r="A84" t="s">
        <v>624</v>
      </c>
      <c s="7" r="T84" t="n">
        <v>1</v>
      </c>
    </row>
    <row spans="1:28" r="85">
      <c s="4" r="A85" t="s">
        <v>625</v>
      </c>
    </row>
    <row spans="1:28" r="86">
      <c s="3" r="A86" t="s">
        <v>576</v>
      </c>
    </row>
    <row spans="1:28" r="87">
      <c s="4" r="A87" t="s">
        <v>360</v>
      </c>
      <c s="6" r="AB87" t="n">
        <v>2426084</v>
      </c>
    </row>
    <row spans="1:28" r="88">
      <c s="4" r="A88" t="s">
        <v>626</v>
      </c>
    </row>
    <row spans="1:28" r="89">
      <c s="3" r="A89" t="s">
        <v>576</v>
      </c>
    </row>
    <row spans="1:28" r="90">
      <c s="4" r="A90" t="s">
        <v>577</v>
      </c>
      <c s="6" r="T90" t="n">
        <v>76000</v>
      </c>
    </row>
    <row spans="1:28" r="91">
      <c s="4" r="A91" t="s">
        <v>578</v>
      </c>
      <c s="9" r="T91" t="n">
        <v>6.95</v>
      </c>
    </row>
    <row spans="1:28" r="92">
      <c s="4" r="A92" t="s">
        <v>627</v>
      </c>
    </row>
    <row spans="1:28" r="93">
      <c s="3" r="A93" t="s">
        <v>576</v>
      </c>
    </row>
    <row spans="1:28" r="94">
      <c s="4" r="A94" t="s">
        <v>613</v>
      </c>
      <c s="6" r="R94" t="n">
        <v>2200000</v>
      </c>
    </row>
    <row spans="1:28" r="95">
      <c s="4" r="A95" t="s">
        <v>628</v>
      </c>
    </row>
    <row spans="1:28" r="96">
      <c s="3" r="A96" t="s">
        <v>576</v>
      </c>
    </row>
    <row spans="1:28" r="97">
      <c s="4" r="A97" t="s">
        <v>613</v>
      </c>
      <c s="6" r="R97" t="n">
        <v>773549</v>
      </c>
    </row>
    <row spans="1:28" r="98">
      <c s="4" r="A98" t="s">
        <v>592</v>
      </c>
      <c s="7" r="R98" t="n">
        <v>232</v>
      </c>
    </row>
    <row spans="1:28" r="99">
      <c s="4" r="A99" t="s">
        <v>629</v>
      </c>
    </row>
    <row spans="1:28" r="100">
      <c s="3" r="A100" t="s">
        <v>576</v>
      </c>
    </row>
    <row spans="1:28" r="101">
      <c s="4" r="A101" t="s">
        <v>360</v>
      </c>
      <c s="6" r="T101" t="n">
        <v>2297624</v>
      </c>
    </row>
    <row spans="1:28" r="102">
      <c s="4" r="A102" t="s">
        <v>630</v>
      </c>
    </row>
    <row spans="1:28" r="103">
      <c s="3" r="A103" t="s">
        <v>576</v>
      </c>
    </row>
    <row spans="1:28" r="104">
      <c s="4" r="A104" t="s">
        <v>631</v>
      </c>
      <c s="6" r="T104" t="n">
        <v>334044</v>
      </c>
    </row>
    <row spans="1:28" r="105">
      <c s="4" r="A105" t="s">
        <v>632</v>
      </c>
    </row>
    <row spans="1:28" r="106">
      <c s="3" r="A106" t="s">
        <v>576</v>
      </c>
    </row>
    <row spans="1:28" r="107">
      <c s="4" r="A107" t="s">
        <v>360</v>
      </c>
      <c s="6" r="T107" t="n">
        <v>437537</v>
      </c>
    </row>
    <row spans="1:28" r="108">
      <c s="4" r="A108" t="s">
        <v>633</v>
      </c>
    </row>
    <row spans="1:28" r="109">
      <c s="3" r="A109" t="s">
        <v>576</v>
      </c>
    </row>
    <row spans="1:28" r="110">
      <c s="4" r="A110" t="s">
        <v>578</v>
      </c>
      <c s="9" r="T110" t="n">
        <v>6.95</v>
      </c>
    </row>
    <row spans="1:28" r="111">
      <c s="4" r="A111" t="s">
        <v>634</v>
      </c>
      <c s="6" r="T111" t="n">
        <v>30000</v>
      </c>
    </row>
    <row spans="1:28" r="112">
      <c s="4" r="A112" t="s">
        <v>635</v>
      </c>
    </row>
    <row spans="1:28" r="113">
      <c s="3" r="A113" t="s">
        <v>576</v>
      </c>
    </row>
    <row spans="1:28" r="114">
      <c s="4" r="A114" t="s">
        <v>577</v>
      </c>
      <c s="6" r="G114" t="n">
        <v>63000</v>
      </c>
    </row>
    <row spans="1:28" r="115">
      <c s="4" r="A115" t="s">
        <v>636</v>
      </c>
    </row>
    <row spans="1:28" r="116">
      <c s="3" r="A116" t="s">
        <v>576</v>
      </c>
    </row>
    <row spans="1:28" r="117">
      <c s="4" r="A117" t="s">
        <v>578</v>
      </c>
      <c s="9" r="G117" t="n">
        <v>4.9</v>
      </c>
    </row>
    <row spans="1:28" r="118">
      <c s="4" r="A118" t="s">
        <v>637</v>
      </c>
      <c s="9" r="H118" t="n">
        <v>9.25</v>
      </c>
    </row>
    <row spans="1:28" r="119">
      <c s="4" r="A119" t="s">
        <v>638</v>
      </c>
    </row>
    <row spans="1:28" r="120">
      <c s="3" r="A120" t="s">
        <v>576</v>
      </c>
    </row>
    <row spans="1:28" r="121">
      <c s="4" r="A121" t="s">
        <v>577</v>
      </c>
      <c s="6" r="G121" t="n">
        <v>236000</v>
      </c>
      <c s="6" r="H121" t="n">
        <v>124000</v>
      </c>
    </row>
    <row spans="1:28" r="122">
      <c s="4" r="A122" t="s">
        <v>639</v>
      </c>
    </row>
    <row spans="1:28" r="123">
      <c s="3" r="A123" t="s">
        <v>576</v>
      </c>
    </row>
    <row spans="1:28" r="124">
      <c s="4" r="A124" t="s">
        <v>577</v>
      </c>
      <c s="6" r="H124" t="n">
        <v>10000</v>
      </c>
    </row>
    <row spans="1:28" r="125">
      <c s="4" r="A125" t="s">
        <v>578</v>
      </c>
      <c s="9" r="G125" t="n">
        <v>4.9</v>
      </c>
    </row>
    <row spans="1:28" r="126">
      <c s="4" r="A126" t="s">
        <v>634</v>
      </c>
      <c s="6" r="G126" t="n">
        <v>30000</v>
      </c>
    </row>
    <row spans="1:28" r="127">
      <c s="4" r="A127" t="s">
        <v>640</v>
      </c>
    </row>
    <row spans="1:28" r="128">
      <c s="3" r="A128" t="s">
        <v>576</v>
      </c>
    </row>
    <row spans="1:28" r="129">
      <c s="4" r="A129" t="s">
        <v>609</v>
      </c>
      <c s="6" r="X129" t="n">
        <v>100000</v>
      </c>
    </row>
    <row spans="1:28" r="130">
      <c s="4" r="A130" t="s">
        <v>641</v>
      </c>
    </row>
    <row spans="1:28" r="131">
      <c s="3" r="A131" t="s">
        <v>576</v>
      </c>
    </row>
    <row spans="1:28" r="132">
      <c s="4" r="A132" t="s">
        <v>642</v>
      </c>
      <c s="7" r="U132" t="n">
        <v>1011</v>
      </c>
    </row>
    <row spans="1:28" r="133">
      <c s="4" r="A133" t="s">
        <v>643</v>
      </c>
    </row>
    <row spans="1:28" r="134">
      <c s="3" r="A134" t="s">
        <v>576</v>
      </c>
    </row>
    <row spans="1:28" r="135">
      <c s="4" r="A135" t="s">
        <v>644</v>
      </c>
      <c s="7" r="T135" t="n">
        <v>3230</v>
      </c>
    </row>
    <row spans="1:28" r="136">
      <c s="4" r="A136" t="s">
        <v>645</v>
      </c>
    </row>
    <row spans="1:28" r="137">
      <c s="3" r="A137" t="s">
        <v>576</v>
      </c>
    </row>
    <row spans="1:28" r="138">
      <c s="4" r="A138" t="s">
        <v>622</v>
      </c>
      <c s="7" r="T138" t="n">
        <v>2461</v>
      </c>
    </row>
    <row spans="1:28" r="139">
      <c s="4" r="A139" t="s">
        <v>646</v>
      </c>
    </row>
    <row spans="1:28" r="140">
      <c s="3" r="A140" t="s">
        <v>576</v>
      </c>
    </row>
    <row spans="1:28" r="141">
      <c s="4" r="A141" t="s">
        <v>604</v>
      </c>
      <c s="9" r="O141" t="n">
        <v>7.5</v>
      </c>
    </row>
    <row spans="1:28" r="142">
      <c s="4" r="A142" t="s">
        <v>622</v>
      </c>
      <c s="7" r="O142" t="n">
        <v>2461</v>
      </c>
    </row>
    <row spans="1:28" r="143">
      <c s="4" r="A143" t="s">
        <v>647</v>
      </c>
    </row>
    <row spans="1:28" r="144">
      <c s="3" r="A144" t="s">
        <v>576</v>
      </c>
    </row>
    <row spans="1:28" r="145">
      <c s="4" r="A145" t="s">
        <v>648</v>
      </c>
      <c s="4" r="R145" t="s">
        <v>649</v>
      </c>
    </row>
    <row spans="1:28" r="146">
      <c s="4" r="A146" t="s">
        <v>590</v>
      </c>
      <c s="9" r="R146" t="n">
        <v>0.24</v>
      </c>
    </row>
    <row spans="1:28" r="147">
      <c s="4" r="A147" t="s">
        <v>650</v>
      </c>
    </row>
    <row spans="1:28" r="148">
      <c s="3" r="A148" t="s">
        <v>576</v>
      </c>
    </row>
    <row spans="1:28" r="149">
      <c s="4" r="A149" t="s">
        <v>648</v>
      </c>
      <c s="4" r="R149" t="s">
        <v>651</v>
      </c>
    </row>
    <row spans="1:28" r="150">
      <c s="4" r="A150" t="s">
        <v>590</v>
      </c>
      <c s="9" r="R150" t="n">
        <v>0.3</v>
      </c>
    </row>
    <row spans="1:28" r="151">
      <c s="4" r="A151" t="s">
        <v>652</v>
      </c>
    </row>
    <row spans="1:28" r="152">
      <c s="3" r="A152" t="s">
        <v>576</v>
      </c>
    </row>
    <row spans="1:28" r="153">
      <c s="4" r="A153" t="s">
        <v>612</v>
      </c>
      <c s="6" r="T153" t="n">
        <v>445392</v>
      </c>
    </row>
    <row spans="1:28" r="154">
      <c s="4" r="A154" t="s">
        <v>464</v>
      </c>
    </row>
    <row spans="1:28" r="155">
      <c s="3" r="A155" t="s">
        <v>576</v>
      </c>
    </row>
    <row spans="1:28" r="156">
      <c s="4" r="A156" t="s">
        <v>653</v>
      </c>
      <c s="6" r="M156" t="n">
        <v>42350</v>
      </c>
    </row>
    <row spans="1:28" r="157">
      <c s="4" r="A157" t="s">
        <v>360</v>
      </c>
      <c s="6" r="E157" t="n">
        <v>5341834</v>
      </c>
      <c s="6" r="M157" t="n">
        <v>5341834</v>
      </c>
    </row>
    <row spans="1:28" r="158">
      <c s="4" r="A158" t="s">
        <v>654</v>
      </c>
      <c s="7" r="M158" t="n">
        <v>4096</v>
      </c>
    </row>
    <row spans="1:28" r="159">
      <c s="4" r="A159" t="s">
        <v>655</v>
      </c>
      <c s="6" r="E159" t="n">
        <v>10683662</v>
      </c>
      <c s="6" r="M159" t="n">
        <v>10683662</v>
      </c>
    </row>
    <row spans="1:28" r="160">
      <c s="4" r="A160" t="s">
        <v>604</v>
      </c>
      <c s="9" r="M160" t="n">
        <v>0.48</v>
      </c>
    </row>
    <row spans="1:28" r="161">
      <c s="4" r="A161" t="s">
        <v>624</v>
      </c>
      <c s="9" r="M161" t="n">
        <v>0.48</v>
      </c>
    </row>
    <row spans="1:28" r="162">
      <c s="4" r="A162" t="s">
        <v>656</v>
      </c>
      <c s="4" r="R162" t="s">
        <v>657</v>
      </c>
      <c s="4" r="T162" t="s">
        <v>657</v>
      </c>
    </row>
    <row spans="1:28" r="163">
      <c s="4" r="A163" t="s">
        <v>658</v>
      </c>
      <c s="6" r="M163" t="n">
        <v>42350</v>
      </c>
    </row>
    <row spans="1:28" r="164">
      <c s="4" r="A164" t="s">
        <v>659</v>
      </c>
    </row>
    <row spans="1:28" r="165">
      <c s="3" r="A165" t="s">
        <v>576</v>
      </c>
    </row>
    <row spans="1:28" r="166">
      <c s="4" r="A166" t="s">
        <v>604</v>
      </c>
      <c s="9" r="T166" t="n">
        <v>6.5</v>
      </c>
    </row>
    <row spans="1:28" r="167">
      <c s="4" r="A167" t="s">
        <v>660</v>
      </c>
    </row>
    <row spans="1:28" r="168">
      <c s="3" r="A168" t="s">
        <v>576</v>
      </c>
    </row>
    <row spans="1:28" r="169">
      <c s="4" r="A169" t="s">
        <v>624</v>
      </c>
      <c s="9" r="T169" t="n">
        <v>1.23</v>
      </c>
    </row>
    <row spans="1:28" r="170">
      <c s="4" r="A170" t="s">
        <v>661</v>
      </c>
    </row>
    <row spans="1:28" r="171">
      <c s="3" r="A171" t="s">
        <v>576</v>
      </c>
    </row>
    <row spans="1:28" r="172">
      <c s="4" r="A172" t="s">
        <v>606</v>
      </c>
      <c s="9" r="N172" t="n">
        <v>4.45</v>
      </c>
    </row>
    <row spans="1:28" r="173">
      <c s="4" r="A173" t="s">
        <v>662</v>
      </c>
      <c s="4" r="T173" t="s">
        <v>536</v>
      </c>
    </row>
    <row spans="1:28" r="174">
      <c s="4" r="A174" t="s">
        <v>611</v>
      </c>
      <c s="6" r="T174" t="n">
        <v>496884</v>
      </c>
    </row>
    <row spans="1:28" r="175">
      <c s="4" r="A175" t="s">
        <v>622</v>
      </c>
      <c s="7" r="L175" t="n">
        <v>1956</v>
      </c>
    </row>
    <row spans="1:28" r="176">
      <c s="4" r="A176" t="s">
        <v>663</v>
      </c>
    </row>
    <row spans="1:28" r="177">
      <c s="3" r="A177" t="s">
        <v>576</v>
      </c>
    </row>
    <row spans="1:28" r="178">
      <c s="4" r="A178" t="s">
        <v>664</v>
      </c>
      <c s="4" r="R178" t="s">
        <v>665</v>
      </c>
    </row>
    <row spans="1:28" r="179">
      <c s="4" r="A179" t="s">
        <v>666</v>
      </c>
    </row>
    <row spans="1:28" r="180">
      <c s="3" r="A180" t="s">
        <v>576</v>
      </c>
    </row>
    <row spans="1:28" r="181">
      <c s="4" r="A181" t="s">
        <v>664</v>
      </c>
      <c s="4" r="R181" t="s">
        <v>667</v>
      </c>
    </row>
    <row spans="1:28" r="182">
      <c s="4" r="A182" t="s">
        <v>668</v>
      </c>
    </row>
    <row spans="1:28" r="183">
      <c s="3" r="A183" t="s">
        <v>576</v>
      </c>
    </row>
    <row spans="1:28" r="184">
      <c s="4" r="A184" t="s">
        <v>664</v>
      </c>
      <c s="4" r="R184" t="s">
        <v>665</v>
      </c>
    </row>
    <row spans="1:28" r="185">
      <c s="4" r="A185" t="s">
        <v>669</v>
      </c>
    </row>
    <row spans="1:28" r="186">
      <c s="3" r="A186" t="s">
        <v>576</v>
      </c>
    </row>
    <row spans="1:28" r="187">
      <c s="4" r="A187" t="s">
        <v>631</v>
      </c>
      <c s="6" r="N187" t="n">
        <v>334044</v>
      </c>
    </row>
    <row spans="1:28" r="188">
      <c s="4" r="A188" t="s">
        <v>670</v>
      </c>
    </row>
    <row spans="1:28" r="189">
      <c s="3" r="A189" t="s">
        <v>576</v>
      </c>
    </row>
    <row spans="1:28" r="190">
      <c s="4" r="A190" t="s">
        <v>611</v>
      </c>
      <c s="6" r="L190" t="n">
        <v>11286444</v>
      </c>
    </row>
    <row spans="1:28" r="191">
      <c s="4" r="A191" t="s">
        <v>671</v>
      </c>
    </row>
    <row spans="1:28" r="192">
      <c s="3" r="A192" t="s">
        <v>576</v>
      </c>
    </row>
    <row spans="1:28" r="193">
      <c s="4" r="A193" t="s">
        <v>360</v>
      </c>
      <c s="6" r="L193" t="n">
        <v>2821613</v>
      </c>
    </row>
    <row spans="1:28" r="194">
      <c s="4" r="A194" t="s">
        <v>672</v>
      </c>
    </row>
    <row spans="1:28" r="195">
      <c s="3" r="A195" t="s">
        <v>576</v>
      </c>
    </row>
    <row spans="1:28" r="196">
      <c s="4" r="A196" t="s">
        <v>360</v>
      </c>
      <c s="6" r="L196" t="n">
        <v>2821613</v>
      </c>
    </row>
    <row spans="1:28" r="197">
      <c s="4" r="A197" t="s">
        <v>611</v>
      </c>
      <c s="6" r="L197" t="n">
        <v>287500</v>
      </c>
    </row>
    <row spans="1:28" r="198">
      <c s="4" r="A198" t="s">
        <v>673</v>
      </c>
    </row>
    <row spans="1:28" r="199">
      <c s="3" r="A199" t="s">
        <v>576</v>
      </c>
    </row>
    <row spans="1:28" r="200">
      <c s="4" r="A200" t="s">
        <v>622</v>
      </c>
      <c s="7" r="L200" t="n">
        <v>207</v>
      </c>
    </row>
    <row spans="1:28" r="201">
      <c s="4" r="A201" t="s">
        <v>674</v>
      </c>
    </row>
    <row spans="1:28" r="202">
      <c s="3" r="A202" t="s">
        <v>576</v>
      </c>
    </row>
    <row spans="1:28" r="203">
      <c s="4" r="A203" t="s">
        <v>611</v>
      </c>
      <c s="6" r="L203" t="n">
        <v>1150000</v>
      </c>
    </row>
    <row spans="1:28" r="204">
      <c s="4" r="A204" t="s">
        <v>675</v>
      </c>
    </row>
    <row spans="1:28" r="205">
      <c s="3" r="A205" t="s">
        <v>576</v>
      </c>
    </row>
    <row spans="1:28" r="206">
      <c s="4" r="A206" t="s">
        <v>611</v>
      </c>
      <c s="6" r="L206" t="n">
        <v>287500</v>
      </c>
    </row>
    <row spans="1:28" r="207">
      <c s="4" r="A207" t="s">
        <v>676</v>
      </c>
    </row>
    <row spans="1:28" r="208">
      <c s="3" r="A208" t="s">
        <v>576</v>
      </c>
    </row>
    <row spans="1:28" r="209">
      <c s="4" r="A209" t="s">
        <v>631</v>
      </c>
      <c s="6" r="N209" t="n">
        <v>549338</v>
      </c>
      <c s="6" r="T209" t="n">
        <v>28977</v>
      </c>
    </row>
    <row spans="1:28" r="210">
      <c s="4" r="A210" t="s">
        <v>602</v>
      </c>
      <c s="6" r="F210" t="n">
        <v>151325</v>
      </c>
    </row>
    <row spans="1:28" r="211">
      <c s="4" r="A211" t="s">
        <v>677</v>
      </c>
    </row>
    <row spans="1:28" r="212">
      <c s="3" r="A212" t="s">
        <v>576</v>
      </c>
    </row>
    <row spans="1:28" r="213">
      <c s="4" r="A213" t="s">
        <v>603</v>
      </c>
      <c s="7" r="T213" t="n">
        <v>3124</v>
      </c>
    </row>
    <row spans="1:28" r="214">
      <c s="4" r="A214" t="s">
        <v>585</v>
      </c>
      <c s="7" r="T214" t="n">
        <v>279</v>
      </c>
    </row>
    <row spans="1:28" r="215">
      <c s="4" r="A215" t="s">
        <v>678</v>
      </c>
    </row>
    <row spans="1:28" r="216">
      <c s="3" r="A216" t="s">
        <v>576</v>
      </c>
    </row>
    <row spans="1:28" r="217">
      <c s="4" r="A217" t="s">
        <v>622</v>
      </c>
      <c s="7" r="L217" t="n">
        <v>200</v>
      </c>
    </row>
    <row spans="1:28" r="218">
      <c s="4" r="A218" t="s">
        <v>679</v>
      </c>
    </row>
    <row spans="1:28" r="219">
      <c s="3" r="A219" t="s">
        <v>576</v>
      </c>
    </row>
    <row spans="1:28" r="220">
      <c s="4" r="A220" t="s">
        <v>611</v>
      </c>
      <c s="6" r="L220" t="n">
        <v>1111111</v>
      </c>
    </row>
    <row spans="1:28" r="221">
      <c s="4" r="A221" t="s">
        <v>680</v>
      </c>
    </row>
    <row spans="1:28" r="222">
      <c s="3" r="A222" t="s">
        <v>576</v>
      </c>
    </row>
    <row spans="1:28" r="223">
      <c s="4" r="A223" t="s">
        <v>611</v>
      </c>
      <c s="6" r="L223" t="n">
        <v>277778</v>
      </c>
    </row>
    <row spans="1:28" r="224">
      <c s="4" r="A224" t="s">
        <v>681</v>
      </c>
    </row>
    <row spans="1:28" r="225">
      <c s="3" r="A225" t="s">
        <v>576</v>
      </c>
    </row>
    <row spans="1:28" r="226">
      <c s="4" r="A226" t="s">
        <v>611</v>
      </c>
      <c s="6" r="L226" t="n">
        <v>277778</v>
      </c>
    </row>
    <row spans="1:28" r="227">
      <c s="4" r="A227" t="s">
        <v>682</v>
      </c>
    </row>
    <row spans="1:28" r="228">
      <c s="3" r="A228" t="s">
        <v>576</v>
      </c>
    </row>
    <row spans="1:28" r="229">
      <c s="4" r="A229" t="s">
        <v>611</v>
      </c>
      <c s="6" r="K229" t="n">
        <v>9020475</v>
      </c>
    </row>
    <row spans="1:28" r="230">
      <c s="4" r="A230" t="s">
        <v>622</v>
      </c>
      <c s="7" r="K230" t="n">
        <v>2325</v>
      </c>
    </row>
    <row spans="1:28" r="231">
      <c s="4" r="A231" t="s">
        <v>683</v>
      </c>
      <c s="6" r="K231" t="n">
        <v>50000</v>
      </c>
    </row>
    <row spans="1:28" r="232">
      <c s="4" r="A232" t="s">
        <v>684</v>
      </c>
      <c s="7" r="K232" t="n">
        <v>122</v>
      </c>
    </row>
    <row spans="1:28" r="233">
      <c s="4" r="A233" t="s">
        <v>685</v>
      </c>
    </row>
    <row spans="1:28" r="234">
      <c s="3" r="A234" t="s">
        <v>576</v>
      </c>
    </row>
    <row spans="1:28" r="235">
      <c s="4" r="A235" t="s">
        <v>594</v>
      </c>
      <c s="6" r="I235" t="n">
        <v>8350870</v>
      </c>
    </row>
    <row spans="1:28" r="236">
      <c s="4" r="A236" t="s">
        <v>686</v>
      </c>
    </row>
    <row spans="1:28" r="237">
      <c s="3" r="A237" t="s">
        <v>576</v>
      </c>
    </row>
    <row spans="1:28" r="238">
      <c s="4" r="A238" t="s">
        <v>360</v>
      </c>
      <c s="6" r="K238" t="n">
        <v>4709821</v>
      </c>
    </row>
    <row spans="1:28" r="239">
      <c s="4" r="A239" t="s">
        <v>604</v>
      </c>
      <c s="9" r="K239" t="n">
        <v>0.35</v>
      </c>
    </row>
    <row spans="1:28" r="240">
      <c s="4" r="A240" t="s">
        <v>616</v>
      </c>
      <c s="6" r="I240" t="n">
        <v>4400018</v>
      </c>
    </row>
    <row spans="1:28" r="241">
      <c s="4" r="A241" t="s">
        <v>648</v>
      </c>
      <c s="4" r="K241" t="s">
        <v>687</v>
      </c>
    </row>
    <row spans="1:28" r="242">
      <c s="4" r="A242" t="s">
        <v>688</v>
      </c>
    </row>
    <row spans="1:28" r="243">
      <c s="3" r="A243" t="s">
        <v>576</v>
      </c>
    </row>
    <row spans="1:28" r="244">
      <c s="4" r="A244" t="s">
        <v>360</v>
      </c>
      <c s="6" r="K244" t="n">
        <v>4709821</v>
      </c>
    </row>
    <row spans="1:28" r="245">
      <c s="4" r="A245" t="s">
        <v>604</v>
      </c>
      <c s="9" r="K245" t="n">
        <v>0.4</v>
      </c>
    </row>
    <row spans="1:28" r="246">
      <c s="4" r="A246" t="s">
        <v>616</v>
      </c>
      <c s="6" r="I246" t="n">
        <v>4400018</v>
      </c>
    </row>
    <row spans="1:28" r="247">
      <c s="4" r="A247" t="s">
        <v>648</v>
      </c>
      <c s="4" r="K247" t="s">
        <v>651</v>
      </c>
    </row>
    <row spans="1:28" r="248">
      <c s="4" r="A248" t="s">
        <v>689</v>
      </c>
    </row>
    <row spans="1:28" r="249">
      <c s="3" r="A249" t="s">
        <v>576</v>
      </c>
    </row>
    <row spans="1:28" r="250">
      <c s="4" r="A250" t="s">
        <v>360</v>
      </c>
      <c s="6" r="K250" t="n">
        <v>449157</v>
      </c>
    </row>
    <row spans="1:28" r="251">
      <c s="4" r="A251" t="s">
        <v>624</v>
      </c>
      <c s="9" r="W251" t="n">
        <v>0.53</v>
      </c>
    </row>
    <row spans="1:28" r="252">
      <c s="4" r="A252" t="s">
        <v>616</v>
      </c>
      <c s="6" r="I252" t="n">
        <v>449157</v>
      </c>
    </row>
    <row spans="1:28" r="253">
      <c s="4" r="A253" t="s">
        <v>594</v>
      </c>
      <c s="6" r="W253" t="n">
        <v>439347</v>
      </c>
    </row>
    <row spans="1:28" r="254">
      <c s="4" r="A254" t="s">
        <v>690</v>
      </c>
    </row>
    <row spans="1:28" r="255">
      <c s="3" r="A255" t="s">
        <v>576</v>
      </c>
    </row>
    <row spans="1:28" r="256">
      <c s="4" r="A256" t="s">
        <v>604</v>
      </c>
      <c s="9" r="K256" t="n">
        <v>0.35</v>
      </c>
    </row>
    <row spans="1:28" r="257">
      <c s="4" r="A257" t="s">
        <v>648</v>
      </c>
      <c s="4" r="K257" t="s">
        <v>687</v>
      </c>
    </row>
    <row spans="1:28" r="258">
      <c s="4" r="A258" t="s">
        <v>691</v>
      </c>
    </row>
    <row spans="1:28" r="259">
      <c s="3" r="A259" t="s">
        <v>576</v>
      </c>
    </row>
    <row spans="1:28" r="260">
      <c s="4" r="A260" t="s">
        <v>604</v>
      </c>
      <c s="9" r="K260" t="n">
        <v>0.4</v>
      </c>
    </row>
    <row spans="1:28" r="261">
      <c s="4" r="A261" t="s">
        <v>648</v>
      </c>
      <c s="4" r="K261" t="s">
        <v>692</v>
      </c>
    </row>
    <row spans="1:28" r="262">
      <c s="4" r="A262" t="s">
        <v>693</v>
      </c>
    </row>
    <row spans="1:28" r="263">
      <c s="3" r="A263" t="s">
        <v>576</v>
      </c>
    </row>
    <row spans="1:28" r="264">
      <c s="4" r="A264" t="s">
        <v>604</v>
      </c>
      <c s="9" r="K264" t="n">
        <v>0.3</v>
      </c>
    </row>
    <row spans="1:28" r="265">
      <c s="4" r="A265" t="s">
        <v>648</v>
      </c>
      <c s="4" r="K265" t="s">
        <v>692</v>
      </c>
    </row>
    <row spans="1:28" r="266">
      <c s="4" r="A266" t="s">
        <v>694</v>
      </c>
    </row>
    <row spans="1:28" r="267">
      <c s="3" r="A267" t="s">
        <v>576</v>
      </c>
    </row>
    <row spans="1:28" r="268">
      <c s="4" r="A268" t="s">
        <v>604</v>
      </c>
      <c s="9" r="K268" t="n">
        <v>0.35</v>
      </c>
    </row>
    <row spans="1:28" r="269">
      <c s="4" r="A269" t="s">
        <v>648</v>
      </c>
      <c s="4" r="K269" t="s">
        <v>695</v>
      </c>
    </row>
    <row spans="1:28" r="270">
      <c s="4" r="A270" t="s">
        <v>696</v>
      </c>
    </row>
    <row spans="1:28" r="271">
      <c s="3" r="A271" t="s">
        <v>576</v>
      </c>
    </row>
    <row spans="1:28" r="272">
      <c s="4" r="A272" t="s">
        <v>604</v>
      </c>
      <c s="9" r="K272" t="n">
        <v>0.4</v>
      </c>
    </row>
    <row spans="1:28" r="273">
      <c s="4" r="A273" t="s">
        <v>648</v>
      </c>
      <c s="4" r="K273" t="s">
        <v>692</v>
      </c>
    </row>
    <row spans="1:28" r="274">
      <c s="4" r="A274" t="s">
        <v>697</v>
      </c>
    </row>
    <row spans="1:28" r="275">
      <c s="3" r="A275" t="s">
        <v>576</v>
      </c>
    </row>
    <row spans="1:28" r="276">
      <c s="4" r="A276" t="s">
        <v>611</v>
      </c>
      <c s="6" r="K276" t="n">
        <v>750000</v>
      </c>
    </row>
    <row spans="1:28" r="277">
      <c s="4" r="A277" t="s">
        <v>622</v>
      </c>
      <c s="7" r="K277" t="n">
        <v>225</v>
      </c>
    </row>
    <row spans="1:28" r="278">
      <c s="4" r="A278" t="s">
        <v>698</v>
      </c>
    </row>
    <row spans="1:28" r="279">
      <c s="3" r="A279" t="s">
        <v>576</v>
      </c>
    </row>
    <row spans="1:28" r="280">
      <c s="4" r="A280" t="s">
        <v>360</v>
      </c>
      <c s="6" r="K280" t="n">
        <v>375000</v>
      </c>
    </row>
    <row spans="1:28" r="281">
      <c s="4" r="A281" t="s">
        <v>699</v>
      </c>
    </row>
    <row spans="1:28" r="282">
      <c s="3" r="A282" t="s">
        <v>576</v>
      </c>
    </row>
    <row spans="1:28" r="283">
      <c s="4" r="A283" t="s">
        <v>360</v>
      </c>
      <c s="6" r="K283" t="n">
        <v>375000</v>
      </c>
    </row>
    <row spans="1:28" r="284">
      <c s="4" r="A284" t="s">
        <v>700</v>
      </c>
    </row>
    <row spans="1:28" r="285">
      <c s="3" r="A285" t="s">
        <v>576</v>
      </c>
    </row>
    <row spans="1:28" r="286">
      <c s="4" r="A286" t="s">
        <v>360</v>
      </c>
      <c s="6" r="K286" t="n">
        <v>619606</v>
      </c>
    </row>
    <row spans="1:28" r="287">
      <c s="4" r="A287" t="s">
        <v>683</v>
      </c>
      <c s="6" r="K287" t="n">
        <v>619605</v>
      </c>
    </row>
    <row spans="1:28" r="288">
      <c s="4" r="A288" t="s">
        <v>701</v>
      </c>
    </row>
    <row spans="1:28" r="289">
      <c s="3" r="A289" t="s">
        <v>576</v>
      </c>
    </row>
    <row spans="1:28" r="290">
      <c s="4" r="A290" t="s">
        <v>360</v>
      </c>
      <c s="6" r="K290" t="n">
        <v>898313</v>
      </c>
    </row>
    <row spans="1:28" r="291">
      <c s="4" r="A291" t="s">
        <v>624</v>
      </c>
      <c s="9" r="W291" t="n">
        <v>0.45</v>
      </c>
    </row>
    <row spans="1:28" r="292">
      <c s="4" r="A292" t="s">
        <v>684</v>
      </c>
      <c s="7" r="K292" t="n">
        <v>181</v>
      </c>
    </row>
    <row spans="1:28" r="293">
      <c s="4" r="A293" t="s">
        <v>702</v>
      </c>
    </row>
    <row spans="1:28" r="294">
      <c s="3" r="A294" t="s">
        <v>576</v>
      </c>
    </row>
    <row spans="1:28" r="295">
      <c s="4" r="A295" t="s">
        <v>624</v>
      </c>
      <c s="9" r="W295" t="n">
        <v>0.64</v>
      </c>
    </row>
    <row spans="1:28" r="296">
      <c s="4" r="A296" t="s">
        <v>594</v>
      </c>
      <c s="6" r="W296" t="n">
        <v>2307106</v>
      </c>
    </row>
    <row spans="1:28" r="297">
      <c s="4" r="A297" t="s">
        <v>703</v>
      </c>
    </row>
    <row spans="1:28" r="298">
      <c s="3" r="A298" t="s">
        <v>576</v>
      </c>
    </row>
    <row spans="1:28" r="299">
      <c s="4" r="A299" t="s">
        <v>611</v>
      </c>
      <c s="6" r="K299" t="n">
        <v>40000</v>
      </c>
    </row>
    <row spans="1:28" r="300">
      <c s="4" r="A300" t="s">
        <v>622</v>
      </c>
      <c s="7" r="K300" t="n">
        <v>12</v>
      </c>
    </row>
    <row spans="1:28" r="301">
      <c s="4" r="A301" t="s">
        <v>704</v>
      </c>
    </row>
    <row spans="1:28" r="302">
      <c s="3" r="A302" t="s">
        <v>576</v>
      </c>
    </row>
    <row spans="1:28" r="303">
      <c s="4" r="A303" t="s">
        <v>360</v>
      </c>
      <c s="6" r="K303" t="n">
        <v>20000</v>
      </c>
    </row>
    <row spans="1:28" r="304">
      <c s="4" r="A304" t="s">
        <v>705</v>
      </c>
    </row>
    <row spans="1:28" r="305">
      <c s="3" r="A305" t="s">
        <v>576</v>
      </c>
    </row>
    <row spans="1:28" r="306">
      <c s="4" r="A306" t="s">
        <v>360</v>
      </c>
      <c s="6" r="K306" t="n">
        <v>20000</v>
      </c>
    </row>
    <row spans="1:28" r="307">
      <c s="4" r="A307" t="s">
        <v>706</v>
      </c>
    </row>
    <row spans="1:28" r="308">
      <c s="3" r="A308" t="s">
        <v>576</v>
      </c>
    </row>
    <row spans="1:28" r="309">
      <c s="4" r="A309" t="s">
        <v>683</v>
      </c>
      <c s="6" r="K309" t="n">
        <v>619605</v>
      </c>
    </row>
    <row spans="1:28" r="310">
      <c s="4" r="A310" t="s">
        <v>707</v>
      </c>
    </row>
    <row spans="1:28" r="311">
      <c s="3" r="A311" t="s">
        <v>576</v>
      </c>
    </row>
    <row spans="1:28" r="312">
      <c s="4" r="A312" t="s">
        <v>624</v>
      </c>
      <c s="9" r="W312" t="n">
        <v>0.38</v>
      </c>
    </row>
    <row spans="1:28" r="313">
      <c s="4" r="A313" t="s">
        <v>594</v>
      </c>
      <c s="6" r="W313" t="n">
        <v>311874</v>
      </c>
    </row>
    <row spans="1:28" r="314">
      <c s="4" r="A314" t="s">
        <v>708</v>
      </c>
    </row>
    <row spans="1:28" r="315">
      <c s="3" r="A315" t="s">
        <v>576</v>
      </c>
    </row>
    <row spans="1:28" r="316">
      <c s="4" r="A316" t="s">
        <v>709</v>
      </c>
      <c s="7" r="R316" t="n">
        <v>43</v>
      </c>
    </row>
    <row spans="1:28" r="317">
      <c s="4" r="A317" t="s">
        <v>710</v>
      </c>
      <c s="6" r="R317" t="n">
        <v>241423</v>
      </c>
    </row>
    <row spans="1:28" r="318">
      <c s="4" r="A318" t="s">
        <v>590</v>
      </c>
      <c s="9" r="R318" t="n">
        <v>0.18</v>
      </c>
    </row>
    <row spans="1:28" r="319">
      <c s="4" r="A319" t="s">
        <v>711</v>
      </c>
    </row>
    <row spans="1:28" r="320">
      <c s="3" r="A320" t="s">
        <v>576</v>
      </c>
    </row>
    <row spans="1:28" r="321">
      <c s="4" r="A321" t="s">
        <v>710</v>
      </c>
      <c s="6" r="R321" t="n">
        <v>60356</v>
      </c>
    </row>
    <row spans="1:28" r="322">
      <c s="4" r="A322" t="s">
        <v>590</v>
      </c>
      <c s="9" r="R322" t="n">
        <v>0.24</v>
      </c>
    </row>
    <row spans="1:28" r="323">
      <c s="4" r="A323" t="s">
        <v>712</v>
      </c>
    </row>
    <row spans="1:28" r="324">
      <c s="3" r="A324" t="s">
        <v>576</v>
      </c>
    </row>
    <row spans="1:28" r="325">
      <c s="4" r="A325" t="s">
        <v>710</v>
      </c>
      <c s="6" r="R325" t="n">
        <v>60356</v>
      </c>
    </row>
    <row spans="1:28" r="326">
      <c s="4" r="A326" t="s">
        <v>590</v>
      </c>
      <c s="9" r="R326" t="n">
        <v>0.3</v>
      </c>
    </row>
    <row spans="1:28" r="327">
      <c r="A327" t="n"/>
    </row>
    <row spans="1:28" r="328">
      <c s="4" r="A328" t="s">
        <v>39</v>
      </c>
      <c s="4" r="B328" t="s">
        <v>45</v>
      </c>
    </row>
  </sheetData>
  <mergeCells count="3">
    <mergeCell ref="A1:B1"/>
    <mergeCell ref="A327:AA327"/>
    <mergeCell ref="B328:AA3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25"/>
    <col customWidth="1" max="6" min="6" width="26"/>
    <col customWidth="1" max="7" min="7" width="25"/>
    <col customWidth="1" max="8" min="8" width="25"/>
  </cols>
  <sheetData>
    <row spans="1:8" r="1">
      <c s="1" r="A1" t="s">
        <v>713</v>
      </c>
      <c s="2" r="C1" t="s">
        <v>714</v>
      </c>
      <c s="2" r="D1" t="s">
        <v>715</v>
      </c>
      <c s="2" r="E1" t="s">
        <v>716</v>
      </c>
      <c s="2" r="F1" t="s">
        <v>2</v>
      </c>
      <c s="2" r="G1" t="s">
        <v>16</v>
      </c>
      <c s="2" r="H1" t="s">
        <v>17</v>
      </c>
    </row>
    <row spans="1:8" r="2">
      <c s="4" r="A2" t="s">
        <v>330</v>
      </c>
    </row>
    <row spans="1:8" r="3">
      <c s="3" r="A3" t="s">
        <v>717</v>
      </c>
    </row>
    <row spans="1:8" r="4">
      <c s="4" r="A4" t="s">
        <v>718</v>
      </c>
      <c s="4" r="B4" t="s">
        <v>39</v>
      </c>
      <c s="4" r="F4" t="s">
        <v>719</v>
      </c>
      <c s="4" r="G4" t="s">
        <v>720</v>
      </c>
      <c s="4" r="H4" t="s">
        <v>721</v>
      </c>
    </row>
    <row spans="1:8" r="5">
      <c s="4" r="A5" t="s">
        <v>722</v>
      </c>
      <c s="4" r="B5" t="s">
        <v>723</v>
      </c>
      <c s="4" r="F5" t="s">
        <v>724</v>
      </c>
      <c s="4" r="G5" t="s">
        <v>725</v>
      </c>
      <c s="4" r="H5" t="s">
        <v>726</v>
      </c>
    </row>
    <row spans="1:8" r="6">
      <c s="4" r="A6" t="s">
        <v>727</v>
      </c>
      <c s="4" r="B6" t="s">
        <v>728</v>
      </c>
      <c s="4" r="F6" t="s">
        <v>729</v>
      </c>
      <c s="4" r="G6" t="s">
        <v>730</v>
      </c>
      <c s="4" r="H6" t="s">
        <v>731</v>
      </c>
    </row>
    <row spans="1:8" r="7">
      <c s="4" r="A7" t="s">
        <v>732</v>
      </c>
      <c s="4" r="B7" t="s">
        <v>733</v>
      </c>
      <c s="4" r="F7" t="s">
        <v>536</v>
      </c>
      <c s="4" r="G7" t="s">
        <v>536</v>
      </c>
      <c s="4" r="H7" t="s">
        <v>536</v>
      </c>
    </row>
    <row spans="1:8" r="8">
      <c s="4" r="A8" t="s">
        <v>734</v>
      </c>
      <c s="9" r="F8" t="n">
        <v>0.3</v>
      </c>
      <c s="9" r="G8" t="n">
        <v>1.05</v>
      </c>
      <c s="9" r="H8" t="n">
        <v>3.7</v>
      </c>
    </row>
    <row spans="1:8" r="9">
      <c s="4" r="A9" t="s">
        <v>334</v>
      </c>
    </row>
    <row spans="1:8" r="10">
      <c s="3" r="A10" t="s">
        <v>717</v>
      </c>
    </row>
    <row spans="1:8" r="11">
      <c s="4" r="A11" t="s">
        <v>718</v>
      </c>
      <c s="4" r="B11" t="s">
        <v>39</v>
      </c>
      <c s="4" r="D11" t="s">
        <v>735</v>
      </c>
      <c s="4" r="F11" t="s">
        <v>736</v>
      </c>
      <c s="4" r="G11" t="s">
        <v>737</v>
      </c>
    </row>
    <row spans="1:8" r="12">
      <c s="4" r="A12" t="s">
        <v>722</v>
      </c>
      <c s="4" r="B12" t="s">
        <v>723</v>
      </c>
      <c s="4" r="D12" t="s">
        <v>738</v>
      </c>
      <c s="4" r="F12" t="s">
        <v>739</v>
      </c>
      <c s="4" r="G12" t="s">
        <v>740</v>
      </c>
    </row>
    <row spans="1:8" r="13">
      <c s="4" r="A13" t="s">
        <v>727</v>
      </c>
      <c s="4" r="B13" t="s">
        <v>728</v>
      </c>
      <c s="4" r="D13" t="s">
        <v>741</v>
      </c>
      <c s="4" r="F13" t="s">
        <v>742</v>
      </c>
      <c s="4" r="G13" t="s">
        <v>743</v>
      </c>
    </row>
    <row spans="1:8" r="14">
      <c s="4" r="A14" t="s">
        <v>732</v>
      </c>
      <c s="4" r="B14" t="s">
        <v>733</v>
      </c>
      <c s="4" r="D14" t="s">
        <v>536</v>
      </c>
      <c s="4" r="F14" t="s">
        <v>536</v>
      </c>
      <c s="4" r="G14" t="s">
        <v>536</v>
      </c>
    </row>
    <row spans="1:8" r="15">
      <c s="4" r="A15" t="s">
        <v>734</v>
      </c>
      <c s="9" r="D15" t="n">
        <v>0.25</v>
      </c>
      <c s="9" r="F15" t="n">
        <v>0.15</v>
      </c>
      <c s="9" r="G15" t="n">
        <v>0.02</v>
      </c>
    </row>
    <row spans="1:8" r="16">
      <c s="4" r="A16" t="s">
        <v>337</v>
      </c>
    </row>
    <row spans="1:8" r="17">
      <c s="3" r="A17" t="s">
        <v>717</v>
      </c>
    </row>
    <row spans="1:8" r="18">
      <c s="4" r="A18" t="s">
        <v>718</v>
      </c>
      <c s="4" r="B18" t="s">
        <v>39</v>
      </c>
      <c s="4" r="F18" t="s">
        <v>744</v>
      </c>
      <c s="4" r="G18" t="s">
        <v>719</v>
      </c>
      <c s="4" r="H18" t="s">
        <v>745</v>
      </c>
    </row>
    <row spans="1:8" r="19">
      <c s="4" r="A19" t="s">
        <v>722</v>
      </c>
      <c s="4" r="B19" t="s">
        <v>723</v>
      </c>
      <c s="4" r="F19" t="s">
        <v>746</v>
      </c>
      <c s="4" r="G19" t="s">
        <v>747</v>
      </c>
      <c s="4" r="H19" t="s">
        <v>748</v>
      </c>
    </row>
    <row spans="1:8" r="20">
      <c s="4" r="A20" t="s">
        <v>727</v>
      </c>
      <c s="4" r="B20" t="s">
        <v>728</v>
      </c>
      <c s="4" r="F20" t="s">
        <v>749</v>
      </c>
      <c s="4" r="G20" t="s">
        <v>750</v>
      </c>
      <c s="4" r="H20" t="s">
        <v>751</v>
      </c>
    </row>
    <row spans="1:8" r="21">
      <c s="4" r="A21" t="s">
        <v>732</v>
      </c>
      <c s="4" r="B21" t="s">
        <v>733</v>
      </c>
      <c s="4" r="F21" t="s">
        <v>536</v>
      </c>
      <c s="4" r="G21" t="s">
        <v>536</v>
      </c>
      <c s="4" r="H21" t="s">
        <v>536</v>
      </c>
    </row>
    <row spans="1:8" r="22">
      <c s="4" r="A22" t="s">
        <v>752</v>
      </c>
    </row>
    <row spans="1:8" r="23">
      <c s="3" r="A23" t="s">
        <v>717</v>
      </c>
    </row>
    <row spans="1:8" r="24">
      <c s="4" r="A24" t="s">
        <v>734</v>
      </c>
      <c s="9" r="F24" t="n">
        <v>0.2</v>
      </c>
      <c s="9" r="G24" t="n">
        <v>1.06</v>
      </c>
      <c s="9" r="H24" t="n">
        <v>4.15</v>
      </c>
    </row>
    <row spans="1:8" r="25">
      <c s="4" r="A25" t="s">
        <v>753</v>
      </c>
    </row>
    <row spans="1:8" r="26">
      <c s="3" r="A26" t="s">
        <v>717</v>
      </c>
    </row>
    <row spans="1:8" r="27">
      <c s="4" r="A27" t="s">
        <v>734</v>
      </c>
      <c s="9" r="F27" t="n">
        <v>0.17</v>
      </c>
      <c s="9" r="G27" t="n">
        <v>0.83</v>
      </c>
      <c s="9" r="H27" t="n">
        <v>3.35</v>
      </c>
    </row>
    <row spans="1:8" r="28">
      <c s="4" r="A28" t="s">
        <v>340</v>
      </c>
    </row>
    <row spans="1:8" r="29">
      <c s="3" r="A29" t="s">
        <v>717</v>
      </c>
    </row>
    <row spans="1:8" r="30">
      <c s="4" r="A30" t="s">
        <v>718</v>
      </c>
      <c s="4" r="B30" t="s">
        <v>39</v>
      </c>
      <c s="4" r="C30" t="s">
        <v>754</v>
      </c>
      <c s="4" r="E30" t="s">
        <v>755</v>
      </c>
    </row>
    <row spans="1:8" r="31">
      <c s="4" r="A31" t="s">
        <v>722</v>
      </c>
      <c s="4" r="B31" t="s">
        <v>723</v>
      </c>
      <c s="4" r="C31" t="s">
        <v>756</v>
      </c>
      <c s="4" r="E31" t="s">
        <v>757</v>
      </c>
    </row>
    <row spans="1:8" r="32">
      <c s="4" r="A32" t="s">
        <v>727</v>
      </c>
      <c s="4" r="B32" t="s">
        <v>728</v>
      </c>
      <c s="4" r="C32" t="s">
        <v>758</v>
      </c>
      <c s="4" r="E32" t="s">
        <v>759</v>
      </c>
    </row>
    <row spans="1:8" r="33">
      <c s="4" r="A33" t="s">
        <v>732</v>
      </c>
      <c s="4" r="B33" t="s">
        <v>733</v>
      </c>
      <c s="4" r="C33" t="s">
        <v>536</v>
      </c>
      <c s="4" r="E33" t="s">
        <v>536</v>
      </c>
    </row>
    <row spans="1:8" r="34">
      <c s="4" r="A34" t="s">
        <v>734</v>
      </c>
      <c s="9" r="C34" t="n">
        <v>1.1</v>
      </c>
      <c s="9" r="E34" t="n">
        <v>8.9</v>
      </c>
    </row>
    <row spans="1:8" r="35">
      <c r="A35" t="n"/>
    </row>
    <row spans="1:8" r="36">
      <c s="4" r="A36" t="s">
        <v>39</v>
      </c>
      <c s="4" r="B36" t="s">
        <v>760</v>
      </c>
    </row>
    <row spans="1:8" r="37">
      <c s="4" r="A37" t="s">
        <v>723</v>
      </c>
      <c s="4" r="B37" t="s">
        <v>761</v>
      </c>
    </row>
    <row spans="1:8" r="38">
      <c s="4" r="A38" t="s">
        <v>728</v>
      </c>
      <c s="4" r="B38" t="s">
        <v>762</v>
      </c>
    </row>
    <row spans="1:8" r="39">
      <c s="4" r="A39" t="s">
        <v>733</v>
      </c>
      <c s="4" r="B39" t="s">
        <v>763</v>
      </c>
    </row>
  </sheetData>
  <mergeCells count="6">
    <mergeCell ref="A1:B1"/>
    <mergeCell ref="A35:G35"/>
    <mergeCell ref="B36:G36"/>
    <mergeCell ref="B37:G37"/>
    <mergeCell ref="B38:G38"/>
    <mergeCell ref="B39:G3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764</v>
      </c>
      <c s="2" r="C1" t="s">
        <v>1</v>
      </c>
      <c s="2" r="D1" t="s">
        <v>63</v>
      </c>
    </row>
    <row spans="1:4" r="2">
      <c s="2" r="C2" t="s">
        <v>2</v>
      </c>
      <c s="2" r="D2" t="s">
        <v>16</v>
      </c>
    </row>
    <row spans="1:4" r="3">
      <c s="3" r="A3" t="s">
        <v>717</v>
      </c>
    </row>
    <row spans="1:4" r="4">
      <c s="4" r="A4" t="s">
        <v>463</v>
      </c>
      <c s="7" r="C4" t="n">
        <v>4003</v>
      </c>
      <c s="7" r="D4" t="n">
        <v>2696</v>
      </c>
    </row>
    <row spans="1:4" r="5">
      <c s="4" r="A5" t="s">
        <v>765</v>
      </c>
      <c s="6" r="D5" t="n">
        <v>3230</v>
      </c>
    </row>
    <row spans="1:4" r="6">
      <c s="4" r="A6" t="s">
        <v>766</v>
      </c>
      <c s="6" r="D6" t="n">
        <v>-1056</v>
      </c>
    </row>
    <row spans="1:4" r="7">
      <c s="4" r="A7" t="s">
        <v>767</v>
      </c>
      <c s="6" r="D7" t="n">
        <v>1336</v>
      </c>
    </row>
    <row spans="1:4" r="8">
      <c s="4" r="A8" t="s">
        <v>768</v>
      </c>
      <c s="6" r="C8" t="n">
        <v>-377</v>
      </c>
      <c s="6" r="D8" t="n">
        <v>-2194</v>
      </c>
    </row>
    <row spans="1:4" r="9">
      <c s="4" r="A9" t="s">
        <v>769</v>
      </c>
      <c s="4" r="B9" t="s">
        <v>39</v>
      </c>
      <c s="6" r="D9" t="n">
        <v>-9</v>
      </c>
    </row>
    <row spans="1:4" r="10">
      <c s="4" r="A10" t="s">
        <v>463</v>
      </c>
      <c s="7" r="C10" t="n">
        <v>3626</v>
      </c>
      <c s="7" r="D10" t="n">
        <v>4003</v>
      </c>
    </row>
    <row spans="1:4" r="11">
      <c r="A11" t="n"/>
    </row>
    <row spans="1:4" r="12">
      <c s="4" r="A12" t="s">
        <v>39</v>
      </c>
      <c s="4" r="B12" t="s">
        <v>770</v>
      </c>
    </row>
  </sheetData>
  <mergeCells count="3">
    <mergeCell ref="A1:B2"/>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771</v>
      </c>
      <c s="2" r="B1" t="s">
        <v>349</v>
      </c>
      <c s="2" r="C1" t="s">
        <v>1</v>
      </c>
      <c s="2" r="D1" t="s">
        <v>63</v>
      </c>
    </row>
    <row spans="1:4" r="2">
      <c s="2" r="B2" t="s">
        <v>772</v>
      </c>
      <c s="2" r="C2" t="s">
        <v>2</v>
      </c>
      <c s="2" r="D2" t="s">
        <v>16</v>
      </c>
    </row>
    <row spans="1:4" r="3">
      <c s="3" r="A3" t="s">
        <v>773</v>
      </c>
    </row>
    <row spans="1:4" r="4">
      <c s="4" r="A4" t="s">
        <v>774</v>
      </c>
      <c s="7" r="D4" t="n">
        <v>5</v>
      </c>
    </row>
    <row spans="1:4" r="5">
      <c s="4" r="A5" t="s">
        <v>360</v>
      </c>
      <c s="6" r="C5" t="n">
        <v>1923636</v>
      </c>
      <c s="6" r="D5" t="n">
        <v>5</v>
      </c>
    </row>
    <row spans="1:4" r="6">
      <c s="4" r="A6" t="s">
        <v>775</v>
      </c>
      <c s="6" r="D6" t="n">
        <v>9882025</v>
      </c>
    </row>
    <row spans="1:4" r="7">
      <c s="4" r="A7" t="s">
        <v>776</v>
      </c>
    </row>
    <row spans="1:4" r="8">
      <c s="3" r="A8" t="s">
        <v>773</v>
      </c>
    </row>
    <row spans="1:4" r="9">
      <c s="4" r="A9" t="s">
        <v>777</v>
      </c>
      <c s="9" r="C9" t="n">
        <v>0.38</v>
      </c>
      <c s="7" r="D9" t="n">
        <v>1</v>
      </c>
    </row>
    <row spans="1:4" r="10">
      <c s="4" r="A10" t="s">
        <v>778</v>
      </c>
    </row>
    <row spans="1:4" r="11">
      <c s="3" r="A11" t="s">
        <v>773</v>
      </c>
    </row>
    <row spans="1:4" r="12">
      <c s="4" r="A12" t="s">
        <v>777</v>
      </c>
      <c s="9" r="C12" t="n">
        <v>0.45</v>
      </c>
      <c s="10" r="D12" t="n">
        <v>1.23</v>
      </c>
    </row>
    <row spans="1:4" r="13">
      <c s="4" r="A13" t="s">
        <v>779</v>
      </c>
    </row>
    <row spans="1:4" r="14">
      <c s="3" r="A14" t="s">
        <v>773</v>
      </c>
    </row>
    <row spans="1:4" r="15">
      <c s="4" r="A15" t="s">
        <v>777</v>
      </c>
      <c s="9" r="D15" t="n">
        <v>7.5</v>
      </c>
    </row>
    <row spans="1:4" r="16">
      <c s="4" r="A16" t="s">
        <v>780</v>
      </c>
    </row>
    <row spans="1:4" r="17">
      <c s="3" r="A17" t="s">
        <v>773</v>
      </c>
    </row>
    <row spans="1:4" r="18">
      <c s="4" r="A18" t="s">
        <v>781</v>
      </c>
      <c s="6" r="C18" t="n">
        <v>7332057</v>
      </c>
      <c s="6" r="D18" t="n">
        <v>2371827</v>
      </c>
    </row>
    <row spans="1:4" r="19">
      <c s="4" r="A19" t="s">
        <v>782</v>
      </c>
    </row>
    <row spans="1:4" r="20">
      <c s="3" r="A20" t="s">
        <v>773</v>
      </c>
    </row>
    <row spans="1:4" r="21">
      <c s="4" r="A21" t="s">
        <v>781</v>
      </c>
      <c s="6" r="C21" t="n">
        <v>1026240</v>
      </c>
      <c s="6" r="D21" t="n">
        <v>338099</v>
      </c>
    </row>
    <row spans="1:4" r="22">
      <c s="4" r="A22" t="s">
        <v>783</v>
      </c>
    </row>
    <row spans="1:4" r="23">
      <c s="3" r="A23" t="s">
        <v>773</v>
      </c>
    </row>
    <row spans="1:4" r="24">
      <c s="4" r="A24" t="s">
        <v>781</v>
      </c>
      <c s="6" r="C24" t="n">
        <v>1396611</v>
      </c>
      <c s="6" r="D24" t="n">
        <v>452028</v>
      </c>
    </row>
    <row spans="1:4" r="25">
      <c s="4" r="A25" t="s">
        <v>784</v>
      </c>
    </row>
    <row spans="1:4" r="26">
      <c s="3" r="A26" t="s">
        <v>773</v>
      </c>
    </row>
    <row spans="1:4" r="27">
      <c s="4" r="A27" t="s">
        <v>785</v>
      </c>
      <c s="9" r="D27" t="n">
        <v>7.5</v>
      </c>
    </row>
    <row spans="1:4" r="28">
      <c s="4" r="A28" t="s">
        <v>786</v>
      </c>
    </row>
    <row spans="1:4" r="29">
      <c s="3" r="A29" t="s">
        <v>773</v>
      </c>
    </row>
    <row spans="1:4" r="30">
      <c s="4" r="A30" t="s">
        <v>787</v>
      </c>
      <c s="6" r="D30" t="n">
        <v>1824</v>
      </c>
    </row>
    <row spans="1:4" r="31">
      <c s="4" r="A31" t="s">
        <v>788</v>
      </c>
    </row>
    <row spans="1:4" r="32">
      <c s="3" r="A32" t="s">
        <v>773</v>
      </c>
    </row>
    <row spans="1:4" r="33">
      <c s="4" r="A33" t="s">
        <v>789</v>
      </c>
      <c s="6" r="D33" t="n">
        <v>96440</v>
      </c>
    </row>
    <row spans="1:4" r="34">
      <c s="4" r="A34" t="s">
        <v>774</v>
      </c>
      <c s="9" r="B34" t="n">
        <v>7.5</v>
      </c>
    </row>
    <row spans="1:4" r="35">
      <c s="4" r="A35" t="s">
        <v>785</v>
      </c>
      <c s="9" r="D35" t="n">
        <v>7.5</v>
      </c>
    </row>
    <row spans="1:4" r="36">
      <c s="4" r="A36" t="s">
        <v>790</v>
      </c>
      <c s="6" r="B36" t="n">
        <v>96440</v>
      </c>
    </row>
    <row spans="1:4" r="37">
      <c s="4" r="A37" t="s">
        <v>791</v>
      </c>
    </row>
    <row spans="1:4" r="38">
      <c s="3" r="A38" t="s">
        <v>773</v>
      </c>
    </row>
    <row spans="1:4" r="39">
      <c s="4" r="A39" t="s">
        <v>785</v>
      </c>
      <c s="9" r="B39" t="n">
        <v>7.5</v>
      </c>
    </row>
    <row spans="1:4" r="40">
      <c s="4" r="A40" t="s">
        <v>792</v>
      </c>
    </row>
    <row spans="1:4" r="41">
      <c s="3" r="A41" t="s">
        <v>773</v>
      </c>
    </row>
    <row spans="1:4" r="42">
      <c s="4" r="A42" t="s">
        <v>793</v>
      </c>
      <c s="7" r="D42" t="n">
        <v>2461</v>
      </c>
    </row>
    <row spans="1:4" r="43">
      <c s="4" r="A43" t="s">
        <v>790</v>
      </c>
      <c s="6" r="D43" t="n">
        <v>492200</v>
      </c>
    </row>
    <row spans="1:4" r="44">
      <c s="4" r="A44" t="s">
        <v>794</v>
      </c>
    </row>
    <row spans="1:4" r="45">
      <c s="3" r="A45" t="s">
        <v>773</v>
      </c>
    </row>
    <row spans="1:4" r="46">
      <c s="4" r="A46" t="s">
        <v>787</v>
      </c>
      <c s="6" r="D46" t="n">
        <v>1824</v>
      </c>
    </row>
    <row spans="1:4" r="47">
      <c s="4" r="A47" t="s">
        <v>795</v>
      </c>
    </row>
    <row spans="1:4" r="48">
      <c s="3" r="A48" t="s">
        <v>773</v>
      </c>
    </row>
    <row spans="1:4" r="49">
      <c s="4" r="A49" t="s">
        <v>789</v>
      </c>
      <c s="6" r="B49" t="n">
        <v>96440</v>
      </c>
      <c s="6" r="D49" t="n">
        <v>492200</v>
      </c>
    </row>
    <row spans="1:4" r="50">
      <c s="4" r="A50" t="s">
        <v>785</v>
      </c>
      <c s="7" r="B50" t="n">
        <v>5</v>
      </c>
    </row>
    <row spans="1:4" r="51">
      <c s="4" r="A51" t="s">
        <v>790</v>
      </c>
      <c s="6" r="D51" t="n">
        <v>96440</v>
      </c>
    </row>
    <row spans="1:4" r="52">
      <c s="4" r="A52" t="s">
        <v>796</v>
      </c>
    </row>
    <row spans="1:4" r="53">
      <c s="3" r="A53" t="s">
        <v>773</v>
      </c>
    </row>
    <row spans="1:4" r="54">
      <c s="4" r="A54" t="s">
        <v>789</v>
      </c>
      <c s="6" r="B54" t="n">
        <v>492200</v>
      </c>
    </row>
    <row spans="1:4" r="55">
      <c s="4" r="A55" t="s">
        <v>793</v>
      </c>
      <c s="7" r="B55" t="n">
        <v>2461</v>
      </c>
    </row>
    <row spans="1:4" r="56">
      <c s="4" r="A56" t="s">
        <v>785</v>
      </c>
      <c s="9" r="B56" t="n">
        <v>7.5</v>
      </c>
    </row>
    <row spans="1:4" r="57">
      <c s="4" r="A57" t="s">
        <v>790</v>
      </c>
      <c s="6" r="B57" t="n">
        <v>492200</v>
      </c>
    </row>
    <row spans="1:4" r="58">
      <c s="4" r="A58" t="s">
        <v>797</v>
      </c>
    </row>
    <row spans="1:4" r="59">
      <c s="3" r="A59" t="s">
        <v>773</v>
      </c>
    </row>
    <row spans="1:4" r="60">
      <c s="4" r="A60" t="s">
        <v>775</v>
      </c>
      <c s="6" r="C60" t="n">
        <v>15734116</v>
      </c>
      <c s="6" r="D60" t="n">
        <v>91411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spans="1:7" r="1">
      <c s="1" r="A1" t="s">
        <v>798</v>
      </c>
      <c s="2" r="B1" t="s">
        <v>62</v>
      </c>
      <c s="2" r="D1" t="s">
        <v>1</v>
      </c>
      <c s="2" r="F1" t="s">
        <v>63</v>
      </c>
    </row>
    <row spans="1:7" r="2">
      <c s="2" r="B2" t="s">
        <v>2</v>
      </c>
      <c s="2" r="C2" t="s">
        <v>64</v>
      </c>
      <c s="2" r="D2" t="s">
        <v>2</v>
      </c>
      <c s="2" r="E2" t="s">
        <v>64</v>
      </c>
      <c s="2" r="F2" t="s">
        <v>16</v>
      </c>
      <c s="2" r="G2" t="s">
        <v>17</v>
      </c>
    </row>
    <row spans="1:7" r="3">
      <c s="3" r="A3" t="s">
        <v>799</v>
      </c>
    </row>
    <row spans="1:7" r="4">
      <c s="4" r="A4" t="s">
        <v>800</v>
      </c>
      <c s="7" r="D4" t="n">
        <v>17</v>
      </c>
      <c s="7" r="E4" t="n">
        <v>13</v>
      </c>
      <c s="7" r="F4" t="n">
        <v>23</v>
      </c>
      <c s="7" r="G4" t="n">
        <v>21</v>
      </c>
    </row>
    <row spans="1:7" r="5">
      <c s="4" r="A5" t="s">
        <v>801</v>
      </c>
      <c s="6" r="D5" t="n">
        <v>-6</v>
      </c>
      <c s="6" r="E5" t="n">
        <v>11</v>
      </c>
      <c s="6" r="F5" t="n">
        <v>33</v>
      </c>
      <c s="6" r="G5" t="n">
        <v>55</v>
      </c>
    </row>
    <row spans="1:7" r="6">
      <c s="4" r="A6" t="s">
        <v>148</v>
      </c>
      <c s="6" r="D6" t="n">
        <v>0</v>
      </c>
      <c s="6" r="E6" t="n">
        <v>533</v>
      </c>
      <c s="6" r="F6" t="n">
        <v>533</v>
      </c>
      <c s="6" r="G6" t="n">
        <v>0</v>
      </c>
    </row>
    <row spans="1:7" r="7">
      <c s="4" r="A7" t="s">
        <v>156</v>
      </c>
      <c s="6" r="D7" t="n">
        <v>0</v>
      </c>
      <c s="6" r="E7" t="n">
        <v>3124</v>
      </c>
      <c s="6" r="F7" t="n">
        <v>3124</v>
      </c>
      <c s="6" r="G7" t="n">
        <v>0</v>
      </c>
    </row>
    <row spans="1:7" r="8">
      <c s="4" r="A8" t="s">
        <v>802</v>
      </c>
      <c s="7" r="B8" t="n">
        <v>-753</v>
      </c>
      <c s="7" r="C8" t="n">
        <v>-2606</v>
      </c>
      <c s="6" r="D8" t="n">
        <v>-377</v>
      </c>
      <c s="6" r="E8" t="n">
        <v>-3144</v>
      </c>
      <c s="6" r="F8" t="n">
        <v>-2194</v>
      </c>
      <c s="6" r="G8" t="n">
        <v>293</v>
      </c>
    </row>
    <row spans="1:7" r="9">
      <c s="4" r="A9" t="s">
        <v>78</v>
      </c>
      <c s="7" r="B9" t="n">
        <v>718</v>
      </c>
      <c s="7" r="C9" t="n">
        <v>-570</v>
      </c>
      <c s="7" r="D9" t="n">
        <v>366</v>
      </c>
      <c s="7" r="E9" t="n">
        <v>-537</v>
      </c>
      <c s="7" r="F9" t="n">
        <v>-1519</v>
      </c>
      <c s="7" r="G9" t="n">
        <v>-369</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spans="1:7" r="1">
      <c s="1" r="A1" t="s">
        <v>803</v>
      </c>
      <c s="2" r="B1" t="s">
        <v>62</v>
      </c>
      <c s="2" r="D1" t="s">
        <v>1</v>
      </c>
      <c s="2" r="F1" t="s">
        <v>63</v>
      </c>
    </row>
    <row spans="1:7" r="2">
      <c s="2" r="B2" t="s">
        <v>2</v>
      </c>
      <c s="2" r="C2" t="s">
        <v>64</v>
      </c>
      <c s="2" r="D2" t="s">
        <v>2</v>
      </c>
      <c s="2" r="E2" t="s">
        <v>64</v>
      </c>
      <c s="2" r="F2" t="s">
        <v>16</v>
      </c>
      <c s="2" r="G2" t="s">
        <v>17</v>
      </c>
    </row>
    <row spans="1:7" r="3">
      <c s="3" r="A3" t="s">
        <v>799</v>
      </c>
    </row>
    <row spans="1:7" r="4">
      <c s="4" r="A4" t="s">
        <v>804</v>
      </c>
      <c s="7" r="F4" t="n">
        <v>945</v>
      </c>
      <c s="7" r="G4" t="n">
        <v>1517</v>
      </c>
    </row>
    <row spans="1:7" r="5">
      <c s="4" r="A5" t="s">
        <v>805</v>
      </c>
      <c s="6" r="F5" t="n">
        <v>1103</v>
      </c>
      <c s="6" r="G5" t="n">
        <v>1342</v>
      </c>
    </row>
    <row spans="1:7" r="6">
      <c s="4" r="A6" t="s">
        <v>111</v>
      </c>
      <c s="6" r="F6" t="n">
        <v>1215</v>
      </c>
      <c s="6" r="G6" t="n">
        <v>2389</v>
      </c>
    </row>
    <row spans="1:7" r="7">
      <c s="4" r="A7" t="s">
        <v>806</v>
      </c>
      <c s="6" r="F7" t="n">
        <v>0</v>
      </c>
      <c s="6" r="G7" t="n">
        <v>1011</v>
      </c>
    </row>
    <row spans="1:7" r="8">
      <c s="4" r="A8" t="s">
        <v>159</v>
      </c>
      <c s="6" r="F8" t="n">
        <v>377</v>
      </c>
      <c s="6" r="G8" t="n">
        <v>37</v>
      </c>
    </row>
    <row spans="1:7" r="9">
      <c s="4" r="A9" t="s">
        <v>807</v>
      </c>
      <c s="7" r="B9" t="n">
        <v>1332</v>
      </c>
      <c s="7" r="C9" t="n">
        <v>901</v>
      </c>
      <c s="7" r="D9" t="n">
        <v>2318</v>
      </c>
      <c s="7" r="E9" t="n">
        <v>3047</v>
      </c>
      <c s="7" r="F9" t="n">
        <v>3640</v>
      </c>
      <c s="7" r="G9" t="n">
        <v>6296</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r="A1" t="s">
        <v>808</v>
      </c>
      <c s="2" r="B1" t="s">
        <v>809</v>
      </c>
      <c s="2" r="C1" t="s">
        <v>810</v>
      </c>
      <c s="2" r="D1" t="s">
        <v>811</v>
      </c>
      <c s="2" r="E1" t="s">
        <v>351</v>
      </c>
      <c s="2" r="F1" t="s">
        <v>352</v>
      </c>
      <c s="2" r="G1" t="s">
        <v>772</v>
      </c>
      <c s="2" r="H1" t="s">
        <v>353</v>
      </c>
      <c s="2" r="I1" t="s">
        <v>2</v>
      </c>
      <c s="2" r="J1" t="s">
        <v>64</v>
      </c>
      <c s="2" r="K1" t="s">
        <v>16</v>
      </c>
      <c s="2" r="L1" t="s">
        <v>17</v>
      </c>
      <c s="2" r="M1" t="s">
        <v>812</v>
      </c>
      <c s="2" r="N1" t="s">
        <v>813</v>
      </c>
      <c s="2" r="O1" t="s">
        <v>354</v>
      </c>
      <c s="2" r="P1" t="s">
        <v>814</v>
      </c>
      <c s="2" r="Q1" t="s">
        <v>715</v>
      </c>
      <c s="2" r="R1" t="s">
        <v>815</v>
      </c>
      <c s="2" r="S1" t="s">
        <v>816</v>
      </c>
      <c s="2" r="T1" t="s">
        <v>817</v>
      </c>
    </row>
    <row spans="1:20" r="2">
      <c s="3" r="A2" t="s">
        <v>818</v>
      </c>
    </row>
    <row spans="1:20" r="3">
      <c s="4" r="A3" t="s">
        <v>819</v>
      </c>
      <c s="7" r="I3" t="n">
        <v>453000</v>
      </c>
      <c s="7" r="K3" t="n">
        <v>343000</v>
      </c>
      <c s="7" r="L3" t="n">
        <v>292000</v>
      </c>
    </row>
    <row spans="1:20" r="4">
      <c s="4" r="A4" t="s">
        <v>362</v>
      </c>
      <c s="7" r="I4" t="n">
        <v>1956000</v>
      </c>
      <c s="7" r="J4" t="n">
        <v>3754000</v>
      </c>
      <c s="7" r="K4" t="n">
        <v>3754000</v>
      </c>
      <c s="7" r="L4" t="n">
        <v>9982000</v>
      </c>
    </row>
    <row spans="1:20" r="5">
      <c s="4" r="A5" t="s">
        <v>360</v>
      </c>
      <c s="6" r="I5" t="n">
        <v>1923636</v>
      </c>
      <c s="6" r="K5" t="n">
        <v>5</v>
      </c>
    </row>
    <row spans="1:20" r="6">
      <c s="4" r="A6" t="s">
        <v>820</v>
      </c>
      <c s="6" r="K6" t="n">
        <v>9882025</v>
      </c>
    </row>
    <row spans="1:20" r="7">
      <c s="4" r="A7" t="s">
        <v>93</v>
      </c>
    </row>
    <row spans="1:20" r="8">
      <c s="3" r="A8" t="s">
        <v>818</v>
      </c>
    </row>
    <row spans="1:20" r="9">
      <c s="4" r="A9" t="s">
        <v>613</v>
      </c>
      <c s="6" r="I9" t="n">
        <v>773549</v>
      </c>
    </row>
    <row spans="1:20" r="10">
      <c s="4" r="A10" t="s">
        <v>611</v>
      </c>
      <c s="6" r="K10" t="n">
        <v>496884</v>
      </c>
    </row>
    <row spans="1:20" r="11">
      <c s="4" r="A11" t="s">
        <v>623</v>
      </c>
    </row>
    <row spans="1:20" r="12">
      <c s="3" r="A12" t="s">
        <v>818</v>
      </c>
    </row>
    <row spans="1:20" r="13">
      <c s="4" r="A13" t="s">
        <v>785</v>
      </c>
      <c s="7" r="K13" t="n">
        <v>5</v>
      </c>
    </row>
    <row spans="1:20" r="14">
      <c s="4" r="A14" t="s">
        <v>821</v>
      </c>
      <c s="7" r="K14" t="n">
        <v>1</v>
      </c>
    </row>
    <row spans="1:20" r="15">
      <c s="4" r="A15" t="s">
        <v>360</v>
      </c>
      <c s="6" r="K15" t="n">
        <v>338099</v>
      </c>
    </row>
    <row spans="1:20" r="16">
      <c s="4" r="A16" t="s">
        <v>822</v>
      </c>
    </row>
    <row spans="1:20" r="17">
      <c s="3" r="A17" t="s">
        <v>818</v>
      </c>
    </row>
    <row spans="1:20" r="18">
      <c s="4" r="A18" t="s">
        <v>360</v>
      </c>
      <c s="6" r="T18" t="n">
        <v>2426084</v>
      </c>
    </row>
    <row spans="1:20" r="19">
      <c s="4" r="A19" t="s">
        <v>629</v>
      </c>
    </row>
    <row spans="1:20" r="20">
      <c s="3" r="A20" t="s">
        <v>818</v>
      </c>
    </row>
    <row spans="1:20" r="21">
      <c s="4" r="A21" t="s">
        <v>360</v>
      </c>
      <c s="6" r="S21" t="n">
        <v>462001</v>
      </c>
    </row>
    <row spans="1:20" r="22">
      <c s="4" r="A22" t="s">
        <v>823</v>
      </c>
    </row>
    <row spans="1:20" r="23">
      <c s="3" r="A23" t="s">
        <v>818</v>
      </c>
    </row>
    <row spans="1:20" r="24">
      <c s="4" r="A24" t="s">
        <v>613</v>
      </c>
      <c s="6" r="B24" t="n">
        <v>224854</v>
      </c>
    </row>
    <row spans="1:20" r="25">
      <c s="4" r="A25" t="s">
        <v>824</v>
      </c>
    </row>
    <row spans="1:20" r="26">
      <c s="3" r="A26" t="s">
        <v>818</v>
      </c>
    </row>
    <row spans="1:20" r="27">
      <c s="4" r="A27" t="s">
        <v>362</v>
      </c>
      <c s="7" r="F27" t="n">
        <v>207000</v>
      </c>
    </row>
    <row spans="1:20" r="28">
      <c s="4" r="A28" t="s">
        <v>825</v>
      </c>
    </row>
    <row spans="1:20" r="29">
      <c s="3" r="A29" t="s">
        <v>818</v>
      </c>
    </row>
    <row spans="1:20" r="30">
      <c s="4" r="A30" t="s">
        <v>826</v>
      </c>
      <c s="9" r="F30" t="n">
        <v>0.8</v>
      </c>
    </row>
    <row spans="1:20" r="31">
      <c s="4" r="A31" t="s">
        <v>827</v>
      </c>
    </row>
    <row spans="1:20" r="32">
      <c s="3" r="A32" t="s">
        <v>818</v>
      </c>
    </row>
    <row spans="1:20" r="33">
      <c s="4" r="A33" t="s">
        <v>367</v>
      </c>
      <c s="6" r="F33" t="n">
        <v>1150000</v>
      </c>
    </row>
    <row spans="1:20" r="34">
      <c s="4" r="A34" t="s">
        <v>828</v>
      </c>
    </row>
    <row spans="1:20" r="35">
      <c s="3" r="A35" t="s">
        <v>818</v>
      </c>
    </row>
    <row spans="1:20" r="36">
      <c s="4" r="A36" t="s">
        <v>829</v>
      </c>
      <c s="9" r="F36" t="n">
        <v>0.24</v>
      </c>
    </row>
    <row spans="1:20" r="37">
      <c s="4" r="A37" t="s">
        <v>785</v>
      </c>
      <c s="9" r="D37" t="n">
        <v>0.37</v>
      </c>
    </row>
    <row spans="1:20" r="38">
      <c s="4" r="A38" t="s">
        <v>830</v>
      </c>
      <c s="4" r="D38" t="s">
        <v>831</v>
      </c>
    </row>
    <row spans="1:20" r="39">
      <c s="4" r="A39" t="s">
        <v>832</v>
      </c>
    </row>
    <row spans="1:20" r="40">
      <c s="3" r="A40" t="s">
        <v>818</v>
      </c>
    </row>
    <row spans="1:20" r="41">
      <c s="4" r="A41" t="s">
        <v>360</v>
      </c>
      <c s="6" r="F41" t="n">
        <v>287500</v>
      </c>
    </row>
    <row spans="1:20" r="42">
      <c s="4" r="A42" t="s">
        <v>833</v>
      </c>
    </row>
    <row spans="1:20" r="43">
      <c s="3" r="A43" t="s">
        <v>818</v>
      </c>
    </row>
    <row spans="1:20" r="44">
      <c s="4" r="A44" t="s">
        <v>829</v>
      </c>
      <c s="9" r="F44" t="n">
        <v>0.3</v>
      </c>
    </row>
    <row spans="1:20" r="45">
      <c s="4" r="A45" t="s">
        <v>785</v>
      </c>
      <c s="9" r="D45" t="n">
        <v>0.43</v>
      </c>
    </row>
    <row spans="1:20" r="46">
      <c s="4" r="A46" t="s">
        <v>830</v>
      </c>
      <c s="4" r="D46" t="s">
        <v>651</v>
      </c>
    </row>
    <row spans="1:20" r="47">
      <c s="4" r="A47" t="s">
        <v>834</v>
      </c>
    </row>
    <row spans="1:20" r="48">
      <c s="3" r="A48" t="s">
        <v>818</v>
      </c>
    </row>
    <row spans="1:20" r="49">
      <c s="4" r="A49" t="s">
        <v>360</v>
      </c>
      <c s="6" r="F49" t="n">
        <v>287500</v>
      </c>
    </row>
    <row spans="1:20" r="50">
      <c s="4" r="A50" t="s">
        <v>835</v>
      </c>
    </row>
    <row spans="1:20" r="51">
      <c s="3" r="A51" t="s">
        <v>818</v>
      </c>
    </row>
    <row spans="1:20" r="52">
      <c s="4" r="A52" t="s">
        <v>785</v>
      </c>
      <c s="7" r="K52" t="n">
        <v>1</v>
      </c>
    </row>
    <row spans="1:20" r="53">
      <c s="4" r="A53" t="s">
        <v>821</v>
      </c>
      <c s="9" r="K53" t="n">
        <v>0.55</v>
      </c>
    </row>
    <row spans="1:20" r="54">
      <c s="4" r="A54" t="s">
        <v>836</v>
      </c>
    </row>
    <row spans="1:20" r="55">
      <c s="3" r="A55" t="s">
        <v>818</v>
      </c>
    </row>
    <row spans="1:20" r="56">
      <c s="4" r="A56" t="s">
        <v>785</v>
      </c>
      <c s="9" r="F56" t="n">
        <v>1.23</v>
      </c>
    </row>
    <row spans="1:20" r="57">
      <c s="4" r="A57" t="s">
        <v>821</v>
      </c>
      <c s="9" r="R57" t="n">
        <v>0.66</v>
      </c>
    </row>
    <row spans="1:20" r="58">
      <c s="4" r="A58" t="s">
        <v>647</v>
      </c>
    </row>
    <row spans="1:20" r="59">
      <c s="3" r="A59" t="s">
        <v>818</v>
      </c>
    </row>
    <row spans="1:20" r="60">
      <c s="4" r="A60" t="s">
        <v>830</v>
      </c>
      <c s="4" r="I60" t="s">
        <v>649</v>
      </c>
    </row>
    <row spans="1:20" r="61">
      <c s="4" r="A61" t="s">
        <v>650</v>
      </c>
    </row>
    <row spans="1:20" r="62">
      <c s="3" r="A62" t="s">
        <v>818</v>
      </c>
    </row>
    <row spans="1:20" r="63">
      <c s="4" r="A63" t="s">
        <v>830</v>
      </c>
      <c s="4" r="I63" t="s">
        <v>651</v>
      </c>
    </row>
    <row spans="1:20" r="64">
      <c s="4" r="A64" t="s">
        <v>645</v>
      </c>
    </row>
    <row spans="1:20" r="65">
      <c s="3" r="A65" t="s">
        <v>818</v>
      </c>
    </row>
    <row spans="1:20" r="66">
      <c s="4" r="A66" t="s">
        <v>837</v>
      </c>
      <c s="7" r="K66" t="n">
        <v>2461000</v>
      </c>
    </row>
    <row spans="1:20" r="67">
      <c s="4" r="A67" t="s">
        <v>790</v>
      </c>
      <c s="6" r="K67" t="n">
        <v>492200</v>
      </c>
    </row>
    <row spans="1:20" r="68">
      <c s="4" r="A68" t="s">
        <v>838</v>
      </c>
    </row>
    <row spans="1:20" r="69">
      <c s="3" r="A69" t="s">
        <v>818</v>
      </c>
    </row>
    <row spans="1:20" r="70">
      <c s="4" r="A70" t="s">
        <v>837</v>
      </c>
      <c s="7" r="G70" t="n">
        <v>2461000</v>
      </c>
    </row>
    <row spans="1:20" r="71">
      <c s="4" r="A71" t="s">
        <v>785</v>
      </c>
      <c s="9" r="G71" t="n">
        <v>7.5</v>
      </c>
    </row>
    <row spans="1:20" r="72">
      <c s="4" r="A72" t="s">
        <v>790</v>
      </c>
      <c s="6" r="G72" t="n">
        <v>492200</v>
      </c>
    </row>
    <row spans="1:20" r="73">
      <c s="4" r="A73" t="s">
        <v>839</v>
      </c>
    </row>
    <row spans="1:20" r="74">
      <c s="3" r="A74" t="s">
        <v>818</v>
      </c>
    </row>
    <row spans="1:20" r="75">
      <c s="4" r="A75" t="s">
        <v>837</v>
      </c>
      <c s="7" r="C75" t="n">
        <v>500</v>
      </c>
      <c s="7" r="D75" t="n">
        <v>2294</v>
      </c>
    </row>
    <row spans="1:20" r="76">
      <c s="4" r="A76" t="s">
        <v>362</v>
      </c>
      <c s="7" r="F76" t="n">
        <v>1600000</v>
      </c>
    </row>
    <row spans="1:20" r="77">
      <c s="4" r="A77" t="s">
        <v>790</v>
      </c>
      <c s="6" r="D77" t="n">
        <v>823097</v>
      </c>
    </row>
    <row spans="1:20" r="78">
      <c s="4" r="A78" t="s">
        <v>840</v>
      </c>
      <c s="7" r="F78" t="n">
        <v>43</v>
      </c>
    </row>
    <row spans="1:20" r="79">
      <c s="4" r="A79" t="s">
        <v>841</v>
      </c>
    </row>
    <row spans="1:20" r="80">
      <c s="3" r="A80" t="s">
        <v>818</v>
      </c>
    </row>
    <row spans="1:20" r="81">
      <c s="4" r="A81" t="s">
        <v>611</v>
      </c>
      <c s="6" r="D81" t="n">
        <v>823097</v>
      </c>
    </row>
    <row spans="1:20" r="82">
      <c s="4" r="A82" t="s">
        <v>842</v>
      </c>
    </row>
    <row spans="1:20" r="83">
      <c s="3" r="A83" t="s">
        <v>818</v>
      </c>
    </row>
    <row spans="1:20" r="84">
      <c s="4" r="A84" t="s">
        <v>360</v>
      </c>
      <c s="6" r="E84" t="n">
        <v>277778</v>
      </c>
    </row>
    <row spans="1:20" r="85">
      <c s="4" r="A85" t="s">
        <v>843</v>
      </c>
    </row>
    <row spans="1:20" r="86">
      <c s="3" r="A86" t="s">
        <v>818</v>
      </c>
    </row>
    <row spans="1:20" r="87">
      <c s="4" r="A87" t="s">
        <v>367</v>
      </c>
      <c s="6" r="E87" t="n">
        <v>2222222</v>
      </c>
      <c s="6" r="F87" t="n">
        <v>9064222</v>
      </c>
      <c s="6" r="H87" t="n">
        <v>11286444</v>
      </c>
    </row>
    <row spans="1:20" r="88">
      <c s="4" r="A88" t="s">
        <v>611</v>
      </c>
      <c s="6" r="C88" t="n">
        <v>1461988</v>
      </c>
      <c s="6" r="D88" t="n">
        <v>7648267</v>
      </c>
    </row>
    <row spans="1:20" r="89">
      <c s="4" r="A89" t="s">
        <v>844</v>
      </c>
    </row>
    <row spans="1:20" r="90">
      <c s="3" r="A90" t="s">
        <v>818</v>
      </c>
    </row>
    <row spans="1:20" r="91">
      <c s="4" r="A91" t="s">
        <v>360</v>
      </c>
      <c s="6" r="D91" t="n">
        <v>5353787</v>
      </c>
      <c s="6" r="E91" t="n">
        <v>555556</v>
      </c>
      <c s="6" r="F91" t="n">
        <v>2266057</v>
      </c>
    </row>
    <row spans="1:20" r="92">
      <c s="4" r="A92" t="s">
        <v>845</v>
      </c>
    </row>
    <row spans="1:20" r="93">
      <c s="3" r="A93" t="s">
        <v>818</v>
      </c>
    </row>
    <row spans="1:20" r="94">
      <c s="4" r="A94" t="s">
        <v>360</v>
      </c>
      <c s="6" r="D94" t="n">
        <v>2294480</v>
      </c>
      <c s="6" r="F94" t="n">
        <v>2266057</v>
      </c>
    </row>
    <row spans="1:20" r="95">
      <c s="4" r="A95" t="s">
        <v>846</v>
      </c>
    </row>
    <row spans="1:20" r="96">
      <c s="3" r="A96" t="s">
        <v>818</v>
      </c>
    </row>
    <row spans="1:20" r="97">
      <c s="4" r="A97" t="s">
        <v>360</v>
      </c>
      <c s="6" r="E97" t="n">
        <v>555556</v>
      </c>
    </row>
    <row spans="1:20" r="98">
      <c s="4" r="A98" t="s">
        <v>847</v>
      </c>
    </row>
    <row spans="1:20" r="99">
      <c s="3" r="A99" t="s">
        <v>818</v>
      </c>
    </row>
    <row spans="1:20" r="100">
      <c s="4" r="A100" t="s">
        <v>785</v>
      </c>
      <c s="9" r="C100" t="n">
        <v>0.34</v>
      </c>
    </row>
    <row spans="1:20" r="101">
      <c s="4" r="A101" t="s">
        <v>830</v>
      </c>
      <c s="4" r="C101" t="s">
        <v>848</v>
      </c>
    </row>
    <row spans="1:20" r="102">
      <c s="4" r="A102" t="s">
        <v>464</v>
      </c>
    </row>
    <row spans="1:20" r="103">
      <c s="3" r="A103" t="s">
        <v>818</v>
      </c>
    </row>
    <row spans="1:20" r="104">
      <c s="4" r="A104" t="s">
        <v>785</v>
      </c>
      <c s="9" r="Q104" t="n">
        <v>0.48</v>
      </c>
    </row>
    <row spans="1:20" r="105">
      <c s="4" r="A105" t="s">
        <v>821</v>
      </c>
      <c s="9" r="Q105" t="n">
        <v>0.48</v>
      </c>
    </row>
    <row spans="1:20" r="106">
      <c s="4" r="A106" t="s">
        <v>360</v>
      </c>
      <c s="6" r="P106" t="n">
        <v>5341834</v>
      </c>
      <c s="6" r="Q106" t="n">
        <v>5341834</v>
      </c>
    </row>
    <row spans="1:20" r="107">
      <c s="4" r="A107" t="s">
        <v>849</v>
      </c>
    </row>
    <row spans="1:20" r="108">
      <c s="3" r="A108" t="s">
        <v>818</v>
      </c>
    </row>
    <row spans="1:20" r="109">
      <c s="4" r="A109" t="s">
        <v>785</v>
      </c>
      <c s="8" r="M109" t="n">
        <v>0.4755</v>
      </c>
      <c s="8" r="N109" t="n">
        <v>0.4755</v>
      </c>
    </row>
    <row spans="1:20" r="110">
      <c s="4" r="A110" t="s">
        <v>820</v>
      </c>
      <c s="6" r="M110" t="n">
        <v>4320135</v>
      </c>
      <c s="6" r="N110" t="n">
        <v>5341834</v>
      </c>
    </row>
    <row spans="1:20" r="111">
      <c s="4" r="A111" t="s">
        <v>850</v>
      </c>
      <c s="6" r="M111" t="n">
        <v>4752147</v>
      </c>
      <c s="6" r="N111" t="n">
        <v>5876021</v>
      </c>
    </row>
    <row spans="1:20" r="112">
      <c s="4" r="A112" t="s">
        <v>851</v>
      </c>
      <c s="6" r="M112" t="n">
        <v>4752147</v>
      </c>
      <c s="6" r="N112" t="n">
        <v>5876021</v>
      </c>
    </row>
    <row spans="1:20" r="113">
      <c s="4" r="A113" t="s">
        <v>852</v>
      </c>
    </row>
    <row spans="1:20" r="114">
      <c s="3" r="A114" t="s">
        <v>818</v>
      </c>
    </row>
    <row spans="1:20" r="115">
      <c s="4" r="A115" t="s">
        <v>362</v>
      </c>
      <c s="7" r="H115" t="n">
        <v>2000000</v>
      </c>
    </row>
    <row spans="1:20" r="116">
      <c s="4" r="A116" t="s">
        <v>853</v>
      </c>
      <c s="4" r="F116" t="s">
        <v>692</v>
      </c>
    </row>
    <row spans="1:20" r="117">
      <c s="4" r="A117" t="s">
        <v>854</v>
      </c>
    </row>
    <row spans="1:20" r="118">
      <c s="3" r="A118" t="s">
        <v>818</v>
      </c>
    </row>
    <row spans="1:20" r="119">
      <c s="4" r="A119" t="s">
        <v>829</v>
      </c>
      <c s="9" r="F119" t="n">
        <v>0.2</v>
      </c>
    </row>
    <row spans="1:20" r="120">
      <c s="4" r="A120" t="s">
        <v>360</v>
      </c>
      <c s="6" r="F120" t="n">
        <v>241423</v>
      </c>
    </row>
    <row spans="1:20" r="121">
      <c s="4" r="A121" t="s">
        <v>855</v>
      </c>
    </row>
    <row spans="1:20" r="122">
      <c s="3" r="A122" t="s">
        <v>818</v>
      </c>
    </row>
    <row spans="1:20" r="123">
      <c s="4" r="A123" t="s">
        <v>829</v>
      </c>
      <c s="9" r="F123" t="n">
        <v>0.27</v>
      </c>
    </row>
    <row spans="1:20" r="124">
      <c s="4" r="A124" t="s">
        <v>360</v>
      </c>
      <c s="6" r="F124" t="n">
        <v>60356</v>
      </c>
    </row>
    <row spans="1:20" r="125">
      <c s="4" r="A125" t="s">
        <v>856</v>
      </c>
    </row>
    <row spans="1:20" r="126">
      <c s="3" r="A126" t="s">
        <v>818</v>
      </c>
    </row>
    <row spans="1:20" r="127">
      <c s="4" r="A127" t="s">
        <v>829</v>
      </c>
      <c s="9" r="F127" t="n">
        <v>0.34</v>
      </c>
    </row>
    <row spans="1:20" r="128">
      <c s="4" r="A128" t="s">
        <v>360</v>
      </c>
      <c s="6" r="F128" t="n">
        <v>60356</v>
      </c>
    </row>
    <row spans="1:20" r="129">
      <c s="4" r="A129" t="s">
        <v>857</v>
      </c>
    </row>
    <row spans="1:20" r="130">
      <c s="3" r="A130" t="s">
        <v>818</v>
      </c>
    </row>
    <row spans="1:20" r="131">
      <c s="4" r="A131" t="s">
        <v>367</v>
      </c>
      <c s="6" r="E131" t="n">
        <v>1111111</v>
      </c>
    </row>
    <row spans="1:20" r="132">
      <c s="4" r="A132" t="s">
        <v>858</v>
      </c>
    </row>
    <row spans="1:20" r="133">
      <c s="3" r="A133" t="s">
        <v>818</v>
      </c>
    </row>
    <row spans="1:20" r="134">
      <c s="4" r="A134" t="s">
        <v>362</v>
      </c>
      <c s="7" r="E134" t="n">
        <v>400000</v>
      </c>
    </row>
    <row spans="1:20" r="135">
      <c s="4" r="A135" t="s">
        <v>360</v>
      </c>
      <c s="6" r="E135" t="n">
        <v>277778</v>
      </c>
    </row>
    <row spans="1:20" r="136">
      <c s="4" r="A136" t="s">
        <v>859</v>
      </c>
    </row>
    <row spans="1:20" r="137">
      <c s="3" r="A137" t="s">
        <v>818</v>
      </c>
    </row>
    <row spans="1:20" r="138">
      <c s="4" r="A138" t="s">
        <v>362</v>
      </c>
      <c s="7" r="E138" t="n">
        <v>200000</v>
      </c>
    </row>
    <row spans="1:20" r="139">
      <c s="4" r="A139" t="s">
        <v>860</v>
      </c>
    </row>
    <row spans="1:20" r="140">
      <c s="3" r="A140" t="s">
        <v>818</v>
      </c>
    </row>
    <row spans="1:20" r="141">
      <c s="4" r="A141" t="s">
        <v>360</v>
      </c>
      <c s="6" r="O141" t="n">
        <v>56432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s="1" r="A1" t="s">
        <v>140</v>
      </c>
      <c s="2" r="B1" t="s">
        <v>1</v>
      </c>
      <c s="2" r="C1" t="s">
        <v>63</v>
      </c>
    </row>
    <row spans="1:4" r="2">
      <c s="2" r="B2" t="s">
        <v>2</v>
      </c>
      <c s="2" r="C2" t="s">
        <v>16</v>
      </c>
      <c s="2" r="D2" t="s">
        <v>17</v>
      </c>
    </row>
    <row spans="1:4" r="3">
      <c s="4" r="A3" t="s">
        <v>141</v>
      </c>
      <c s="9" r="C3" t="n">
        <v>2.75</v>
      </c>
    </row>
    <row spans="1:4" r="4">
      <c s="4" r="A4" t="s">
        <v>142</v>
      </c>
      <c s="9" r="B4" t="n">
        <v>0.18</v>
      </c>
      <c s="7" r="D4" t="n">
        <v>5</v>
      </c>
    </row>
    <row spans="1:4" r="5">
      <c s="4" r="A5" t="s">
        <v>143</v>
      </c>
      <c s="9" r="D5" t="n">
        <v>12.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6"/>
    <col customWidth="1" max="3" min="3" width="4"/>
    <col customWidth="1" max="4" min="4" width="14"/>
    <col customWidth="1" max="5" min="5" width="16"/>
    <col customWidth="1" max="6" min="6" width="14"/>
  </cols>
  <sheetData>
    <row spans="1:6" r="1">
      <c s="1" r="A1" t="s">
        <v>144</v>
      </c>
      <c s="2" r="B1" t="s">
        <v>1</v>
      </c>
      <c s="2" r="E1" t="s">
        <v>63</v>
      </c>
    </row>
    <row spans="1:6" r="2">
      <c s="2" r="B2" t="s">
        <v>2</v>
      </c>
      <c s="2" r="D2" t="s">
        <v>64</v>
      </c>
      <c s="2" r="E2" t="s">
        <v>16</v>
      </c>
      <c s="2" r="F2" t="s">
        <v>17</v>
      </c>
    </row>
    <row spans="1:6" r="3">
      <c s="3" r="A3" t="s">
        <v>145</v>
      </c>
    </row>
    <row spans="1:6" r="4">
      <c s="4" r="A4" t="s">
        <v>79</v>
      </c>
      <c s="7" r="B4" t="n">
        <v>-5470</v>
      </c>
      <c s="7" r="D4" t="n">
        <v>-9315</v>
      </c>
      <c s="7" r="E4" t="n">
        <v>-12877</v>
      </c>
      <c s="7" r="F4" t="n">
        <v>-13931</v>
      </c>
    </row>
    <row spans="1:6" r="5">
      <c s="3" r="A5" t="s">
        <v>146</v>
      </c>
    </row>
    <row spans="1:6" r="6">
      <c s="4" r="A6" t="s">
        <v>147</v>
      </c>
      <c s="6" r="B6" t="n">
        <v>1439</v>
      </c>
      <c s="6" r="D6" t="n">
        <v>1522</v>
      </c>
      <c s="6" r="E6" t="n">
        <v>1692</v>
      </c>
      <c s="6" r="F6" t="n">
        <v>4224</v>
      </c>
    </row>
    <row spans="1:6" r="7">
      <c s="4" r="A7" t="s">
        <v>148</v>
      </c>
      <c s="6" r="B7" t="n">
        <v>0</v>
      </c>
      <c s="6" r="D7" t="n">
        <v>533</v>
      </c>
      <c s="6" r="E7" t="n">
        <v>533</v>
      </c>
      <c s="6" r="F7" t="n">
        <v>0</v>
      </c>
    </row>
    <row spans="1:6" r="8">
      <c s="4" r="A8" t="s">
        <v>149</v>
      </c>
      <c s="6" r="B8" t="n">
        <v>248</v>
      </c>
      <c s="6" r="D8" t="n">
        <v>461</v>
      </c>
      <c s="6" r="E8" t="n">
        <v>549</v>
      </c>
      <c s="6" r="F8" t="n">
        <v>839</v>
      </c>
    </row>
    <row spans="1:6" r="9">
      <c s="4" r="A9" t="s">
        <v>150</v>
      </c>
      <c s="6" r="B9" t="n">
        <v>-120</v>
      </c>
      <c s="6" r="D9" t="n">
        <v>117</v>
      </c>
      <c s="6" r="E9" t="n">
        <v>158</v>
      </c>
      <c s="6" r="F9" t="n">
        <v>2</v>
      </c>
    </row>
    <row spans="1:6" r="10">
      <c s="4" r="A10" t="s">
        <v>151</v>
      </c>
      <c s="6" r="B10" t="n">
        <v>-81</v>
      </c>
      <c s="6" r="D10" t="n">
        <v>-109</v>
      </c>
      <c s="6" r="E10" t="n">
        <v>-234</v>
      </c>
      <c s="6" r="F10" t="n">
        <v>0</v>
      </c>
    </row>
    <row spans="1:6" r="11">
      <c s="4" r="A11" t="s">
        <v>152</v>
      </c>
      <c s="6" r="B11" t="n">
        <v>183</v>
      </c>
      <c s="6" r="D11" t="n">
        <v>367</v>
      </c>
      <c s="6" r="E11" t="n">
        <v>-186</v>
      </c>
      <c s="6" r="F11" t="n">
        <v>271</v>
      </c>
    </row>
    <row spans="1:6" r="12">
      <c s="4" r="A12" t="s">
        <v>153</v>
      </c>
      <c s="6" r="B12" t="n">
        <v>30</v>
      </c>
      <c s="6" r="D12" t="n">
        <v>0</v>
      </c>
      <c s="6" r="E12" t="n">
        <v>0</v>
      </c>
      <c s="6" r="F12" t="n">
        <v>0</v>
      </c>
    </row>
    <row spans="1:6" r="13">
      <c s="4" r="A13" t="s">
        <v>154</v>
      </c>
      <c s="6" r="B13" t="n">
        <v>-58</v>
      </c>
      <c s="6" r="D13" t="n">
        <v>276</v>
      </c>
      <c s="6" r="E13" t="n">
        <v>365</v>
      </c>
      <c s="6" r="F13" t="n">
        <v>603</v>
      </c>
    </row>
    <row spans="1:6" r="14">
      <c s="4" r="A14" t="s">
        <v>155</v>
      </c>
      <c s="6" r="B14" t="n">
        <v>-377</v>
      </c>
      <c s="6" r="D14" t="n">
        <v>-3144</v>
      </c>
      <c s="6" r="E14" t="n">
        <v>-2194</v>
      </c>
      <c s="6" r="F14" t="n">
        <v>293</v>
      </c>
    </row>
    <row spans="1:6" r="15">
      <c s="4" r="A15" t="s">
        <v>156</v>
      </c>
      <c s="6" r="B15" t="n">
        <v>0</v>
      </c>
      <c s="6" r="D15" t="n">
        <v>3124</v>
      </c>
      <c s="6" r="E15" t="n">
        <v>0</v>
      </c>
      <c s="6" r="F15" t="n">
        <v>0</v>
      </c>
    </row>
    <row spans="1:6" r="16">
      <c s="4" r="A16" t="s">
        <v>157</v>
      </c>
      <c s="6" r="B16" t="n">
        <v>-8</v>
      </c>
      <c s="6" r="D16" t="n">
        <v>0</v>
      </c>
      <c s="6" r="E16" t="n">
        <v>0</v>
      </c>
      <c s="6" r="F16" t="n">
        <v>0</v>
      </c>
    </row>
    <row spans="1:6" r="17">
      <c s="4" r="A17" t="s">
        <v>158</v>
      </c>
      <c s="6" r="B17" t="n">
        <v>0</v>
      </c>
      <c s="6" r="D17" t="n">
        <v>0</v>
      </c>
      <c s="6" r="E17" t="n">
        <v>489</v>
      </c>
      <c s="6" r="F17" t="n">
        <v>0</v>
      </c>
    </row>
    <row spans="1:6" r="18">
      <c s="4" r="A18" t="s">
        <v>159</v>
      </c>
      <c s="6" r="B18" t="n">
        <v>0</v>
      </c>
      <c s="6" r="D18" t="n">
        <v>0</v>
      </c>
      <c s="6" r="E18" t="n">
        <v>0</v>
      </c>
      <c s="6" r="F18" t="n">
        <v>98</v>
      </c>
    </row>
    <row spans="1:6" r="19">
      <c s="4" r="A19" t="s">
        <v>160</v>
      </c>
      <c s="6" r="B19" t="n">
        <v>0</v>
      </c>
      <c s="6" r="D19" t="n">
        <v>0</v>
      </c>
      <c s="6" r="E19" t="n">
        <v>3124</v>
      </c>
      <c s="6" r="F19" t="n">
        <v>0</v>
      </c>
    </row>
    <row spans="1:6" r="20">
      <c s="4" r="A20" t="s">
        <v>161</v>
      </c>
      <c s="6" r="B20" t="n">
        <v>-4214</v>
      </c>
      <c s="6" r="D20" t="n">
        <v>-6168</v>
      </c>
      <c s="6" r="E20" t="n">
        <v>-8581</v>
      </c>
      <c s="6" r="F20" t="n">
        <v>-7601</v>
      </c>
    </row>
    <row spans="1:6" r="21">
      <c s="3" r="A21" t="s">
        <v>162</v>
      </c>
    </row>
    <row spans="1:6" r="22">
      <c s="4" r="A22" t="s">
        <v>163</v>
      </c>
      <c s="6" r="B22" t="n">
        <v>333</v>
      </c>
      <c s="6" r="D22" t="n">
        <v>230</v>
      </c>
      <c s="6" r="E22" t="n">
        <v>231</v>
      </c>
      <c s="6" r="F22" t="n">
        <v>14</v>
      </c>
    </row>
    <row spans="1:6" r="23">
      <c s="4" r="A23" t="s">
        <v>164</v>
      </c>
      <c s="6" r="B23" t="n">
        <v>-330</v>
      </c>
      <c s="6" r="D23" t="n">
        <v>-130</v>
      </c>
      <c s="6" r="E23" t="n">
        <v>-91</v>
      </c>
      <c s="6" r="F23" t="n">
        <v>-162</v>
      </c>
    </row>
    <row spans="1:6" r="24">
      <c s="4" r="A24" t="s">
        <v>165</v>
      </c>
      <c s="6" r="B24" t="n">
        <v>-10</v>
      </c>
      <c s="6" r="D24" t="n">
        <v>0</v>
      </c>
      <c s="6" r="E24" t="n">
        <v>0</v>
      </c>
      <c s="6" r="F24" t="n">
        <v>0</v>
      </c>
    </row>
    <row spans="1:6" r="25">
      <c s="4" r="A25" t="s">
        <v>166</v>
      </c>
      <c s="6" r="B25" t="n">
        <v>12</v>
      </c>
      <c s="6" r="D25" t="n">
        <v>-6</v>
      </c>
      <c s="6" r="E25" t="n">
        <v>-6</v>
      </c>
      <c s="6" r="F25" t="n">
        <v>-92</v>
      </c>
    </row>
    <row spans="1:6" r="26">
      <c s="4" r="A26" t="s">
        <v>167</v>
      </c>
      <c s="6" r="B26" t="n">
        <v>-70</v>
      </c>
      <c s="6" r="D26" t="n">
        <v>-219</v>
      </c>
      <c s="6" r="E26" t="n">
        <v>-563</v>
      </c>
      <c s="6" r="F26" t="n">
        <v>-1400</v>
      </c>
    </row>
    <row spans="1:6" r="27">
      <c s="4" r="A27" t="s">
        <v>168</v>
      </c>
      <c s="6" r="B27" t="n">
        <v>-65</v>
      </c>
      <c s="6" r="D27" t="n">
        <v>-125</v>
      </c>
      <c s="6" r="E27" t="n">
        <v>-429</v>
      </c>
      <c s="6" r="F27" t="n">
        <v>-1640</v>
      </c>
    </row>
    <row spans="1:6" r="28">
      <c s="3" r="A28" t="s">
        <v>169</v>
      </c>
    </row>
    <row spans="1:6" r="29">
      <c s="4" r="A29" t="s">
        <v>170</v>
      </c>
      <c s="6" r="B29" t="n">
        <v>1956</v>
      </c>
      <c s="6" r="D29" t="n">
        <v>3754</v>
      </c>
      <c s="6" r="E29" t="n">
        <v>3754</v>
      </c>
      <c s="6" r="F29" t="n">
        <v>9982</v>
      </c>
    </row>
    <row spans="1:6" r="30">
      <c s="4" r="A30" t="s">
        <v>170</v>
      </c>
      <c s="6" r="B30" t="n">
        <v>2325</v>
      </c>
      <c s="6" r="D30" t="n">
        <v>0</v>
      </c>
      <c s="6" r="E30" t="n">
        <v>0</v>
      </c>
      <c s="6" r="F30" t="n">
        <v>0</v>
      </c>
    </row>
    <row spans="1:6" r="31">
      <c s="4" r="A31" t="s">
        <v>171</v>
      </c>
      <c s="6" r="B31" t="n">
        <v>0</v>
      </c>
      <c s="6" r="D31" t="n">
        <v>4096</v>
      </c>
      <c s="6" r="E31" t="n">
        <v>4096</v>
      </c>
      <c s="6" r="F31" t="n">
        <v>0</v>
      </c>
    </row>
    <row spans="1:6" r="32">
      <c s="4" r="A32" t="s">
        <v>172</v>
      </c>
      <c s="6" r="B32" t="n">
        <v>453</v>
      </c>
      <c s="6" r="D32" t="n">
        <v>0</v>
      </c>
      <c s="6" r="E32" t="n">
        <v>0</v>
      </c>
      <c s="6" r="F32" t="n">
        <v>0</v>
      </c>
    </row>
    <row spans="1:6" r="33">
      <c s="4" r="A33" t="s">
        <v>173</v>
      </c>
      <c s="6" r="B33" t="n">
        <v>0</v>
      </c>
      <c s="4" r="C33" t="s">
        <v>39</v>
      </c>
      <c s="6" r="D33" t="n">
        <v>350</v>
      </c>
      <c s="6" r="E33" t="n">
        <v>350</v>
      </c>
      <c s="6" r="F33" t="n">
        <v>292</v>
      </c>
    </row>
    <row spans="1:6" r="34">
      <c s="4" r="A34" t="s">
        <v>174</v>
      </c>
      <c s="6" r="B34" t="n">
        <v>4734</v>
      </c>
      <c s="6" r="D34" t="n">
        <v>8200</v>
      </c>
      <c s="6" r="E34" t="n">
        <v>8200</v>
      </c>
      <c s="6" r="F34" t="n">
        <v>10274</v>
      </c>
    </row>
    <row spans="1:6" r="35">
      <c s="4" r="A35" t="s">
        <v>175</v>
      </c>
      <c s="6" r="B35" t="n">
        <v>455</v>
      </c>
      <c s="6" r="D35" t="n">
        <v>1907</v>
      </c>
      <c s="6" r="E35" t="n">
        <v>-810</v>
      </c>
      <c s="6" r="F35" t="n">
        <v>1033</v>
      </c>
    </row>
    <row spans="1:6" r="36">
      <c s="4" r="A36" t="s">
        <v>176</v>
      </c>
      <c s="6" r="B36" t="n">
        <v>1453</v>
      </c>
      <c s="6" r="D36" t="n">
        <v>2263</v>
      </c>
      <c s="6" r="E36" t="n">
        <v>2263</v>
      </c>
      <c s="6" r="F36" t="n">
        <v>1230</v>
      </c>
    </row>
    <row spans="1:6" r="37">
      <c s="4" r="A37" t="s">
        <v>177</v>
      </c>
      <c s="6" r="B37" t="n">
        <v>1908</v>
      </c>
      <c s="6" r="D37" t="n">
        <v>4170</v>
      </c>
      <c s="6" r="E37" t="n">
        <v>1453</v>
      </c>
      <c s="6" r="F37" t="n">
        <v>2263</v>
      </c>
    </row>
    <row spans="1:6" r="38">
      <c s="3" r="A38" t="s">
        <v>178</v>
      </c>
    </row>
    <row spans="1:6" r="39">
      <c s="4" r="A39" t="s">
        <v>167</v>
      </c>
      <c s="6" r="B39" t="n">
        <v>26</v>
      </c>
      <c s="6" r="D39" t="n">
        <v>323</v>
      </c>
      <c s="6" r="E39" t="n">
        <v>308</v>
      </c>
      <c s="6" r="F39" t="n">
        <v>64</v>
      </c>
    </row>
    <row spans="1:6" r="40">
      <c s="4" r="A40" t="s">
        <v>106</v>
      </c>
      <c s="6" r="B40" t="n">
        <v>400</v>
      </c>
      <c s="6" r="D40" t="n">
        <v>0</v>
      </c>
      <c s="6" r="E40" t="n">
        <v>46</v>
      </c>
      <c s="6" r="F40" t="n">
        <v>0</v>
      </c>
    </row>
    <row spans="1:6" r="41">
      <c s="4" r="A41" t="s">
        <v>179</v>
      </c>
      <c s="6" r="B41" t="n">
        <v>0</v>
      </c>
      <c s="6" r="D41" t="n">
        <v>9</v>
      </c>
      <c s="6" r="E41" t="n">
        <v>9</v>
      </c>
      <c s="6" r="F41" t="n">
        <v>416</v>
      </c>
    </row>
    <row spans="1:6" r="42">
      <c s="4" r="A42" t="s">
        <v>133</v>
      </c>
      <c s="7" r="B42" t="n">
        <v>232</v>
      </c>
      <c s="7" r="D42" t="n">
        <v>0</v>
      </c>
      <c s="7" r="E42" t="n">
        <v>0</v>
      </c>
      <c s="7" r="F42" t="n">
        <v>0</v>
      </c>
    </row>
    <row spans="1:6" r="43">
      <c r="A43" t="n"/>
    </row>
    <row spans="1:6" r="44">
      <c s="4" r="A44" t="s">
        <v>39</v>
      </c>
      <c s="4" r="B44" t="s">
        <v>45</v>
      </c>
    </row>
  </sheetData>
  <mergeCells count="6">
    <mergeCell ref="A1:A2"/>
    <mergeCell ref="B1:D1"/>
    <mergeCell ref="E1:F1"/>
    <mergeCell ref="B2:C2"/>
    <mergeCell ref="A43:F43"/>
    <mergeCell ref="B44:F44"/>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80</v>
      </c>
      <c s="2" r="B1" t="s">
        <v>1</v>
      </c>
      <c s="2" r="C1" t="s">
        <v>63</v>
      </c>
    </row>
    <row spans="1:3" r="2">
      <c s="2" r="B2" t="s">
        <v>2</v>
      </c>
      <c s="2" r="C2" t="s">
        <v>16</v>
      </c>
    </row>
    <row spans="1:3" r="3">
      <c s="3" r="A3" t="s">
        <v>181</v>
      </c>
    </row>
    <row spans="1:3" r="4">
      <c s="4" r="A4" t="s">
        <v>182</v>
      </c>
      <c s="4" r="B4" t="s">
        <v>183</v>
      </c>
      <c s="4" r="C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s="1" r="A1" t="s">
        <v>185</v>
      </c>
      <c s="2" r="B1" t="s">
        <v>1</v>
      </c>
      <c s="2" r="C1" t="s">
        <v>63</v>
      </c>
    </row>
    <row spans="1:3" r="2">
      <c s="2" r="B2" t="s">
        <v>2</v>
      </c>
      <c s="2" r="C2" t="s">
        <v>16</v>
      </c>
    </row>
    <row spans="1:3" r="3">
      <c s="3" r="A3" t="s">
        <v>186</v>
      </c>
    </row>
    <row spans="1:3" r="4">
      <c s="4" r="A4" t="s">
        <v>187</v>
      </c>
      <c s="4" r="B4" t="s">
        <v>188</v>
      </c>
      <c s="4" r="C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COMP</vt:lpstr>
      <vt:lpstr>STATEMENTS OF CHANGES IN STOCKH</vt:lpstr>
      <vt:lpstr>STATEMENTS OF CHANGES IN STOCK6</vt:lpstr>
      <vt:lpstr>CONSOLIDATED STATEMENTS OF CASH</vt:lpstr>
      <vt:lpstr>GENERAL</vt:lpstr>
      <vt:lpstr>SIGNIFICANT ACCOUNTING POLICIES</vt:lpstr>
      <vt:lpstr>UNAUDITED INTERIM FINANCIAL STA</vt:lpstr>
      <vt:lpstr>OTHER ACCOUNTS RECEIVABLE AND P</vt:lpstr>
      <vt:lpstr>INVENTORIES</vt:lpstr>
      <vt:lpstr>PROPERTY AND EQUIPMENT, NET</vt:lpstr>
      <vt:lpstr>OTHER ACCOUNTS PAYABLE AND ACCR</vt:lpstr>
      <vt:lpstr>COMMITMENTS AND CONTINGENT LIAB</vt:lpstr>
      <vt:lpstr>TAXES ON INCOME</vt:lpstr>
      <vt:lpstr>STOCKHOLDERS' DEFICIENCY AND CO</vt:lpstr>
      <vt:lpstr>FAIR VALUE MEASUREMENTS</vt:lpstr>
      <vt:lpstr>FINANCIAL EXPENSES (INCOME), NE</vt:lpstr>
      <vt:lpstr>SUBSEQUENT EVENTS</vt:lpstr>
      <vt:lpstr>SIGNIFICANT ACCOUNTING POLICI21</vt:lpstr>
      <vt:lpstr>SIGNIFICANT ACCOUNTING POLICI22</vt:lpstr>
      <vt:lpstr>OTHER ACCOUNTS RECEIVABLE AND23</vt:lpstr>
      <vt:lpstr>INVENTORIES (Tables)</vt:lpstr>
      <vt:lpstr>PROPERTY AND EQUIPMENT, NET (Ta</vt:lpstr>
      <vt:lpstr>OTHER ACCOUNTS PAYABLE AND AC26</vt:lpstr>
      <vt:lpstr>COMMITMENTS AND CONTINGENT LI27</vt:lpstr>
      <vt:lpstr>TAXES ON INCOME (Tables)</vt:lpstr>
      <vt:lpstr>STOCKHOLDERS' DEFICIENCY AND 29</vt:lpstr>
      <vt:lpstr>FAIR VALUE MEASUREMENTS (Tables</vt:lpstr>
      <vt:lpstr>FINANCIAL EXPENSES (INCOME), 31</vt:lpstr>
      <vt:lpstr>GENERAL (Details Textual)</vt:lpstr>
      <vt:lpstr>SIGNIFICANT ACCOUNTING POLICI33</vt:lpstr>
      <vt:lpstr>SIGNIFICANT ACCOUNTING POLICI34</vt:lpstr>
      <vt:lpstr>OTHER ACCOUNTS RECEIVABLE AND35</vt:lpstr>
      <vt:lpstr>INVENTORIES (Details)</vt:lpstr>
      <vt:lpstr>INVENTORIES (Details Textual)</vt:lpstr>
      <vt:lpstr>PROPERTY AND EQUIPMENT, NET (De</vt:lpstr>
      <vt:lpstr>PROPERTY AND EQUIPMENT, NET (39</vt:lpstr>
      <vt:lpstr>OTHER ACCOUNTS PAYABLE AND AC40</vt:lpstr>
      <vt:lpstr>COMMITMENTS AND CONTINGENT LI41</vt:lpstr>
      <vt:lpstr>COMMITMENTS AND CONTINGENT LI42</vt:lpstr>
      <vt:lpstr>TAXES ON INCOME (Details)</vt:lpstr>
      <vt:lpstr>TAXES ON INCOME (Details 1)</vt:lpstr>
      <vt:lpstr>TAXES ON INCOME (Details Textua</vt:lpstr>
      <vt:lpstr>STOCKHOLDERS' DEFICIENCY AND 46</vt:lpstr>
      <vt:lpstr>STOCKHOLDERS' DEFICIENCY AND 47</vt:lpstr>
      <vt:lpstr>STOCKHOLDERS' DEFICIENCY AND 48</vt:lpstr>
      <vt:lpstr>STOCKHOLDERS' DEFICIENCY AND 49</vt:lpstr>
      <vt:lpstr>STOCKHOLDERS' DEFICIENCY AND 50</vt:lpstr>
      <vt:lpstr>STOCKHOLDERS' DEFICIENCY AND 51</vt:lpstr>
      <vt:lpstr>FAIR VALUE MEASUREMENTS (Detail</vt:lpstr>
      <vt:lpstr>FAIR VALUE MEASUREMENTS (Deta53</vt:lpstr>
      <vt:lpstr>FAIR VALUE MEASUREMENTS (Deta54</vt:lpstr>
      <vt:lpstr>SELECTED STATEMENTS OF OPERATIO</vt:lpstr>
      <vt:lpstr>SELECTED STATEMENTS OF OPERAT5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8:46:58Z</dcterms:created>
  <dcterms:modified xmlns:dcterms="http://purl.org/dc/terms/" xmlns:xsi="http://www.w3.org/2001/XMLSchema-instance" xsi:type="dcterms:W3CDTF">2016-01-14T18:46:58Z</dcterms:modified>
  <dc:title xmlns:dc="http://purl.org/dc/elements/1.1/">Untitled</dc:title>
  <dc:description xmlns:dc="http://purl.org/dc/elements/1.1/"/>
  <dc:subject xmlns:dc="http://purl.org/dc/elements/1.1/"/>
  <cp:keywords/>
  <cp:category/>
</cp:coreProperties>
</file>